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ertain Transactions" sheetId="8" state="visible" r:id="rId8"/>
    <sheet xmlns:r="http://schemas.openxmlformats.org/officeDocument/2006/relationships" name="Revenues"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Derivatives and Hedging Activit" sheetId="18" state="visible" r:id="rId18"/>
    <sheet xmlns:r="http://schemas.openxmlformats.org/officeDocument/2006/relationships" name="Entity-Wide Disclosure"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Accounting Policies, by Policy " sheetId="22" state="visible" r:id="rId22"/>
    <sheet xmlns:r="http://schemas.openxmlformats.org/officeDocument/2006/relationships" name="Nature of Operations and Summ_2" sheetId="23" state="visible" r:id="rId23"/>
    <sheet xmlns:r="http://schemas.openxmlformats.org/officeDocument/2006/relationships" name="Certain Transactions (Tables)" sheetId="24" state="visible" r:id="rId24"/>
    <sheet xmlns:r="http://schemas.openxmlformats.org/officeDocument/2006/relationships" name="Revenues (Tables)"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Tables)" sheetId="29" state="visible" r:id="rId29"/>
    <sheet xmlns:r="http://schemas.openxmlformats.org/officeDocument/2006/relationships" name="Other Intangible Assets, Net (T"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Derivatives and Hedging Activ_2" sheetId="33" state="visible" r:id="rId33"/>
    <sheet xmlns:r="http://schemas.openxmlformats.org/officeDocument/2006/relationships" name="Entity-Wide Disclosure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Certain Transactions (Details)" sheetId="41" state="visible" r:id="rId41"/>
    <sheet xmlns:r="http://schemas.openxmlformats.org/officeDocument/2006/relationships" name="Certain Transactions (Details) " sheetId="42" state="visible" r:id="rId42"/>
    <sheet xmlns:r="http://schemas.openxmlformats.org/officeDocument/2006/relationships" name="Certain Transactions (Details_2" sheetId="43" state="visible" r:id="rId43"/>
    <sheet xmlns:r="http://schemas.openxmlformats.org/officeDocument/2006/relationships" name="Certain Transactions (Details_3" sheetId="44" state="visible" r:id="rId44"/>
    <sheet xmlns:r="http://schemas.openxmlformats.org/officeDocument/2006/relationships" name="Revenues (Details)" sheetId="45" state="visible" r:id="rId45"/>
    <sheet xmlns:r="http://schemas.openxmlformats.org/officeDocument/2006/relationships" name="Revenues (Details) - Schedule o" sheetId="46" state="visible" r:id="rId46"/>
    <sheet xmlns:r="http://schemas.openxmlformats.org/officeDocument/2006/relationships" name="Revenues (Details) - Schedule_2" sheetId="47" state="visible" r:id="rId47"/>
    <sheet xmlns:r="http://schemas.openxmlformats.org/officeDocument/2006/relationships" name="Revenues (Details) - Schedule_3" sheetId="48" state="visible" r:id="rId48"/>
    <sheet xmlns:r="http://schemas.openxmlformats.org/officeDocument/2006/relationships" name="Fair Value Measurement (Details" sheetId="49" state="visible" r:id="rId49"/>
    <sheet xmlns:r="http://schemas.openxmlformats.org/officeDocument/2006/relationships" name="Inventories (Details) - Schedu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oodwill (Details)" sheetId="53" state="visible" r:id="rId53"/>
    <sheet xmlns:r="http://schemas.openxmlformats.org/officeDocument/2006/relationships" name="Goodwill (Details) - Schedule o" sheetId="54" state="visible" r:id="rId54"/>
    <sheet xmlns:r="http://schemas.openxmlformats.org/officeDocument/2006/relationships" name="Other Intangible Assets, Net (D" sheetId="55" state="visible" r:id="rId55"/>
    <sheet xmlns:r="http://schemas.openxmlformats.org/officeDocument/2006/relationships" name="Other Intangible Assets, Net _2" sheetId="56" state="visible" r:id="rId56"/>
    <sheet xmlns:r="http://schemas.openxmlformats.org/officeDocument/2006/relationships" name="Other Intangible Assets, Net 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Income Taxes (Details) - Sche_5" sheetId="63" state="visible" r:id="rId63"/>
    <sheet xmlns:r="http://schemas.openxmlformats.org/officeDocument/2006/relationships" name="Income Taxes (Details) - Sche_6" sheetId="64" state="visible" r:id="rId64"/>
    <sheet xmlns:r="http://schemas.openxmlformats.org/officeDocument/2006/relationships" name="Income Taxes (Details) - Sche_7" sheetId="65" state="visible" r:id="rId65"/>
    <sheet xmlns:r="http://schemas.openxmlformats.org/officeDocument/2006/relationships" name="Contingencies (Details)" sheetId="66" state="visible" r:id="rId66"/>
    <sheet xmlns:r="http://schemas.openxmlformats.org/officeDocument/2006/relationships" name="Equity (Details)" sheetId="67" state="visible" r:id="rId67"/>
    <sheet xmlns:r="http://schemas.openxmlformats.org/officeDocument/2006/relationships" name="Equity (Details) - Schedule of " sheetId="68" state="visible" r:id="rId68"/>
    <sheet xmlns:r="http://schemas.openxmlformats.org/officeDocument/2006/relationships" name="Equity (Details) - Schedule o_2" sheetId="69" state="visible" r:id="rId69"/>
    <sheet xmlns:r="http://schemas.openxmlformats.org/officeDocument/2006/relationships" name="Equity (Details) - Schedule o_3" sheetId="70" state="visible" r:id="rId70"/>
    <sheet xmlns:r="http://schemas.openxmlformats.org/officeDocument/2006/relationships" name="Equity (Details) - Schedule o_4" sheetId="71" state="visible" r:id="rId71"/>
    <sheet xmlns:r="http://schemas.openxmlformats.org/officeDocument/2006/relationships" name="Equity (Details) - Schedule o_5" sheetId="72" state="visible" r:id="rId72"/>
    <sheet xmlns:r="http://schemas.openxmlformats.org/officeDocument/2006/relationships" name="Equity (Details) - Schedule o_6"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Entity-Wide Disclosure (Details" sheetId="77" state="visible" r:id="rId77"/>
    <sheet xmlns:r="http://schemas.openxmlformats.org/officeDocument/2006/relationships" name="Entity-Wide Disclosure (Detai_2" sheetId="78" state="visible" r:id="rId78"/>
    <sheet xmlns:r="http://schemas.openxmlformats.org/officeDocument/2006/relationships" name="Entity-Wide Disclosure (Detai_3" sheetId="79" state="visible" r:id="rId79"/>
    <sheet xmlns:r="http://schemas.openxmlformats.org/officeDocument/2006/relationships" name="Net Loss per Share (Details)" sheetId="80" state="visible" r:id="rId80"/>
    <sheet xmlns:r="http://schemas.openxmlformats.org/officeDocument/2006/relationships" name="Net Loss per Share (Details) - "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STRATASYS LTD.</t>
        </is>
      </c>
    </row>
    <row r="5">
      <c r="A5" s="4" t="inlineStr">
        <is>
          <t>Trading Symbol</t>
        </is>
      </c>
      <c r="B5" s="4" t="inlineStr">
        <is>
          <t>SSY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65676945</v>
      </c>
    </row>
    <row r="9">
      <c r="A9" s="4" t="inlineStr">
        <is>
          <t>Amendment Flag</t>
        </is>
      </c>
      <c r="B9" s="4" t="inlineStr">
        <is>
          <t>false</t>
        </is>
      </c>
    </row>
    <row r="10">
      <c r="A10" s="4" t="inlineStr">
        <is>
          <t>Entity Central Index Key</t>
        </is>
      </c>
      <c r="B10" s="4" t="inlineStr">
        <is>
          <t>00015173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751</t>
        </is>
      </c>
    </row>
    <row r="26">
      <c r="A26" s="4" t="inlineStr">
        <is>
          <t>Entity Incorporation, State or Country Code</t>
        </is>
      </c>
      <c r="B26" s="4" t="inlineStr">
        <is>
          <t>L3</t>
        </is>
      </c>
    </row>
    <row r="27">
      <c r="A27" s="4" t="inlineStr">
        <is>
          <t>Entity Address, City or Town</t>
        </is>
      </c>
      <c r="B27" s="4" t="inlineStr">
        <is>
          <t>Rehovot</t>
        </is>
      </c>
    </row>
    <row r="28">
      <c r="A28" s="4" t="inlineStr">
        <is>
          <t>Entity Address, Address Line One</t>
        </is>
      </c>
      <c r="B28" s="4" t="inlineStr">
        <is>
          <t>1 Holtzman Street</t>
        </is>
      </c>
    </row>
    <row r="29">
      <c r="A29" s="4" t="inlineStr">
        <is>
          <t>Entity Address, Address Line Two</t>
        </is>
      </c>
      <c r="B29" s="4" t="inlineStr">
        <is>
          <t>Science Park</t>
        </is>
      </c>
    </row>
    <row r="30">
      <c r="A30" s="4" t="inlineStr">
        <is>
          <t>Entity Address, Address Line Three</t>
        </is>
      </c>
      <c r="B30" s="4" t="inlineStr">
        <is>
          <t>P.O. Box 2496</t>
        </is>
      </c>
    </row>
    <row r="31">
      <c r="A31" s="4" t="inlineStr">
        <is>
          <t>Entity Address, Country</t>
        </is>
      </c>
      <c r="B31" s="4" t="inlineStr">
        <is>
          <t>IL</t>
        </is>
      </c>
    </row>
    <row r="32">
      <c r="A32" s="4" t="inlineStr">
        <is>
          <t>Entity Address, Postal Zip Code</t>
        </is>
      </c>
      <c r="B32" s="4" t="inlineStr">
        <is>
          <t>76124</t>
        </is>
      </c>
    </row>
    <row r="33">
      <c r="A33" s="4" t="inlineStr">
        <is>
          <t>Title of 12(b) Security</t>
        </is>
      </c>
      <c r="B33" s="4" t="inlineStr">
        <is>
          <t>Ordinary Shares, par value NIS 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Aviv, Israel</t>
        </is>
      </c>
    </row>
    <row r="40">
      <c r="A40" s="4" t="inlineStr">
        <is>
          <t>Business Contact</t>
        </is>
      </c>
    </row>
    <row r="41">
      <c r="A41" s="3" t="inlineStr">
        <is>
          <t>Document Information Line Items</t>
        </is>
      </c>
    </row>
    <row r="42">
      <c r="A42" s="4" t="inlineStr">
        <is>
          <t>Entity Address, City or Town</t>
        </is>
      </c>
      <c r="B42" s="4" t="inlineStr">
        <is>
          <t>Eden Prairie</t>
        </is>
      </c>
    </row>
    <row r="43">
      <c r="A43" s="4" t="inlineStr">
        <is>
          <t>Entity Address, Address Line One</t>
        </is>
      </c>
      <c r="B43" s="4" t="inlineStr">
        <is>
          <t>7665 Commerce Way</t>
        </is>
      </c>
    </row>
    <row r="44">
      <c r="A44" s="4" t="inlineStr">
        <is>
          <t>Entity Address, Postal Zip Code</t>
        </is>
      </c>
      <c r="B44" s="4" t="inlineStr">
        <is>
          <t>55344</t>
        </is>
      </c>
    </row>
    <row r="45">
      <c r="A45" s="4" t="inlineStr">
        <is>
          <t>Contact Personnel Name</t>
        </is>
      </c>
      <c r="B45" s="4" t="inlineStr">
        <is>
          <t>Richard Garrity</t>
        </is>
      </c>
    </row>
    <row r="46">
      <c r="A46" s="4" t="inlineStr">
        <is>
          <t>City Area Code</t>
        </is>
      </c>
      <c r="B46" s="4" t="inlineStr">
        <is>
          <t>952</t>
        </is>
      </c>
    </row>
    <row r="47">
      <c r="A47" s="4" t="inlineStr">
        <is>
          <t>Local Phone Number</t>
        </is>
      </c>
      <c r="B47" s="4" t="inlineStr">
        <is>
          <t>937-3000</t>
        </is>
      </c>
    </row>
    <row r="48">
      <c r="A48" s="4" t="inlineStr">
        <is>
          <t>Contact Personnel Email Address</t>
        </is>
      </c>
      <c r="B48" s="4" t="inlineStr">
        <is>
          <t>rich.garrity@stratasys.com</t>
        </is>
      </c>
    </row>
    <row r="49">
      <c r="A49" s="4" t="inlineStr">
        <is>
          <t>Entity Address, State or Province</t>
        </is>
      </c>
      <c r="B49" s="4" t="inlineStr">
        <is>
          <t>M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 Note 4. Fair Value Measurement The following tables summarize the Company’s financial assets and liabilities that are carried at fair value on a recurring basis, on its consolidated balance sheets: December 31, 2021 December 31, 2020 Level 2 Level 3 Level 2 Level 3 (U.S. $ in thousands) Assets: Foreign exchange forward contracts not designated as hedging instruments $ 82 $ - $ 56 $ - Foreign exchange forward contracts designated as hedging instruments 910 - 793 - Liabilities: Foreign exchange forward contracts not designated as hedging instruments (89 ) - (1,098 ) - Foreign exchange forward contracts designated as hedging instruments (60 ) - (1,584 ) - Contingent consideration - 55,919 - 37,400 $ 843 $ 55,919 $ (1,833 ) $ 37,400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2). Other financial instruments consist mainly of cash and cash equivalents, short term deposits, current and non-current receivabl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Inventories Inventories consisted of the following: December 31, 2021 2020 U.S. $ in thousands Finished goods $ 58,784 $ 61,297 Work-in-process 4,360 3,163 Raw materials 66,003 67,212 $ 129,147 $ 131,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 Note 6. Property, Plant and Equipment, Net Property, plant and equipment, net consisted of the following: December 31, 2021 2020 (U.S. $ in thousands) Machinery and equipment $ 157,692 $ 147,531 Buildings and improvements 178,025 172,868 Computer equipment and software 51,311 49,233 Office equipment, furniture and fixtures 14,723 13,966 Land 19,079 19,302 420,830 402,900 Accumulated depreciation (219,357 ) (202,556 ) 201,473 200,344 Construction work in progress 1,822 888 $ 203,295 $ 201,232 Depreciation expenses were $24.8 million, $25.2 million and $25.8 million in the years ended December 31,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Note 7. G oodwill Changes in the carrying amount of the Company’s goodwill for the years ended December 31, 2021 and 2020 were as follows: 2021 2020 (U.S. $ in thousands) Balance at January 1, $ 35,694 $ 385,658 Goodwill acquired 27,092 35,694 Goodwill impairment charges - (386,154 ) Measurement period adjustments 2,410 - Currency translation adjustments (52 ) 496 Balance at December 31, $ 65,144 $ 35,694 During the first quarter of 2020, the Company performed an analysis of the impact of recent events, including business and industry specific considerations, on the fair value of Stratasys-Objet reporting unit. As part of this analysis the Company considered the potential impacts of COVID-19 and the sensitivity of estimates and assumptions used in the last annual impairment test as well as changes in market capitalization. During the second quarter of 2020, the Company announced a restructuring plan to reduce operating expenses as part of a cost realignment program to focus on profitable growth (the “ Plan ” ). The Plan’s cost-cutting measures included workforce reductions affecting approximately 10% of employees, as well as other cost-mitigation measures. Please refer to Note 12 for further discussion. The Company reassessed its analysis from the first quarter in light of macroeconomic developments and its cost-cutting measures. Based on the Company's goodwill assessment for the Stratasys-Objet reporting unit, the Company determined that no impairment was required as of March 31, 2020, and June 30, 2020. During the third quarter of 2020, the Company noted that indicators of potential impairment existed which required an interim goodwill impairment analysis for Stratasys-Objet reporting unit. These indicators included longer and deeper than expected reduction in the business, refinement to the company’s business focus into additional inorganic technologies and sustained decline in the Company’s market capitalization during the past two quarters, all, primarily as a result of the COVID-19 impact on the global economy and the Company’s business. As a result of the factors discussed above, the Company revisited its assumptions supporting the cash flow projections for its Stratasys-Objet reporting unit, including: (i) the expected duration and depth of revenue reduction and certain revenue growth assumptions; (ii) the associated operating profit margins; (iii) the long term growth rate; and (iv) the discount rate . In estimating the discounted cash flow, the Company used the following key assumptions: the Company currently expects it will take approximately two years to regain the loss of revenue and return to its pre COVID-19 activity levels considering the impact of both volume and price with a similar effect on profitability. Following such period, the Company expects to return to similar growth rates as estimated in prior valuations. The Company assumed a long term terminal growth rate of 2.5%, lower than the 3.1% used in prior valuations. In addition, changes in business focus due to introduction of new technologies were expected to lower the total revenues attributable to the Stratasys-Objet reporting unit. The resulting cash flow amounts were discounted using the same discount rate of 13.5%. Based on the revised cash flow projections, the value of the reporting unit decreased below its carrying value, and the Company recorded in the third quarter of 2020 a goodwill impairment charge of $386.2 million, the entire reporting unit’s goodwill. During the fourth quarter of 2021, the Company
performed its annual impairment test for goodwill impairment. Based on the
Company's qualitative analysis, which considered the Company's market
valuation, its operation results and projections, and the timing of its
goodwill acquisitions, no goodwill was determined to be impaired as of December
31, 2021. The goodwill balance as of December 31, 2020 was acquired as part of Origin acquisition and the goodwill acquired during 2021 was acquired as part of the RPS and XAAR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 xml:space="preserve"> Note 8. Other Intangible Assets, Net Other intangible assets consisted of the following: December 31, 2021 December 31, 2020 Carrying Amount, Net Carrying Amount, Net Net of Accumulated Book Net of Accumulated Book Impairment Amortization Value Impairment Amortization Value U.S. $ in thousands Developed technology $ 406,578 $ (279,037 ) $ 127,541 $ 357,863 $ (260,123 ) $ 97,740 Patents 16,220 (8,503 ) 7,717 17,699 (8,487 ) 9,212 Trademarks and trade names 26,055 (22,241 ) 3,814 26,036 (21,114 ) 4,922 Customer relationships 100,731 (87,559 ) 13,172 101,107 (81,413 ) 19,695 Capitalized software development costs 7,410 (7,410 ) - 7,410 (7,410 ) - $ 556,994 $ (404,750 ) $ 152,244 $ 510,115 $ (378,547 ) $ 131,569 Amortization expenses Amortization expense relating to intangible assets for the years ended December 31, 2021, 2020 and 2019, was approximately $31.3 million, $24.3 million and $25.2 million, respectively. As of December 31, 2021, estimated future amortization expense relating to definite life intangible assets for each of the next five years and thereafter were as follows: Estimated amortization expenses Year ending December 31, (U.S. $ in thousands) 2022 36,626 2023 22,106 2024 18,188 2025 15,600 2026 15,517 2027 and thereafter 44,207 Total 152,244 During the year ended December 31, 2020, the Company recorded impairment charge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 Note 9. Income Taxes a. Deferred Tax Assets and Liabilities The components of the Company’s deferred tax assets and liabilities as of December 31, 2021 and 2020 were as follows: December 31, 2021 2020 (U.S. $ in thousands) Deferred tax assets Tax losses carry forwards $ 671,458 $ 645,318 Inventory related 4,210 3,892 Intangible assets 12,783 19,081 Provision for employee related obligations 1,186 557 Stock-based compensation 9,528 7,507 Deferred revenue 2,257 1,871 Property, plant and equipment 630 835 Allowance for credit losses 143 249 Foreign currency losses 358 278 Research and development credit carry forwards 15,933 16,693 Gross deferred tax assets 718,486 696,281 Valuation allowance (693,120 ) (661,979 ) Total deferred tax assets 25,366 34,302 Deferred tax liabilities Intangibles assets (12,533 ) (21,567 ) Property, plant and equipment (17,991 ) (2,847 ) Other items (882 ) (4,344 ) Total deferred tax liabilities (31,406 ) (28,758 ) Net deferred tax assets (liabilities) $ (6,040 ) $ 5,544 The Company’s deferred tax assets and liabilities are classified in the consolidated balance sheets as follows: December 31, 2021 2020 (U.S. $ in thousands) Deferred tax assets (under "Other non-current assets") $ 1,301 $ 5,586 Deferred tax liabilities 7,341 42 Net deferred tax assets (liabilities) $ (6,040 ) $ 5,544 As of Decem ber
31, 2021 and 2020 the Company had tax net operating losses carry-forward of
approximately $628.5 million
and $607.3 million, respectively. In addition, the Company incurred capital
losses of $2,203.2 million in 2020 due to a legal reorganization of certain
entities in the group. Those tax losses carry-forward resulted in deferred
tax assets of approximat ely $671.5 mil lion
and $645.3 million, as of December 31, 2021 and 2020, respectively. As a result
of losses incurred in the last few years, and since the near-term realization
of these assets is uncertain, the Company recorded a full valuation
allowance for its deferred tax assets that are not likely to be realiz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 reconciliation of the beginning and ending balances of valuation allowance is as follows: Valuation allowance U.S. $ in thousands Balance at January 1, 2019 $ 152,659 Decrease (888 ) Balance at December 31, 2019 151,771 Additions 524,215 Decrease (14,007 ) Balance at December 31, 2020 661,979 Additions 31,141 Balance at December 31, 2021 $ 693,120 Included in the net deferred tax are net operating
loss and credit ca rryovers of $159.2 mi llion
which expire in years ending from December 31, 2022 through December 31, 2041,
whereas some losses may be carried forward indefinitely, as discussed
below. On December 22, 2017, the Tax Cuts and
Jobs Act (the “Act”) U.S. GAAP requires that the impact of tax
legislation be recognized in the period in which the law was enacted. In 2017,
the Company revalued its valuation allowance and deferred tax assets at the
statutory 21% rate that is in effect in 2018 and forward. The provisional
impact of this rate change was recorded in the fourth quarter of 2017 and there
was a reduction of $65.6 million in the valuation allowance, offset by a
reduction of $65.6 million in the deferred tax assets. The accounting was
completed in the fourth quarter of 2018. The Act introduced new intangible income
rules, Global Intangible Low-Taxed Income (GILTI) and Foreign Derived
Intangible Income (FDII). The Company has analyzed the impact of GILTI/FDII and
determined that no impact can be recorded due to the U.S. subsidiaries’ net
operating losses. Thus, the Company cannot elect to include these amounts in
the measurement of its deferred taxes under U.S. GAAP. On March 27, 2020, the Coronavirus Aid, Relief and
Economic Security Act (the “CARES Act”) was enacted into law in response to the
economic fallout of the COVID-19 pandemic in the United States. Among the
many business-related provisions, some of which related to non-income taxes,
were changes made to net operating losses (NOLs). The CARES Act amended
Internal Revenue Code Section 172(b)(1) for tax years beginning in 2018, 2019
and 2020, requiring taxpayers to carry back NOLs arising in those years to the
five preceding tax years, unless the taxpayer elects to waive or reduce the
carryback period. To the extent unused as a carryback, these NOLs are now
carried forward indefinitely. The CARES Act suspended the Tax Cuts and
Jobs Act’s 80% limitation on NOL deductions for tax years beginning in 2018,
2019 and 2020. The 80% limitation will be reinstated for tax years
beginning after 2020, for NOLs arising in tax years after 2017.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vision for Income Taxes Loss (income) before income taxes for the years ended December 31, 2021, 2020 and 2019 was as follows: 2021 2020 2019 (U.S. $ in thousands) Domestic $ (50,193 ) $ (381,935 ) $ (11,895 ) Foreign (16,644 ) (74,636 ) 4,751 $ (66,837 ) $ (456,571 ) $ (7,144 )
The components of income taxes for the years ended December 31, 2021, 2020 and 2019 were as follows: 2021 2020 2019 (U.S. $ in thousands) Current Domestic $ (14,146 ) $ 4,992 $ 3,392 Foreign 2,141 (3,902 ) 2,524 (12,005 ) 1,090 5,916 Deferred Domestic 8,745 (4,112 ) (2,007 ) Foreign (646 ) (13,372 ) (386 ) 8,099 (17,484 ) (2,393 ) Total income taxes $ (3,906 ) $ (16,394 ) $ 3,523 A reconciliation of the statutory income tax rate and the effective income tax rate for the years ended December 31, 2021, 2020 and 2019 is set forth below: 2021 2020 2019 Statutory tax rate 23.0 % 23.0 % 23.0 % Reduced tax rate under Israeli benefit programs 6.2 (1.4 ) 18.0 Goodwill impairment - (17.5 ) - Stock-based compensation expense (3.5 ) (0.5 ) (21.0 ) Non-deductible acquisition expenses (0.1 ) - (1.4 ) Earnings taxed under foreign law 10.8 (4.1 ) (14.9 ) Valuation Allowance (42.7 ) 3.1 - Changes in uncertain tax positions 17.9 1 (59.8 ) Deferred Tax due to different tax rates (6.1 ) 0.1 11.2 Non recurring Capital gain - - 11.5 Withholding tax (0.1 ) - (1.7 ) Other 0.4 (0.1 ) (2.6 ) Effective income tax rate 5.8 % 3.6 % (48.9 )%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 reconciliation of the beginning and ending balance of uncertain tax positions is as follows: 2021 2020 2019 (U.S. $ in thousands) Balance at beginning of year $ 23,389 $ 25,517 $ 22,044 Additions for tax positions related to the current year 3,826 312 2,336 Foreign currency impact 2,918 3,017 1,353 Adjustments for tax positions related tax settlements (26,685 ) - - Reduction of reserve for statute expirations (433 ) (5,457 ) (216 ) Balance at end of year $ 3,015 $ 23,389 $ 25,517 The Company’s accrual for estimated
interest and penalties was $0.87 million as of December 31, 2021. The Company
does not expect uncertain tax positions to change significantly over the next
twelve months.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3 tax year are considered to be final following the completion of the Internal Revenue Service examination. Tax returns of Stratasys Ltd. submitted in Israel through the 2019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s. c. Basis of taxation: The enacted statutory tax rates applicable to the Company’s major subsidiaries outside of Israel are as follows: Company incorporated in the U.S.— Federal tax rate of approximately 21%. Company incorporated in Germany—tax rate of approximately 29%. Company incorporated in Hong Kong—tax rate of approximately 16.5%. A significant portion of the Company’s income is taxed in Israel. The following is a summary of how the Company’s income is taxed in Israel: Corporate tax rates in Israel for 2018 and thereafter is 23%.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Tax benefits under the Law for Encouragement of Capital Investments, 1959 (the “Investment Law”) Various industrial projects of the Company have been granted “Approved Enterprise” and “Beneficiary Enterprise” status, which provided certain benefits, including tax exemptions for undistributed income and reduced tax rates. Income not eligible for Approved Enterprise and Beneficiary Enterprise benefits is taxed at the regular corporate rate, which was 23% in 2021. The Company is a Foreign Investors Company, or FIC, as defined by the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to ten years depending on the location of the enterprise or taxable at a tax rate of 10% for a 10-year period. The Company cannot assure that it will continue to qualify as a FIC in the future or that the benefits described herein will be granted in the future. The 15% tax rate is limited to dividends and distributions out of income derived during the benefits period and actually paid at any time up to 12 years thereafter. After this period, the withholding tax is applied at a rate of up to 30%, or at the lower rate under an applicable tax treaty (subject to the receipt in advance of a valid certificate from the Israel Tax Authority allowing for a reduced tax rate). In the case of an FIC, the 12-year limitation on reduced withholding tax on dividends does not apply. On
November 15, 2021, the Investment Law was amended to provide, on a temporary
basis, a reduced corporate income tax on the distribution or release within a
year from such amendment of tax-exempt profits derived by Approved and
Benefited Enterprises, which we refer to as Exempt Profits. The amount of the
reduced tax will be determined based on a formula. In order to qualify for the
reduction, the Company must invest certain amounts in productive assets and
research and development in Israel. In parallel to the temporary amendment, the
law was also amended to reduce the ability of companies to retain the
tax-exempt profits. Effective August 15, 2021, dividend distributions
will be treated as if made on a pro-rata basis from all types of earnings, including
Exempt Profits. As of December 31, 2021, tax-exempt income
of approximately $198.7 million is attributable to the Company’s various
Approved and Beneficiary Enterprise programs. If such tax-exempt income is
distributed, it would be taxed at the reduced corporate tax rate applicable to
such income, and taxes of approximately $19.9 million would be incurred as
of December 31, 2021. Following recent Israeli court ruling, certain
transactions (such as acquisitions and intercompany loans) may be treated as deemed dividend distributions for
the purpose of the Encouragement Law triggering corporate tax on the respective
amount of the transaction. A January 2011 amendment to the Investment Law (the “2011 Amendment”) created alternative benefit tracks to those previously in place, as follows: an investment grants track designed for enterprises located in certain development zones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s are defined in the Investment Law) effective as of January 1, 2011 and thereafter. A Preferred Company is defined as either (i) a company incorporated in Israel which is not wholly owned by a governmental entity, or (ii) a limited partnership that: (a) was registered under the Israeli Partnerships Ordinance, and (b) all of its limited partners are companies incorporated in Israel, but not all of them are governmental entities; which has, among other things, Preferred Enterprise status and is controlled and managed from Israel. Pursuant to the 2011 Amendment, a Preferred Company was entitled to a reduced corporate tax rate of 16% with respect to its preferred income attributed to its Preferred Enterprise, unless the Preferred Enterprise was located in a certain development zone, in which case the rate was 9%. In 2017 and thereafter, the corporate tax rate for Preferred Enterprise which is located in a certain development zone was decreased to 7.5%, while the reduced corporate tax rate for other development zones remains 16%. Dividends paid out of preferred income attributed to a Preferred Enterprise is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to individuals or a non-Israeli company, withholding tax at a rate of 20% or such lower rate as may be provided in an applicable tax treaty will apply.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New Tax benefits under the 2017 Amendment that became effective on January 1, 2017. The 2017 Amendment was enacted as part of the Economic Efficiency Law that was published on December 29, 2016, and was effective as of January 1, 2017. The 2017 Amendment provides new tax benefits for two types of “Technology Enterprises”, as described below, and is in addition to the other existing tax beneficial programs under the Investment Law. The 2017 Amendment provides that a technology company satisfying certain conditions will qualify as a “Preferred Technology Enterprise” and will thereby enjoy a reduced corporate tax rate of 12% on income that qualifies as “Preferred Technology Income,” as defined in the Investment Law. The tax rate is further reduced to 7.5% for a Preferred Technology Enterprise located in development zone A. In addition, a Preferred Technology Company will enjoy a reduced corporate tax rate of 12% on capital gain derived from the sale of certain “Benefitted Intangible Assets” (as defined in the Investment Law) to a related foreign company if the Benefitted Intangible Assets were acquired from a foreign company on or after January 1, 2017 for at least NIS 200 million, and the sale receives prior approval from the National Authority for Technological Innovation, to which we refer as NATI. The 2017 Amendment further provides that a technology company satisfying certain conditions will qualify as a “Special Preferred Technology Enterprise” and will thereby enjoy a reduced corporate tax rate of 6% on “Preferred Technology Income” regardless of the company’s geographic location within Israel. In addition, a Special Preferred Technology Enterprise will enjoy a reduced corporate tax rate of 6% on capital gain derived from the sale of certain “Benefitted Intangible Assets” to a related foreign company if the Benefitted Intangible Assets were either developed by an Israeli company or acquired from a foreign company on or after January 1, 2017, and the sale received prior approval from NATI. A Special Preferred Technology Enterprise that acquires Benefitted Intangible Assets from a foreign company for more than NIS 500 million will be eligible for these benefits for at least ten years, subject to certain approvals as specified in the Investment Law. Dividends distributed by a Preferred Technology Enterprise or a Special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If such dividends are distributed to a foreign company and other conditions are met, the withholding tax rate will be 4%. In 2021, the Company noticed the Israeli
tax authorities that it waived the Approved / Beneficiary Enterprise regime starting
from tax year 2021. The Company is currently considering its qualification for
the 2017 amendment and the term and degree to which it may be qualified as a
Preferred Technology Enterprise or Special Preferred Technology Enterpr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 Note 10. Contingencies During the fourth quarter of 2021, the Company reached preliminary settlement on an employee related matter in the US. The financial statements for the year ended December 31, 2021 The Company is a party to various other legal proceedings, the outcome of which, in the opinion of management, will not have a significant adverse effect on the financial position, profitability or cash flow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 Note 11. Equity a. Share capital The Company’s issued share capital is composed of ordinary shares NIS 0.01 par value per share. Ordinary shares confer upon their holders the right to receive notice to participate and vote in general meetings of the Company, and the right to receive dividends if declared. The Company’s ordinary shares are traded in the United States on the Nasdaq Global Select Market under the ticker symbol “SSYS”. As of December 31, 2021 and 2020, there were 65,677 thousand ordinary shares and 56,617 b. Stock-based compensation plans The Stratasys Ltd. 2012 Omnibus Equity Incentive Plan (the “2012 Plan”), which became effective upon closing of the Stratasys-Objet merger, provides for the grant of options, restricted shares, RSUs, PSUs and other share-based awards to the Company’s and its subsidiaries’ respective directors, employees, officers, consultants, and to any other person whose services are considered valuable to the Company or any of its affiliates. Under the 2012 plan, options, RSUs and PSUs generally have a contractual term of ten years from the grant date. Options granted become exercisable and RSUs are vested over the requisite service period, which is normally a four-year period beginning on the grant date, subject to continued service to the Company. PSUs are vested only upon the achievement of certain pre-determined performance metrics. Once the performance metrics are met, vesting of PSUs is subject to continued service to the Company over the requisite service period, which is normally a two-year to four-year period. As of December 31, 2021, 1.5 million shares were available for future equity awards under the 2012 plan. Stock options A summary of the stock option activity for the year ended December 31, 2021 is as follows: Number of Options Weighted Average Exercise Price Options outstanding as of December 31, 2020 2,102,529 $ 28.06 Granted 84,326 13.00 Exercised (399,911 ) 20.14 Forfeited (54,576 ) 37.72 Options outstanding as of December 31, 2021 1,732,368 $ 28.85 Options exercisable as of December 31, 2021 1,376,409 $ 31.99 The following table summarizes information about stock options outstanding at December 31, 2021: Options Outstanding Options Exercisable Outstanding Weighted- Average Weighted- Exercisable Weighted- options at Remaining Average options at Average Range of December 31, Contractual Exercise December 31, Exercise Exercise Prices 2021 Life in Years Price 2021 Price $ 0.76 - $ 19.66 799,417 6.71 $ 17.87 481,418 $ 19.32 $ 19.96 - $ 23.41 445,930 5.80 21.72 445,930 21.72 $ 24.66 - $ 91.56 476,942 3.22 52.28 438,982 54.64 $ 103.36 - $ 120.51 10,079 2.80 104.84 10,079 104.84 1,732,368 5.49 $ 28.85 1,376,409 $ 31.99 Aggregate intrinsic value (U.S. $ in thousands) $ 6,529 $ 3,725 As of December 31, 2021, the weighted-average remaining contractual life of exercisable options was 4.8 years. The total intrinsic value of options exercised during 2021, 2020 and 2019 was approximately $5.19 million, $0.04 million and $1.0 million, respectively. The Company used the Black-Scholes option-pricing model to determine the fair value of options granted during 2021 and 2020. No options were granted during 2019. The following assumptions were applied in determining the options’ fair value on their grant date: 2021 2020 Risk-free interest rate 0.4%-1.3% 0.4%-1.8% Expected option term (years) 5.0-5.1 5.0-5.1 Expected share price volatility 52.8%-58.7% 52.5%-52.8% Dividend yield - - Weighted average grant date fair value $14.99 $8.09 As of December 31, 2021, the Company had 0.4 million unvested options. As of December 31, 2021, the unrecognized compensation cost related to all unvested, equity-classified stock options of $2.7 million is expected to be recognized as an expense on a straight-line basis over a weighted-average period of 3.0 years. Restricted Stock Units and Performance Stock Units A summary of the Company’s RSUs and PSUs activity for the year ended December 31, 2021 is as follows: Number of RSUs and PSUs Weighted Average
Grant Date Fair Value Unvested RSUs outstanding as of December 31, 2020 2,801,116 $ 21.08 Granted 1,378,782 33.66 Vested (729,565 ) 21.71 Forfeited (367,535 ) 22.71 Unvested RSUs outstanding as of December 31, 2021 3,082,798 $ 26.36 The total vesting-date value of equity classified RSUs vested during 2021 was $19.0 million. As of December 31, 2021, the unrecognized compensation cost related to all unvested equity classified RSUs and PSUs of $54.5 million is expected to be recognized as an expense on a straight-line basis over a weighted-average period of 2.1 years. Stock-based compensation expense for stock options and equity classified RSUs included in the Company’s Statements of Operations and Comprehensive Loss were allocated as follows: 2021 2020 2019 (U.S. $ in thousands) Cost of revenues $ 3,093 $ 1,771 $ 1,848 Research and development, net 6,564 6,102 5,167 Selling, general and administrative 21,320 12,331 13,549 Total stock-based compensation expenses $ 30,977 $ 20,204 $ 20,564 c. Accumulated other comprehensive loss The following tables present the changes in the components of accumulated other comprehensive loss, net of taxes for the years ended December 31, 2021, 2020 and 2019: Year ended December 31, 2021 Net unrealized gain
(loss) on cash flow
hedges Foreign currency
translation
adjustments Total U.S. $ in thousands Balance as of January 1, 2021 $ (1,673 ) $ (7,173 ) $ (8,846 ) Other comprehensive loss before
reclassifications 3,668 (2,603 ) 1,065 Amounts reclassified from accumulated
other comprehensive loss (423 ) (567 ) (990 ) Other comprehensive income (loss), net of tax 3,245 (3,170 ) 75 Balance as of December 31, 2021 $ 1,572 $ 10,343 $ (8,771 ) Year ended December 31, 2020 Net unrealized gain
(loss) on cash flow
hedges Foreign currency
translation
adjustments Total U.S. $ in thousands Balance as of January 1, 2020 $ (10 ) $ (7,706 ) $ (7,716 ) Other comprehensive loss before
reclassifications (1,024 ) 533 (490 ) Amounts reclassified from accumulated
other comprehensive loss (639 ) - (639 ) Other comprehensive income (loss) (1,663 ) 533 (1,130 ) Balance as of December 31, 2020 $ (1,673 ) $ (7,173 ) $ (8,846 ) Year ended December 31, 2019 Net unrealized gain
(loss) on cash flow
hedges Foreign currency
translation
adjustments Total U.S. $ in thousands Balance as of January 1, 2019 $ (627 ) $ (7,126 ) $ (7,753 ) Other comprehensive loss before
reclassifications 1,548 (580 ) 968 Amounts reclassified from accumulated
other comprehensive loss (931 ) - (931 ) Other comprehensive income (loss) 617 (580 ) 37 Balance as of December 31, 2019 $ (10 ) $ (7,706 ) $ (7,716 ) d. Public offering of ordinary shares During
March 2021, the Company completed a public offering of $218.9 million, net of $11.1
million underwriting discounts and offering expenses. The total number of
shares sold by the Company in the public offering was 7,931,034. The Company recorded a deferred tax asset in respect of a tax benefit,
arising from the underwriting discounts and offering expenses, as an increase
to Additional Paid-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Note 12. Derivatives and Hedging Activities 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and forecasted transactions denominated in the New Israeli Shekel (“NIS”), the Euro and the Japanese Yen. Gains and losses on the hedging instruments offset losses and gains on the hedged items. The following table summarizes the consolidated balance sheets classification and fair values of the Company’s derivative instruments: Fair Value Notional Amount December 31, December 31, Balance sheet location 2021 2020 2021 2020 (U.S. $ in thousands) Assets derivatives -Foreign exchange contracts, not designated as hedging instruments Other current assets $ 82 $ 56 $ 12,380 $ 36,882 Assets derivatives -Foreign exchange contracts, designated as cash flow hedge Other current assets 910 793 60,408 10,417 Liability derivatives -Foreign exchange contracts, not designated as hedging instruments Accrued expenses and other current liabilities (89 ) (1,098 ) 33,047 37,999 Liability derivatives -Foreign exchange contracts, designated as cash flow hedge Accrued expenses and other current liabilities (60 ) (1,584 ) 26,320 50,186 $ 843 $ (1,833 ) $ 132,155 $ 135,484 Foreign exchange contracts not designated as hedging instruments As of December 31, 2021, the notional amounts of the Company’s outstanding exchange forward contracts, not designated as hedging instruments, were $45.4 million and were used to reduce foreign currency exposures of the Euro, New Israeli Shekel (the “NIS”), Japanese Yen, Korean Won and Chinese Yuan. With respect to such derivatives, gain of $2.9 million and loss of $6.2 million were recognized under financial income, net for the years ended December 31, 2021 and 2020 , respectively. Such gains partially offset the revaluation losses of the balance sheet items, which are also recognized under financial income, net. Cash Flow Hedging—Hedges of Forecasted Foreign Currency Payroll and other operating expenses As of December 31, 2021 and 2020, the Company had in effect foreign exchange forward contracts for the conversion of $32.1 million and $10.4 million, respectively, into NIS. These foreign exchange forward contracts were designated as cash flow hedge for accounting purpose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Cash Flow Hedging—Hedges of Forecasted Foreign Currency Revenue We transact business in U.S. Dollars and in various other currencies. We may use foreign exchange or forward contracts to hedge certain cash flow exposures resulting from changes in these foreign currency exchange rates. These foreign exchange contracts, carried at fair value, have maturities of up to twelve months. We enter into these foreign exchange contracts to hedge a portion of our forecasted foreign currency denominated revenue in the normal course of business and accordingly, they are not speculative in nature. As of December 31, 2021, the Company had in effect foreign exchange forward contracts, designated as cash flow hedge for accounting purposes, for the conversion of Euro 54.7 million in USD.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occurs, we reclassify the related gain or loss to revenue. In the event the underlying forecasted transaction does not occur, or it becomes probable that it will not occur, we reclassify the gain or loss on the related cash flow hedge from accumulated other comprehensive income (loss) to the same statement of operations Revenues Cost of revenues Research and
development, net Selling, general and
administrative Financial expenses (income),
net Other comprehensive
income (loss) December 31, December 31, December 31, December 31, December 31, December 31, 2021 2020 2021 2020 2021 2020 2021 2020 2021 2020 2021 2020 (U.S. $ in thousands) Line items in which effects of hedges are recorded $ (607,219 ) (520,817 ) $ 347,141 $ 301,423 $ 88,303 $ 84,012 $ 250,937 $ 205,224 $ 2,075 $ 575 $ 75 $ (1,130 ) Foreign exchange contracts designated as a hedging instrument 914 235 (243 ) (198 ) (398 ) (279 ) (696 ) (397 ) - - 3,245 (1,663 ) Foreign exchange contracts not designated as a hedging instrument - - - - - - - - (2,870 ) 6,19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Wide Disclosure</t>
        </is>
      </c>
      <c r="B1" s="2" t="inlineStr">
        <is>
          <t>12 Months Ended</t>
        </is>
      </c>
    </row>
    <row r="2">
      <c r="B2" s="2" t="inlineStr">
        <is>
          <t>Dec. 31, 2021</t>
        </is>
      </c>
    </row>
    <row r="3">
      <c r="A3" s="3" t="inlineStr">
        <is>
          <t>Segment Reporting [Abstract]</t>
        </is>
      </c>
    </row>
    <row r="4">
      <c r="A4" s="4" t="inlineStr">
        <is>
          <t>Entity-Wide Disclosure</t>
        </is>
      </c>
      <c r="B4" s="4" t="inlineStr">
        <is>
          <t xml:space="preserve"> Note 13. Entity-Wide Disclosure Revenues by geographic area for the years ended December 31, 2021, 2020 and 2019 were as follows*: Year ended December 31, 2021 2020 2019 (U.S. $ in thousands) Americas (primarily the United States) $ 388,323 $ 343,477 $ 415,862 EMEA 130,296 101,584 124,967 Asia Pacific 88,600 75,756 95,251 $ 607,219 $ 520,817 $ 636,080
*
Revenues are attributed to geographic areas based on the location of customer. No single customer accounted for 10% or more of Company’s total revenues, or Company’s net accounts receivable, in any fiscal year presented. Property, plant and equipment and right-of-use assets of lessees Year ended December 31, 2021 2020 Americas (primarily the United States) $ 46,456 $ 67,208 EMEA 162,576 147,132 Asia Pacific 8,914 8,190 $ 217,946 $ 222,530 Property, plant and equipment that were located in Israel amounted to $136.4 million and $ 126.9 Right-of-use assets of lessees that were located in Israel amounted to$1.4 million and $2.5 million for the years ended December 31, 2021 and 2020 respectively and are included under the EMEA region in the above t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3179</v>
      </c>
      <c r="C3" s="6" t="n">
        <v>272092</v>
      </c>
    </row>
    <row r="4">
      <c r="A4" s="4" t="inlineStr">
        <is>
          <t>Short-term deposits</t>
        </is>
      </c>
      <c r="B4" s="5" t="n">
        <v>259000</v>
      </c>
      <c r="C4" s="5" t="n">
        <v>27000</v>
      </c>
    </row>
    <row r="5">
      <c r="A5" s="4" t="inlineStr">
        <is>
          <t>Accounts receivable, net of allowance for credit losses of $0.5 million and $0.9 million as of December 31, 2021 and December 31, 2020, respectively</t>
        </is>
      </c>
      <c r="B5" s="5" t="n">
        <v>129382</v>
      </c>
      <c r="C5" s="5" t="n">
        <v>106068</v>
      </c>
    </row>
    <row r="6">
      <c r="A6" s="4" t="inlineStr">
        <is>
          <t>Inventories</t>
        </is>
      </c>
      <c r="B6" s="5" t="n">
        <v>129147</v>
      </c>
      <c r="C6" s="5" t="n">
        <v>131672</v>
      </c>
    </row>
    <row r="7">
      <c r="A7" s="4" t="inlineStr">
        <is>
          <t>Prepaid expenses</t>
        </is>
      </c>
      <c r="B7" s="5" t="n">
        <v>6871</v>
      </c>
      <c r="C7" s="5" t="n">
        <v>6717</v>
      </c>
    </row>
    <row r="8">
      <c r="A8" s="4" t="inlineStr">
        <is>
          <t>Other current assets</t>
        </is>
      </c>
      <c r="B8" s="5" t="n">
        <v>33123</v>
      </c>
      <c r="C8" s="5" t="n">
        <v>16943</v>
      </c>
    </row>
    <row r="9">
      <c r="A9" s="4" t="inlineStr">
        <is>
          <t>Total current assets</t>
        </is>
      </c>
      <c r="B9" s="5" t="n">
        <v>800702</v>
      </c>
      <c r="C9" s="5" t="n">
        <v>560492</v>
      </c>
    </row>
    <row r="10">
      <c r="A10" s="3" t="inlineStr">
        <is>
          <t>Non-current assets</t>
        </is>
      </c>
    </row>
    <row r="11">
      <c r="A11" s="4" t="inlineStr">
        <is>
          <t>Property, plant and equipment, net</t>
        </is>
      </c>
      <c r="B11" s="5" t="n">
        <v>203295</v>
      </c>
      <c r="C11" s="5" t="n">
        <v>201232</v>
      </c>
    </row>
    <row r="12">
      <c r="A12" s="4" t="inlineStr">
        <is>
          <t>Goodwill</t>
        </is>
      </c>
      <c r="B12" s="5" t="n">
        <v>65144</v>
      </c>
      <c r="C12" s="5" t="n">
        <v>35694</v>
      </c>
    </row>
    <row r="13">
      <c r="A13" s="4" t="inlineStr">
        <is>
          <t>Other intangible assets, net</t>
        </is>
      </c>
      <c r="B13" s="5" t="n">
        <v>152244</v>
      </c>
      <c r="C13" s="5" t="n">
        <v>131569</v>
      </c>
    </row>
    <row r="14">
      <c r="A14" s="4" t="inlineStr">
        <is>
          <t>Operating lease right-of-use assets</t>
        </is>
      </c>
      <c r="B14" s="5" t="n">
        <v>14651</v>
      </c>
      <c r="C14" s="5" t="n">
        <v>21298</v>
      </c>
    </row>
    <row r="15">
      <c r="A15" s="4" t="inlineStr">
        <is>
          <t>Long-term investments</t>
        </is>
      </c>
      <c r="B15" s="5" t="n">
        <v>28667</v>
      </c>
      <c r="C15" s="5" t="n">
        <v>24268</v>
      </c>
    </row>
    <row r="16">
      <c r="A16" s="4" t="inlineStr">
        <is>
          <t>Other non-current assets</t>
        </is>
      </c>
      <c r="B16" s="5" t="n">
        <v>12519</v>
      </c>
      <c r="C16" s="5" t="n">
        <v>15449</v>
      </c>
    </row>
    <row r="17">
      <c r="A17" s="4" t="inlineStr">
        <is>
          <t>Total non-current assets</t>
        </is>
      </c>
      <c r="B17" s="5" t="n">
        <v>476520</v>
      </c>
      <c r="C17" s="5" t="n">
        <v>429510</v>
      </c>
    </row>
    <row r="18">
      <c r="A18" s="4" t="inlineStr">
        <is>
          <t>Total assets</t>
        </is>
      </c>
      <c r="B18" s="5" t="n">
        <v>1277222</v>
      </c>
      <c r="C18" s="5" t="n">
        <v>990002</v>
      </c>
    </row>
    <row r="19">
      <c r="A19" s="3" t="inlineStr">
        <is>
          <t>Current liabilities</t>
        </is>
      </c>
    </row>
    <row r="20">
      <c r="A20" s="4" t="inlineStr">
        <is>
          <t>Accounts payable</t>
        </is>
      </c>
      <c r="B20" s="5" t="n">
        <v>51976</v>
      </c>
      <c r="C20" s="5" t="n">
        <v>16987</v>
      </c>
    </row>
    <row r="21">
      <c r="A21" s="4" t="inlineStr">
        <is>
          <t>Accrued expenses and other current liabilities</t>
        </is>
      </c>
      <c r="B21" s="5" t="n">
        <v>55358</v>
      </c>
      <c r="C21" s="5" t="n">
        <v>31061</v>
      </c>
    </row>
    <row r="22">
      <c r="A22" s="4" t="inlineStr">
        <is>
          <t>Accrued compensation and related benefits</t>
        </is>
      </c>
      <c r="B22" s="5" t="n">
        <v>44684</v>
      </c>
      <c r="C22" s="5" t="n">
        <v>25659</v>
      </c>
    </row>
    <row r="23">
      <c r="A23" s="4" t="inlineStr">
        <is>
          <t>Deferred revenues - short-term</t>
        </is>
      </c>
      <c r="B23" s="5" t="n">
        <v>51174</v>
      </c>
      <c r="C23" s="5" t="n">
        <v>49165</v>
      </c>
    </row>
    <row r="24">
      <c r="A24" s="4" t="inlineStr">
        <is>
          <t>Operating lease liabilities - short term</t>
        </is>
      </c>
      <c r="B24" s="5" t="n">
        <v>7276</v>
      </c>
      <c r="C24" s="5" t="n">
        <v>9282</v>
      </c>
    </row>
    <row r="25">
      <c r="A25" s="4" t="inlineStr">
        <is>
          <t>Total current liabilities</t>
        </is>
      </c>
      <c r="B25" s="5" t="n">
        <v>210468</v>
      </c>
      <c r="C25" s="5" t="n">
        <v>132154</v>
      </c>
    </row>
    <row r="26">
      <c r="A26" s="3" t="inlineStr">
        <is>
          <t>Non-current liabilities</t>
        </is>
      </c>
    </row>
    <row r="27">
      <c r="A27" s="4" t="inlineStr">
        <is>
          <t>Deferred revenues - long-term</t>
        </is>
      </c>
      <c r="B27" s="5" t="n">
        <v>21133</v>
      </c>
      <c r="C27" s="5" t="n">
        <v>14227</v>
      </c>
    </row>
    <row r="28">
      <c r="A28" s="4" t="inlineStr">
        <is>
          <t>Deferred income taxes</t>
        </is>
      </c>
      <c r="B28" s="5" t="n">
        <v>7341</v>
      </c>
      <c r="C28" s="5" t="n">
        <v>42</v>
      </c>
    </row>
    <row r="29">
      <c r="A29" s="4" t="inlineStr">
        <is>
          <t>Operating lease liabilities - long term</t>
        </is>
      </c>
      <c r="B29" s="5" t="n">
        <v>7693</v>
      </c>
      <c r="C29" s="5" t="n">
        <v>12567</v>
      </c>
    </row>
    <row r="30">
      <c r="A30" s="4" t="inlineStr">
        <is>
          <t>Contingent consideration</t>
        </is>
      </c>
      <c r="B30" s="5" t="n">
        <v>53478</v>
      </c>
      <c r="C30" s="5" t="n">
        <v>37400</v>
      </c>
    </row>
    <row r="31">
      <c r="A31" s="4" t="inlineStr">
        <is>
          <t>Other non-current liabilities</t>
        </is>
      </c>
      <c r="B31" s="5" t="n">
        <v>21095</v>
      </c>
      <c r="C31" s="5" t="n">
        <v>34017</v>
      </c>
    </row>
    <row r="32">
      <c r="A32" s="4" t="inlineStr">
        <is>
          <t>Total non-current liabilities</t>
        </is>
      </c>
      <c r="B32" s="5" t="n">
        <v>110740</v>
      </c>
      <c r="C32" s="5" t="n">
        <v>98253</v>
      </c>
    </row>
    <row r="33">
      <c r="A33" s="4" t="inlineStr">
        <is>
          <t>Total liabilities</t>
        </is>
      </c>
      <c r="B33" s="5" t="n">
        <v>321208</v>
      </c>
      <c r="C33" s="5" t="n">
        <v>230407</v>
      </c>
    </row>
    <row r="34">
      <c r="A34" s="4" t="inlineStr">
        <is>
          <t>Commitments and contingencies (see note 10)</t>
        </is>
      </c>
      <c r="B34" s="4" t="inlineStr">
        <is>
          <t xml:space="preserve"> </t>
        </is>
      </c>
      <c r="C34" s="4" t="inlineStr">
        <is>
          <t xml:space="preserve"> </t>
        </is>
      </c>
    </row>
    <row r="35">
      <c r="A35" s="4" t="inlineStr">
        <is>
          <t>Redeemable non-controlling interests</t>
        </is>
      </c>
      <c r="B35" s="4" t="inlineStr">
        <is>
          <t xml:space="preserve"> </t>
        </is>
      </c>
      <c r="C35" s="5" t="n">
        <v>227</v>
      </c>
    </row>
    <row r="36">
      <c r="A36" s="3" t="inlineStr">
        <is>
          <t>Equity</t>
        </is>
      </c>
    </row>
    <row r="37">
      <c r="A37" s="4" t="inlineStr">
        <is>
          <t>issued and outstanding at December 31, 2021 and 2020, respectively</t>
        </is>
      </c>
      <c r="B37" s="5" t="n">
        <v>182</v>
      </c>
      <c r="C37" s="5" t="n">
        <v>155</v>
      </c>
    </row>
    <row r="38">
      <c r="A38" s="4" t="inlineStr">
        <is>
          <t>Additional paid-in capital</t>
        </is>
      </c>
      <c r="B38" s="5" t="n">
        <v>3012481</v>
      </c>
      <c r="C38" s="5" t="n">
        <v>2753955</v>
      </c>
    </row>
    <row r="39">
      <c r="A39" s="4" t="inlineStr">
        <is>
          <t>Accumulated other comprehensive loss</t>
        </is>
      </c>
      <c r="B39" s="5" t="n">
        <v>-8771</v>
      </c>
      <c r="C39" s="5" t="n">
        <v>-8846</v>
      </c>
    </row>
    <row r="40">
      <c r="A40" s="4" t="inlineStr">
        <is>
          <t>Accumulated deficit</t>
        </is>
      </c>
      <c r="B40" s="5" t="n">
        <v>-2047878</v>
      </c>
      <c r="C40" s="5" t="n">
        <v>-1985896</v>
      </c>
    </row>
    <row r="41">
      <c r="A41" s="4" t="inlineStr">
        <is>
          <t>Total equity</t>
        </is>
      </c>
      <c r="B41" s="5" t="n">
        <v>956014</v>
      </c>
      <c r="C41" s="5" t="n">
        <v>759368</v>
      </c>
    </row>
    <row r="42">
      <c r="A42" s="4" t="inlineStr">
        <is>
          <t>Total liabilities and equity</t>
        </is>
      </c>
      <c r="B42" s="6" t="n">
        <v>1277222</v>
      </c>
      <c r="C42" s="6" t="n">
        <v>990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 Note 14. Net loss per Share The following table presents the computation of basic and diluted net loss per share: Year ended December 31, 2021 2020 2019 (In thousands, except per share amounts) Numerator: Net loss attributable to Stratasys Ltd. for basic and diluted net loss per share $ (61,982 ) $ (443,721 ) $ (10,849 ) Denominator: Weighted average shares – denominator for basic and diluted net loss per share 63,471 54,918 54,260 Net loss per share Basic and diluted $ (0.98 ) $ (8.08 ) $ (0.20 ) The computation of diluted net loss per share for the years ended December 31, 2021, 2020 and 2019 excluded share awards of 4.8 million, 4.9 million and 4.3 million, respectively, because their inclusion would have had an anti-dilutive effect on the diluted net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 xml:space="preserve">Note 15. Leases The Company’s o perating lease expenses are recognized on a straight-line basis. December 31, 2021 2020 2019 (U.S. $ in thousands) Operating lease cost: Fixed payments and variable payments that depend on an index or rate $ 10,196 $ 10,102 $ 8,564 Total operating lease cost $ 10,196 $ 10,102 $ 8,564 Cash flow and other information related to operating leases were as follows: December 31, 2021 2020 2019 (U.S. $ in thousands) Cash paid for amounts included in the
measurement of lease liabilities $ 9,829 $ 10,559 $ 9,685 Right-of-use assets obtained in exchange for new
operating lease liabilities $ 5,955 $ 10,008 $ 7,246 December 31, 2021 2020 2019 Weighted-average remaining lease term —
operating leases 2.59 years 3.00 years 3.18 years Weighted-average discount rate —
operating leases 4.58 % 4.78 % 4.72 % Maturities of operating lease liabilities were as follows: December 31, 2021 (U.S. $ in thousands) 2022 $ 7,504 2023 5,118 2024 2,499 2025 538 2026 114 Total operating lease payments 15,773 Less: imputed interest (804 ) Present value of lease liabilities $ 14,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 Basis of Presentation The consolidated financial statements are prepared in accordance with accounting principles generally accepted in the United States of America (“US GAAP”). </t>
        </is>
      </c>
    </row>
    <row r="5">
      <c r="A5" s="4" t="inlineStr">
        <is>
          <t>Principles of Consolidation</t>
        </is>
      </c>
      <c r="B5" s="4" t="inlineStr">
        <is>
          <t xml:space="preserve"> 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 </t>
        </is>
      </c>
    </row>
    <row r="6">
      <c r="A6" s="4" t="inlineStr">
        <is>
          <t>Functional Currency and Foreign Currency Transactions</t>
        </is>
      </c>
      <c r="B6" s="4" t="inlineStr">
        <is>
          <t xml:space="preserve"> 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net in the consolidated statements of operations and comprehensive loss. </t>
        </is>
      </c>
    </row>
    <row r="7">
      <c r="A7" s="4" t="inlineStr">
        <is>
          <t>Use of Estimates</t>
        </is>
      </c>
      <c r="B7" s="4" t="inlineStr">
        <is>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measurement, valuation allowance, uncertain tax positions, recoverability of intangibles and goodwill and purchase price alloca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the accounting estimates and assumptions may change over time in response to COVID-19. Such changes could have an additional impact on the Company’s long-lived asset and intangible asset valuation; inventory valuation; and the allowance for expected credit losses.</t>
        </is>
      </c>
    </row>
    <row r="8">
      <c r="A8" s="4" t="inlineStr">
        <is>
          <t>Bank Deposits</t>
        </is>
      </c>
      <c r="B8" s="4" t="inlineStr">
        <is>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is>
      </c>
    </row>
    <row r="9">
      <c r="A9" s="4" t="inlineStr">
        <is>
          <t>Business Combinations</t>
        </is>
      </c>
      <c r="B9" s="4" t="inlineStr">
        <is>
          <t>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payments and
deferred payments which are classified as liabilities and records the changes
in their fair value in the consolidated statements of operations and comprehensive
loss.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t>
        </is>
      </c>
    </row>
    <row r="10">
      <c r="A10" s="4" t="inlineStr">
        <is>
          <t>Cash and Cash Equivalents</t>
        </is>
      </c>
      <c r="B10" s="4" t="inlineStr">
        <is>
          <t>Cash and Cash Equivalents All highly liquid investments, which include short-term bank deposits that are not restricted as to withdrawal or use, with maturities of ninety days or less when acquired, are considered to be cash equivalents.</t>
        </is>
      </c>
    </row>
    <row r="11">
      <c r="A11" s="4" t="inlineStr">
        <is>
          <t>Bank Deposits</t>
        </is>
      </c>
      <c r="B11" s="4" t="inlineStr">
        <is>
          <t xml:space="preserve">Bank Deposits Bank deposits with original
maturity dates of more than three months but at balance sheet date are less
than one year are included in short-term depos its. </t>
        </is>
      </c>
    </row>
    <row r="12">
      <c r="A12" s="4" t="inlineStr">
        <is>
          <t>Accounts Receivable, net</t>
        </is>
      </c>
      <c r="B12" s="4" t="inlineStr">
        <is>
          <t>Accounts Receivable, net The Company adopted the Current Expected Credit Losses ("CECL")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llowance for due to the Company’s accounts receivable amounted to $517 thousand and $ thousand as of December 31, 20 1 and 2020, respectively. Changes in the allowance for are recognized in selling, general and administrative expenses. Accounts receivable are written-off against the allowance for when management deems the accounts are no longer collectible. The balance and the changes in the allowance for expected credit losses are comprised as follows:</t>
        </is>
      </c>
    </row>
    <row r="13">
      <c r="A13" s="4" t="inlineStr">
        <is>
          <t>Derivative Instruments and Hedge Accounting</t>
        </is>
      </c>
      <c r="B13" s="4" t="inlineStr">
        <is>
          <t xml:space="preserve">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non-hedging instruments, the Company records the changes in fair value of derivative instruments in financial incom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 </t>
        </is>
      </c>
    </row>
    <row r="14">
      <c r="A14" s="4" t="inlineStr">
        <is>
          <t>Inventories</t>
        </is>
      </c>
      <c r="B14" s="4" t="inlineStr">
        <is>
          <t xml:space="preserve">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t>
        </is>
      </c>
    </row>
    <row r="15">
      <c r="A15" s="4" t="inlineStr">
        <is>
          <t>Long-term Investments</t>
        </is>
      </c>
      <c r="B15" s="4" t="inlineStr">
        <is>
          <t xml:space="preserve"> Long-term The Company’s
investments in non-marketable equity securities in which it has the ability to
exercise significant influence, but does not control through variable interests
or voting interests, are accounted for under the equity method of accounting. Under the equity method, the Company recognizes its proportionate share
of the comprehensive income or loss of the investee. The Company’s share of profit or losses from equity method investments is included in share in profit or losses
of associated companies. Other
non-marketable equity securities without readily determinable fair value in
which the Company does not have a controlling interest or significant influence
are recorded at their original cost and adjusted for observable price changes
for identical or similar instruments less any impairment. Marketable securities The Company reviews its
unconsolidated long-term investments for potential impairment or other
adjustments, which generally involves an analysis of the facts and changes in
circumstances influencing the investments </t>
        </is>
      </c>
    </row>
    <row r="16">
      <c r="A16" s="4" t="inlineStr">
        <is>
          <t>Property, Plant and Equipment, net</t>
        </is>
      </c>
      <c r="B16" s="4" t="inlineStr">
        <is>
          <t xml:space="preserve"> 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Useful Life
in Years
Buildings
25 - 40
Machinery and equipment
5 - 1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Other Intangible Assets, net Intangible assets and their useful lives are as follows:
Weighted Average
Useful Life (in Years)
Developed technology 9
Patents 10
Trade names 10
Customer relationships 9 Definite life intangible assets are amortized using the straight-line method over their estimated period of useful life. Amortization of acquired developed technology is recorded in cost of revenues. Amortization of trade names, customer relationships and patents are recorded under selling, general and administrative expenses. </t>
        </is>
      </c>
    </row>
    <row r="17">
      <c r="A17" s="4" t="inlineStr">
        <is>
          <t>Other Intangible Assets, net</t>
        </is>
      </c>
      <c r="B17" s="4" t="inlineStr">
        <is>
          <t xml:space="preserve">Other Intangible Assets, net Intangible assets and their useful lives are as follows:
Weighted Average
Useful Life (in Years)
Developed technology 9
Patents 10
Trade names 10
Customer relationships 9 Definite life intangible assets are amortized using the straight-line method over their estimated period of useful life. Amortization of acquired developed technology is recorded in cost of revenues. Amortization of trade names, customer relationships and patents are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Refer to Note 8 for further information. </t>
        </is>
      </c>
    </row>
    <row r="18">
      <c r="A18" s="4" t="inlineStr">
        <is>
          <t>Goodwill</t>
        </is>
      </c>
      <c r="B18" s="4" t="inlineStr">
        <is>
          <t xml:space="preserve">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in the fourth quarter at the reporting unit level, or whenever events or circumstances present an indication of potential impairment which requires an interim goodwill impairment analysis.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ASC 350, “Intangibles - Goodwill
and other” (“ASC 350”) requires goodwill to be tested for impairment at the
reporting unit level at least annually or between annual tests in certain
circumstances, and written 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If the carrying value of the reporting unit exceeds its fair value, the
Company recognizes an impairment of goodwill for the amount of this excess, in
accordance with the guidance in FASB Accounting Standards Update (“ASU”)
2017-04, Intangibles - Goodwill and Other (Topic 350), Simplifying the Tes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t>
        </is>
      </c>
    </row>
    <row r="19">
      <c r="A19" s="4" t="inlineStr">
        <is>
          <t>Retirement Plans and Employee Rights Upon Termination</t>
        </is>
      </c>
      <c r="B19" s="4" t="inlineStr">
        <is>
          <t xml:space="preserve">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 ” ” Severance pay liabilities with respect to for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the amounts of $3.2 million and $4.1 million as of December 31, 2021 and 2020, respectively, are presented as other non-current liabilities in the Company’s consolidated balance sheets. These liabilities are recorded as if it was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21 and 2020, the Company had $3.2 million and $3.1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21, 2020 and 2019 were $3.4 million, $9.1 million and $4.0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4% of the participant’s annual compensation. For the years ended December 31, 2021, 2020 and 2019 the Company made 401(k) Plan contributions of approximately $4.0 million, $4.1 million and $4.2 million respectively. </t>
        </is>
      </c>
    </row>
    <row r="20">
      <c r="A20" s="4" t="inlineStr">
        <is>
          <t>Contingent Liabilities</t>
        </is>
      </c>
      <c r="B20" s="4" t="inlineStr">
        <is>
          <t xml:space="preserve">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t>
        </is>
      </c>
    </row>
    <row r="21">
      <c r="A21" s="4" t="inlineStr">
        <is>
          <t>Redeemable Non-controlling Interests</t>
        </is>
      </c>
      <c r="B21" s="4" t="inlineStr">
        <is>
          <t xml:space="preserve"> 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 </t>
        </is>
      </c>
    </row>
    <row r="22">
      <c r="A22" s="4" t="inlineStr">
        <is>
          <t>Business Combinations</t>
        </is>
      </c>
      <c r="B22" s="4" t="inlineStr">
        <is>
          <t xml:space="preserve"> Revenue Recogni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3 for additional information related to disaggregation of revenue and other. </t>
        </is>
      </c>
    </row>
    <row r="23">
      <c r="A23" s="4" t="inlineStr">
        <is>
          <t>Shipping and handling costs</t>
        </is>
      </c>
      <c r="B23" s="4" t="inlineStr">
        <is>
          <t xml:space="preserve"> Shipping and handling costs Shipping and handling costs are classified as cost of revenues. </t>
        </is>
      </c>
    </row>
    <row r="24">
      <c r="A24" s="4" t="inlineStr">
        <is>
          <t>Advertising</t>
        </is>
      </c>
      <c r="B24" s="4" t="inlineStr">
        <is>
          <t xml:space="preserve">Advertising Advertising costs are expensed as incurred and were approximately $4.5 million, $6.3 million and $16.2 million, for the years ended December 31, 2021, 2020 and 2019, respectively. </t>
        </is>
      </c>
    </row>
    <row r="25">
      <c r="A25" s="4" t="inlineStr">
        <is>
          <t>Research and Development Expenses</t>
        </is>
      </c>
      <c r="B25" s="4" t="inlineStr">
        <is>
          <t xml:space="preserve"> Research and Development Expense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t>
        </is>
      </c>
    </row>
    <row r="26">
      <c r="A26" s="4" t="inlineStr">
        <is>
          <t>Income Taxes</t>
        </is>
      </c>
      <c r="B26" s="4" t="inlineStr">
        <is>
          <t xml:space="preserve"> 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t>
        </is>
      </c>
    </row>
    <row r="27">
      <c r="A27" s="4" t="inlineStr">
        <is>
          <t>Valuation Allowances</t>
        </is>
      </c>
      <c r="B27" s="4" t="inlineStr">
        <is>
          <t xml:space="preserve">Valuation Allowances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t>
        </is>
      </c>
    </row>
    <row r="28">
      <c r="A28" s="4" t="inlineStr">
        <is>
          <t>Uncertain Tax Positions</t>
        </is>
      </c>
      <c r="B28" s="4" t="inlineStr">
        <is>
          <t xml:space="preserve"> Uncertain Tax Positions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t>
        </is>
      </c>
    </row>
    <row r="29">
      <c r="A29" s="4" t="inlineStr">
        <is>
          <t>Stock-Based Compensation</t>
        </is>
      </c>
      <c r="B29" s="4" t="inlineStr">
        <is>
          <t xml:space="preserve"> Stock-Based Compensation The Company measures and recognizes compensation expense for its equity classified stock-based awards, including stock-based option awards, restricted stock units (“RSUs”) and performance stock units ( “ ”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Each of the above factors requires the Company to use judgment and make estimates in determining the percentages and time periods used for the calculation. If the Company were to use different percentages or time periods, the fair value of stock-based option awards could be different. The fair values of the Company’s RSUs and PSUs are measured based on the fair value of the Company’s ordinary shares on the date of grant. The Company recognizes compensation expenses for its stock-based option awards and RSUs on a straight-line basis over the requisite service period (primarily a four-year period). The Company accounts for forfeitures as they occur. The Company recognizes compensation expenses for its PSUs based on the probability that the performance metrics will be achieved over the vesting period. At each reporting period the Company evaluates the probability that its PSUs will be earned and adjust its previously recognized compensation expense as necessary. If the achievement of the respective performance metrics is not probable or the respective performance are not met the Company reverses its previously recognized compensation expense. </t>
        </is>
      </c>
    </row>
    <row r="30">
      <c r="A30" s="4" t="inlineStr">
        <is>
          <t>Restructuring Plan</t>
        </is>
      </c>
      <c r="B30" s="4" t="inlineStr">
        <is>
          <t xml:space="preserve"> Restructuring Plan The Company may incur restructuring charges in connection with certain initiatives designed to adjust the Company’s cost and operating structure, improve efficiencies across the Company and to better align with the Company’s long-term strategy and overall market conditions. Restructuring charges include employee severance and associated termination costs related to the reduction of workforce, costs related to facilities closures, impairment charges of the respective long-lived assets and contract termination costs. Restructuring charges for employees’ termination costs are recognized when the required actions to execute the restructuring initiative were performed and the initiatives are probable and costs are estimable. Restructuring charges for facilities and contract terminations are recognized when the Company ceased using the rights conveyed by the contract. Significant judgments and estimates are involved in estimating the impact of restructuring plans on the Company’s consolidated financial statements. Actual results may differ from these estimates. </t>
        </is>
      </c>
    </row>
    <row r="31">
      <c r="A31" s="4" t="inlineStr">
        <is>
          <t>Loss per Share</t>
        </is>
      </c>
      <c r="B31" s="4" t="inlineStr">
        <is>
          <t xml:space="preserve"> Loss per Share Basic loss per share is computed by dividing net income (loss) attributable to ordinary shareholders of Stratasys Ltd. by the weighted average number of ordinary shares (including fully vested RSUs and PSUs) outstanding for the reporting periods. The denominator for diluted net loss per share is a computation of the weighted-average number of ordinary shares and the potential dilutive ordinary shares outstanding during the period. Potential dilutive shares outstanding include the dilutive effect of in-the-money options and unvested RSUs using the treasury stock method. PSUs are considered contingently issuable shares for diluted net loss per share purposes and the dilutive impact, if any, is not included in the weighted average shares until the performance conditions are met. </t>
        </is>
      </c>
    </row>
    <row r="32">
      <c r="A32" s="4" t="inlineStr">
        <is>
          <t>Concentration of Credit Risk</t>
        </is>
      </c>
      <c r="B32" s="4" t="inlineStr">
        <is>
          <t xml:space="preserve"> Concentration of Credit Risk Financial instruments that potentially subject the Company to concentrations of credit risk consist principally of cash and cash equivalents, short term deposits, accounts receivables, and foreign currency exchange forward contracts. Most of the Company’s cash and cash equivalents and bank deposits are invested in U.S. dollar instruments with major banks in the U.S., Israel and Europe. Management believes that the credit risk with respect to the financial institutions that hold the Company’s cash and cash equivalents and bank deposits is low. Concentration of credit risk with respect to accounts receivable is limited due to the relatively large number of customers and their wide geographic distribution. In addition, the Company seeks to mitigate its credit exposures to its accounts receivable by credit limits, credit insurance, ongoing credit evaluation and account monitoring procedures. </t>
        </is>
      </c>
    </row>
    <row r="33">
      <c r="A33" s="4" t="inlineStr">
        <is>
          <t>Leases</t>
        </is>
      </c>
      <c r="B33" s="4" t="inlineStr">
        <is>
          <t>Leases The Company adopted the new lease accounting guidance on January 1, 2019, using a modified retrospective transition approach, with certain practical expedients, and as a result did not adjust prior periods. Following the adoption, the Company recognized right-of-use assets of $27.4 million and lease liabilities of $27.9 million for its operating leases. The Company does not have finance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Stratasys'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 leases, other than leases of real estate. Lease terms will include options to extend or terminate the lease when it is reasonably certain that Stratasys will exercise or not exercise the option to renew or terminate the lease. The Company is a party to several lease agreements for its facilities, the latest of which has been extended until September 2026. The Company has the option to extend certain agreements for additional periods, the earliest of which is until the start of J 202 and the latest is until the end of October 2028. During the extended lease period, the aggregate annual rental payments will increase by 2% to % each year.</t>
        </is>
      </c>
    </row>
    <row r="34">
      <c r="A34" s="4" t="inlineStr">
        <is>
          <t>Recently issued accounting pronouncements</t>
        </is>
      </c>
      <c r="B34" s="4" t="inlineStr">
        <is>
          <t xml:space="preserve"> Recently issued accounting pronouncements Accounting Pronouncements Adopted in 2021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expect to adopt this guidance
effective January 1, 2021, with no material impact on its consolidated
financial stat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does not expect it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the allowance for credit losses</t>
        </is>
      </c>
      <c r="B4" s="4" t="inlineStr">
        <is>
          <t xml:space="preserve"> Year ended December 31 2021 2020 2019 U.S. $ in thousands Balance at beginning of year $ 870 $ 939 $ 1,110 Increase during the year 50 454 223 Bad debt written off (403 ) (523 ) (394 ) Balance at end of year $ 517 $ 870 $ 939 </t>
        </is>
      </c>
    </row>
    <row r="5">
      <c r="A5" s="4" t="inlineStr">
        <is>
          <t>Schedule of estimated useful lives</t>
        </is>
      </c>
      <c r="B5" s="4" t="inlineStr">
        <is>
          <t xml:space="preserve">Useful Life
in Years
Buildings
25 - 40
Machinery and equipment
5 - 10
Buildings improvements
5 - 10
Computer equipment and software
3 - 5
Office equipment, furniture and fixtures
5 - 14 </t>
        </is>
      </c>
    </row>
    <row r="6">
      <c r="A6" s="4" t="inlineStr">
        <is>
          <t>Schedule of useful lives of intangible assets</t>
        </is>
      </c>
      <c r="B6" s="4" t="inlineStr">
        <is>
          <t xml:space="preserve">Weighted Average
Useful Life (in Years)
Developed technology 9
Patents 10
Trade names 10
Customer relationships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12 Months Ended</t>
        </is>
      </c>
    </row>
    <row r="2">
      <c r="B2" s="2" t="inlineStr">
        <is>
          <t>Dec. 31, 2021</t>
        </is>
      </c>
    </row>
    <row r="3">
      <c r="A3" s="3" t="inlineStr">
        <is>
          <t>Certain Transactions [Abstract]</t>
        </is>
      </c>
    </row>
    <row r="4">
      <c r="A4" s="4" t="inlineStr">
        <is>
          <t>Schedule of fair value of the consideration transferred to origin stockholders for the origin transaction</t>
        </is>
      </c>
      <c r="B4" s="4" t="inlineStr">
        <is>
          <t xml:space="preserve"> U.S. $ in thousands Cash payments $ 33,025 Issuance of ordinary shares to Origin stockholders 26,636 Contingent consideration at estimated fair value 37,400 Total consideration $ 97,061 U.S. $ in thousands Cash payments $ 13,967 Contingent consideration at estimated fair value 15,314 Total consideration for 55% holding 29,281 Fair value of 45% holding 23,775 Total consideration $ 53,056 </t>
        </is>
      </c>
    </row>
    <row r="5">
      <c r="A5" s="4" t="inlineStr">
        <is>
          <t>Schedule of preliminary allocation of the purchase price to assets acquired and liabilities</t>
        </is>
      </c>
      <c r="B5" s="4" t="inlineStr">
        <is>
          <t xml:space="preserve"> Allocation of Purchase Price (U.S. $ in thousands) Cash and cash equivalents $ 2,083 Goodwill 38,104 Intangible assets 71,120 Other assets 3,493 Total assets acquired 114,800 Net deferred tax liabilities 14,007 Other labilities 3,732 Total liabilities assumed 17,739 Net assets acquired $ 97,061 Allocation of Purchase Price (U.S. $ in thousands) Cash and cash equivalents $ 82 Goodwill 25,375 Intangible assets 45,000 Other assets 5,280 Total assets acquired 75,737 Net deferred tax liabilities 1,736 Other liabilities 20,945 Total liabilities assumed 22,681 Net assets acquired $ 53,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1</t>
        </is>
      </c>
    </row>
    <row r="3">
      <c r="A3" s="3" t="inlineStr">
        <is>
          <t>Revenue Recognition [Abstract]</t>
        </is>
      </c>
    </row>
    <row r="4">
      <c r="A4" s="4" t="inlineStr">
        <is>
          <t>Schedule of disaggregated by geographical region</t>
        </is>
      </c>
      <c r="B4" s="4" t="inlineStr">
        <is>
          <t xml:space="preserve"> Year ended December 31, 2021 2020 2019 (U.S. $ in thousands) Americas Systems $ 124,311 $ 98,884 $ 127,198 Consumables 121,245 106,857 129,921 Service 142,767 137,736 158,743 Total Americas 388,323 343,477 415,862 EMEA Systems 42,077 29,584 39,810 Consumables 61,192 48,521 58,883 Service 27,027 23,479 26,274 Total EMEA 130,296 101,584 124,967 Asia Pacific Systems 33,110 22,266 36,000 Consumables 35,623 33,670 38,934 Service 19,867 19,820 20,317 Total Asia Pacific 88,600 75,756 95,251 Total Revenues $ 607,219 $ 520,817 $ 636,080 </t>
        </is>
      </c>
    </row>
    <row r="5">
      <c r="A5" s="4" t="inlineStr">
        <is>
          <t>Schedule of disaggregation of revenues</t>
        </is>
      </c>
      <c r="B5" s="4" t="inlineStr">
        <is>
          <t xml:space="preserve"> Year ended December 31, 2021 2020 2019 Revenues recognized in point in time from: Products $ 417,557 $ 339,782 $ 430,746 Services 46,049 40,405 43,885 Total revenues recognized in point in time 463,606 380,187 474,631 Revenues recognized over time from: Services 143,613 140,630 161,449 Total revenues recognized over time 143,613 140,630 161,449 Total Revenues $ 607,219 $ 520,817 $ 636,080 </t>
        </is>
      </c>
    </row>
    <row r="6">
      <c r="A6" s="4" t="inlineStr">
        <is>
          <t>Schedule of changes in deferred revenue</t>
        </is>
      </c>
      <c r="B6" s="4" t="inlineStr">
        <is>
          <t xml:space="preserve"> December 31, 2021 2020 U.S. $ in thousands Deferred revenue* $ 72,307 $ 63,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assets and liabilities carried at fair value on a recurring basis</t>
        </is>
      </c>
      <c r="B4" s="4" t="inlineStr">
        <is>
          <t xml:space="preserve"> December 31, 2021 December 31, 2020 Level 2 Level 3 Level 2 Level 3 (U.S. $ in thousands) Assets: Foreign exchange forward contracts not designated as hedging instruments $ 82 $ - $ 56 $ - Foreign exchange forward contracts designated as hedging instruments 910 - 793 - Liabilities: Foreign exchange forward contracts not designated as hedging instruments (89 ) - (1,098 ) - Foreign exchange forward contracts designated as hedging instruments (60 ) - (1,584 ) - Contingent consideration - 55,919 - 37,400 $ 843 $ 55,919 $ (1,833 ) $ 3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December 31, 2021 2020 U.S. $ in thousands Finished goods $ 58,784 $ 61,297 Work-in-process 4,360 3,163 Raw materials 66,003 67,212 $ 129,147 $ 131,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 December 31, 2021 2020 (U.S. $ in thousands) Machinery and equipment $ 157,692 $ 147,531 Buildings and improvements 178,025 172,868 Computer equipment and software 51,311 49,233 Office equipment, furniture and fixtures 14,723 13,966 Land 19,079 19,302 420,830 402,900 Accumulated depreciation (219,357 ) (202,556 ) 201,473 200,344 Construction work in progress 1,822 888 $ 203,295 $ 201,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Disclosure of Goodwill [Abstract]</t>
        </is>
      </c>
    </row>
    <row r="4">
      <c r="A4" s="4" t="inlineStr">
        <is>
          <t>Schedule of changes in the carrying amount of goodwill</t>
        </is>
      </c>
      <c r="B4" s="4" t="inlineStr">
        <is>
          <t xml:space="preserve"> 2021 2020 (U.S. $ in thousands) Balance at January 1, $ 35,694 $ 385,658 Goodwill acquired 27,092 35,694 Goodwill impairment charges - (386,154 ) Measurement period adjustments 2,410 - Currency translation adjustments (52 ) 496 Balance at December 31, $ 65,144 $ 35,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7" customWidth="1" min="2" max="2"/>
    <col width="24" customWidth="1" min="3" max="3"/>
    <col width="27" customWidth="1" min="4" max="4"/>
    <col width="24" customWidth="1" min="5" max="5"/>
  </cols>
  <sheetData>
    <row r="1">
      <c r="A1" s="1" t="inlineStr">
        <is>
          <t>Consolidated Balance Sheets (Parentheticals) shares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Accounts receivable, net of allowance for credit losses (in Dollars) | $</t>
        </is>
      </c>
      <c r="B3" s="6" t="n">
        <v>500</v>
      </c>
      <c r="D3" s="6" t="n">
        <v>900</v>
      </c>
    </row>
    <row r="4">
      <c r="A4" s="4" t="inlineStr">
        <is>
          <t>Ordinary shares, nominal value (in New Shekels per share) | ₪ / shares</t>
        </is>
      </c>
      <c r="C4" s="7" t="n">
        <v>0.01</v>
      </c>
      <c r="E4" s="7" t="n">
        <v>0.01</v>
      </c>
    </row>
    <row r="5">
      <c r="A5" s="4" t="inlineStr">
        <is>
          <t>Ordinary shares, authorized</t>
        </is>
      </c>
      <c r="B5" s="5" t="n">
        <v>180000</v>
      </c>
      <c r="D5" s="5" t="n">
        <v>180000</v>
      </c>
    </row>
    <row r="6">
      <c r="A6" s="4" t="inlineStr">
        <is>
          <t>Ordinary shares, issued</t>
        </is>
      </c>
      <c r="B6" s="5" t="n">
        <v>65677</v>
      </c>
      <c r="D6" s="5" t="n">
        <v>56617</v>
      </c>
    </row>
    <row r="7">
      <c r="A7" s="4" t="inlineStr">
        <is>
          <t>Ordinary shares, outstanding</t>
        </is>
      </c>
      <c r="B7" s="5" t="n">
        <v>65677</v>
      </c>
      <c r="D7" s="5" t="n">
        <v>56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Schedule of other intangible assets</t>
        </is>
      </c>
      <c r="B4" s="4" t="inlineStr">
        <is>
          <t xml:space="preserve"> December 31, 2021 December 31, 2020 Carrying Amount, Net Carrying Amount, Net Net of Accumulated Book Net of Accumulated Book Impairment Amortization Value Impairment Amortization Value U.S. $ in thousands Developed technology $ 406,578 $ (279,037 ) $ 127,541 $ 357,863 $ (260,123 ) $ 97,740 Patents 16,220 (8,503 ) 7,717 17,699 (8,487 ) 9,212 Trademarks and trade names 26,055 (22,241 ) 3,814 26,036 (21,114 ) 4,922 Customer relationships 100,731 (87,559 ) 13,172 101,107 (81,413 ) 19,695 Capitalized software development costs 7,410 (7,410 ) - 7,410 (7,410 ) - $ 556,994 $ (404,750 ) $ 152,244 $ 510,115 $ (378,547 ) $ 131,569 </t>
        </is>
      </c>
    </row>
    <row r="5">
      <c r="A5" s="4" t="inlineStr">
        <is>
          <t>Schedule of estimated amortization expense relating to intangible assets</t>
        </is>
      </c>
      <c r="B5" s="4" t="inlineStr">
        <is>
          <t xml:space="preserve"> Estimated amortization expenses Year ending December 31, (U.S. $ in thousands) 2022 36,626 2023 22,106 2024 18,188 2025 15,600 2026 15,517 2027 and thereafter 44,207 Total 152,2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company's deferred tax assets and liabilities</t>
        </is>
      </c>
      <c r="B4" s="4" t="inlineStr">
        <is>
          <t xml:space="preserve"> December 31, 2021 2020 (U.S. $ in thousands) Deferred tax assets Tax losses carry forwards $ 671,458 $ 645,318 Inventory related 4,210 3,892 Intangible assets 12,783 19,081 Provision for employee related obligations 1,186 557 Stock-based compensation 9,528 7,507 Deferred revenue 2,257 1,871 Property, plant and equipment 630 835 Allowance for credit losses 143 249 Foreign currency losses 358 278 Research and development credit carry forwards 15,933 16,693 Gross deferred tax assets 718,486 696,281 Valuation allowance (693,120 ) (661,979 ) Total deferred tax assets 25,366 34,302 Deferred tax liabilities Intangibles assets (12,533 ) (21,567 ) Property, plant and equipment (17,991 ) (2,847 ) Other items (882 ) (4,344 ) Total deferred tax liabilities (31,406 ) (28,758 ) Net deferred tax assets (liabilities) $ (6,040 ) $ 5,544 </t>
        </is>
      </c>
    </row>
    <row r="5">
      <c r="A5" s="4" t="inlineStr">
        <is>
          <t>Schedule of deferred tax assets and liabilities classified in consolidated balance sheets</t>
        </is>
      </c>
      <c r="B5" s="4" t="inlineStr">
        <is>
          <t xml:space="preserve"> December 31, 2021 2020 (U.S. $ in thousands) Deferred tax assets (under "Other non-current assets") $ 1,301 $ 5,586 Deferred tax liabilities 7,341 42 Net deferred tax assets (liabilities) $ (6,040 ) $ 5,544 </t>
        </is>
      </c>
    </row>
    <row r="6">
      <c r="A6" s="4" t="inlineStr">
        <is>
          <t>Schedule of valuation allowance</t>
        </is>
      </c>
      <c r="B6" s="4" t="inlineStr">
        <is>
          <t xml:space="preserve"> Valuation allowance U.S. $ in thousands Balance at January 1, 2019 $ 152,659 Decrease (888 ) Balance at December 31, 2019 151,771 Additions 524,215 Decrease (14,007 ) Balance at December 31, 2020 661,979 Additions 31,141 Balance at December 31, 2021 $ 693,120 </t>
        </is>
      </c>
    </row>
    <row r="7">
      <c r="A7" s="4" t="inlineStr">
        <is>
          <t>Schedule of loss before Income Taxes</t>
        </is>
      </c>
      <c r="B7" s="4" t="inlineStr">
        <is>
          <t xml:space="preserve"> 2021 2020 2019 (U.S. $ in thousands) Domestic $ (50,193 ) $ (381,935 ) $ (11,895 ) Foreign (16,644 ) (74,636 ) 4,751 $ (66,837 ) $ (456,571 ) $ (7,144 )</t>
        </is>
      </c>
    </row>
    <row r="8">
      <c r="A8" s="4" t="inlineStr">
        <is>
          <t>Schedule of components of income taxes</t>
        </is>
      </c>
      <c r="B8" s="4" t="inlineStr">
        <is>
          <t xml:space="preserve"> 2021 2020 2019 (U.S. $ in thousands) Current Domestic $ (14,146 ) $ 4,992 $ 3,392 Foreign 2,141 (3,902 ) 2,524 (12,005 ) 1,090 5,916 Deferred Domestic 8,745 (4,112 ) (2,007 ) Foreign (646 ) (13,372 ) (386 ) 8,099 (17,484 ) (2,393 ) Total income taxes $ (3,906 ) $ (16,394 ) $ 3,523 </t>
        </is>
      </c>
    </row>
    <row r="9">
      <c r="A9" s="4" t="inlineStr">
        <is>
          <t>Schedule of reconciliation of income tax rate</t>
        </is>
      </c>
      <c r="B9" s="4" t="inlineStr">
        <is>
          <t xml:space="preserve"> 2021 2020 2019 Statutory tax rate 23.0 % 23.0 % 23.0 % Reduced tax rate under Israeli benefit programs 6.2 (1.4 ) 18.0 Goodwill impairment - (17.5 ) - Stock-based compensation expense (3.5 ) (0.5 ) (21.0 ) Non-deductible acquisition expenses (0.1 ) - (1.4 ) Earnings taxed under foreign law 10.8 (4.1 ) (14.9 ) Valuation Allowance (42.7 ) 3.1 - Changes in uncertain tax positions 17.9 1 (59.8 ) Deferred Tax due to different tax rates (6.1 ) 0.1 11.2 Non recurring Capital gain - - 11.5 Withholding tax (0.1 ) - (1.7 ) Other 0.4 (0.1 ) (2.6 ) Effective income tax rate 5.8 % 3.6 % (48.9 )%</t>
        </is>
      </c>
    </row>
    <row r="10">
      <c r="A10" s="4" t="inlineStr">
        <is>
          <t>Schedule of beginning and ending balance of uncertain tax positions</t>
        </is>
      </c>
      <c r="B10" s="4" t="inlineStr">
        <is>
          <t xml:space="preserve"> 2021 2020 2019 (U.S. $ in thousands) Balance at beginning of year $ 23,389 $ 25,517 $ 22,044 Additions for tax positions related to the current year 3,826 312 2,336 Foreign currency impact 2,918 3,017 1,353 Adjustments for tax positions related tax settlements (26,685 ) - - Reduction of reserve for statute expirations (433 ) (5,457 ) (216 ) Balance at end of year $ 3,015 $ 23,389 $ 25,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 Number of Options Weighted Average Exercise Price Options outstanding as of December 31, 2020 2,102,529 $ 28.06 Granted 84,326 13.00 Exercised (399,911 ) 20.14 Forfeited (54,576 ) 37.72 Options outstanding as of December 31, 2021 1,732,368 $ 28.85 Options exercisable as of December 31, 2021 1,376,409 $ 31.99 </t>
        </is>
      </c>
    </row>
    <row r="5">
      <c r="A5" s="4" t="inlineStr">
        <is>
          <t>Schedule of Stock Options Outstanding</t>
        </is>
      </c>
      <c r="B5" s="4" t="inlineStr">
        <is>
          <t xml:space="preserve"> Options Outstanding Options Exercisable Outstanding Weighted- Average Weighted- Exercisable Weighted- options at Remaining Average options at Average Range of December 31, Contractual Exercise December 31, Exercise Exercise Prices 2021 Life in Years Price 2021 Price $ 0.76 - $ 19.66 799,417 6.71 $ 17.87 481,418 $ 19.32 $ 19.96 - $ 23.41 445,930 5.80 21.72 445,930 21.72 $ 24.66 - $ 91.56 476,942 3.22 52.28 438,982 54.64 $ 103.36 - $ 120.51 10,079 2.80 104.84 10,079 104.84 1,732,368 5.49 $ 28.85 1,376,409 $ 31.99 Aggregate intrinsic value (U.S. $ in thousands) $ 6,529 $ 3,725 </t>
        </is>
      </c>
    </row>
    <row r="6">
      <c r="A6" s="4" t="inlineStr">
        <is>
          <t>Schedule of Stock Option Assumptions</t>
        </is>
      </c>
      <c r="B6" s="4" t="inlineStr">
        <is>
          <t xml:space="preserve"> 2021 2020 Risk-free interest rate 0.4%-1.3% 0.4%-1.8% Expected option term (years) 5.0-5.1 5.0-5.1 Expected share price volatility 52.8%-58.7% 52.5%-52.8% Dividend yield - - Weighted average grant date fair value $14.99 $8.09</t>
        </is>
      </c>
    </row>
    <row r="7">
      <c r="A7" s="4" t="inlineStr">
        <is>
          <t>Schedule of RSUs and PSUs activity</t>
        </is>
      </c>
      <c r="B7" s="4" t="inlineStr">
        <is>
          <t xml:space="preserve"> Number of RSUs and PSUs Weighted Average
Grant Date Fair Value Unvested RSUs outstanding as of December 31, 2020 2,801,116 $ 21.08 Granted 1,378,782 33.66 Vested (729,565 ) 21.71 Forfeited (367,535 ) 22.71 Unvested RSUs outstanding as of December 31, 2021 3,082,798 $ 26.36 </t>
        </is>
      </c>
    </row>
    <row r="8">
      <c r="A8" s="4" t="inlineStr">
        <is>
          <t>Schedule of stock-based compensation expense</t>
        </is>
      </c>
      <c r="B8" s="4" t="inlineStr">
        <is>
          <t xml:space="preserve"> 2021 2020 2019 (U.S. $ in thousands) Cost of revenues $ 3,093 $ 1,771 $ 1,848 Research and development, net 6,564 6,102 5,167 Selling, general and administrative 21,320 12,331 13,549 Total stock-based compensation expenses $ 30,977 $ 20,204 $ 20,564 </t>
        </is>
      </c>
    </row>
    <row r="9">
      <c r="A9" s="4" t="inlineStr">
        <is>
          <t>Schedule of accumulated other comprehensive loss</t>
        </is>
      </c>
      <c r="B9" s="4" t="inlineStr">
        <is>
          <t xml:space="preserve"> Year ended December 31, 2021 Net unrealized gain
(loss) on cash flow
hedges Foreign currency
translation
adjustments Total U.S. $ in thousands Balance as of January 1, 2021 $ (1,673 ) $ (7,173 ) $ (8,846 ) Other comprehensive loss before
reclassifications 3,668 (2,603 ) 1,065 Amounts reclassified from accumulated
other comprehensive loss (423 ) (567 ) (990 ) Other comprehensive income (loss), net of tax 3,245 (3,170 ) 75 Balance as of December 31, 2021 $ 1,572 $ 10,343 $ (8,771 ) Year ended December 31, 2020 Net unrealized gain
(loss) on cash flow
hedges Foreign currency
translation
adjustments Total U.S. $ in thousands Balance as of January 1, 2020 $ (10 ) $ (7,706 ) $ (7,716 ) Other comprehensive loss before
reclassifications (1,024 ) 533 (490 ) Amounts reclassified from accumulated
other comprehensive loss (639 ) - (639 ) Other comprehensive income (loss) (1,663 ) 533 (1,130 ) Balance as of December 31, 2020 $ (1,673 ) $ (7,173 ) $ (8,846 ) Year ended December 31, 2019 Net unrealized gain
(loss) on cash flow
hedges Foreign currency
translation
adjustments Total U.S. $ in thousands Balance as of January 1, 2019 $ (627 ) $ (7,126 ) $ (7,753 ) Other comprehensive loss before
reclassifications 1,548 (580 ) 968 Amounts reclassified from accumulated
other comprehensive loss (931 ) - (931 ) Other comprehensive income (loss) 617 (580 ) 37 Balance as of December 31, 2019 $ (10 ) $ (7,706 ) $ (7,7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balance sheet classification and fair values of derivative instruments</t>
        </is>
      </c>
      <c r="B4" s="4" t="inlineStr">
        <is>
          <t xml:space="preserve"> Fair Value Notional Amount December 31, December 31, Balance sheet location 2021 2020 2021 2020 (U.S. $ in thousands) Assets derivatives -Foreign exchange contracts, not designated as hedging instruments Other current assets $ 82 $ 56 $ 12,380 $ 36,882 Assets derivatives -Foreign exchange contracts, designated as cash flow hedge Other current assets 910 793 60,408 10,417 Liability derivatives -Foreign exchange contracts, not designated as hedging instruments Accrued expenses and other current liabilities (89 ) (1,098 ) 33,047 37,999 Liability derivatives -Foreign exchange contracts, designated as cash flow hedge Accrued expenses and other current liabilities (60 ) (1,584 ) 26,320 50,186 $ 843 $ (1,833 ) $ 132,155 $ 135,484 </t>
        </is>
      </c>
    </row>
    <row r="5">
      <c r="A5" s="4" t="inlineStr">
        <is>
          <t>Schedule of cash flow hedging instruments location in income statement</t>
        </is>
      </c>
      <c r="B5" s="4" t="inlineStr">
        <is>
          <t xml:space="preserve"> Revenues Cost of revenues Research and
development, net Selling, general and
administrative Financial expenses (income),
net Other comprehensive
income (loss) December 31, December 31, December 31, December 31, December 31, December 31, 2021 2020 2021 2020 2021 2020 2021 2020 2021 2020 2021 2020 (U.S. $ in thousands) Line items in which effects of hedges are recorded $ (607,219 ) (520,817 ) $ 347,141 $ 301,423 $ 88,303 $ 84,012 $ 250,937 $ 205,224 $ 2,075 $ 575 $ 75 $ (1,130 ) Foreign exchange contracts designated as a hedging instrument 914 235 (243 ) (198 ) (398 ) (279 ) (696 ) (397 ) - - 3,245 (1,663 ) Foreign exchange contracts not designated as a hedging instrument - - - - - - - - (2,870 ) 6,19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tity-Wide Disclosure (Tables)</t>
        </is>
      </c>
      <c r="B1" s="2" t="inlineStr">
        <is>
          <t>12 Months Ended</t>
        </is>
      </c>
    </row>
    <row r="2">
      <c r="B2" s="2" t="inlineStr">
        <is>
          <t>Dec. 31, 2021</t>
        </is>
      </c>
    </row>
    <row r="3">
      <c r="A3" s="3" t="inlineStr">
        <is>
          <t>Segment Reporting [Abstract]</t>
        </is>
      </c>
    </row>
    <row r="4">
      <c r="A4" s="4" t="inlineStr">
        <is>
          <t>Schedule of net sales by geographical area</t>
        </is>
      </c>
      <c r="B4" s="4" t="inlineStr">
        <is>
          <t xml:space="preserve"> Year ended December 31, 2021 2020 2019 (U.S. $ in thousands) Americas (primarily the United States) $ 388,323 $ 343,477 $ 415,862 EMEA 130,296 101,584 124,967 Asia Pacific 88,600 75,756 95,251 $ 607,219 $ 520,817 $ 636,080 </t>
        </is>
      </c>
    </row>
    <row r="5">
      <c r="A5" s="4" t="inlineStr">
        <is>
          <t>Schedule of property, plant and equipment by geographical location</t>
        </is>
      </c>
      <c r="B5" s="4" t="inlineStr">
        <is>
          <t xml:space="preserve"> Year ended December 31, 2021 2020 Americas (primarily the United States) $ 46,456 $ 67,208 EMEA 162,576 147,132 Asia Pacific 8,914 8,190 $ 217,946 $ 222,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 xml:space="preserve"> Year ended December 31, 2021 2020 2019 (In thousands, except per share amounts) Numerator: Net loss attributable to Stratasys Ltd. for basic and diluted net loss per share $ (61,982 ) $ (443,721 ) $ (10,849 ) Denominator: Weighted average shares – denominator for basic and diluted net loss per share 63,471 54,918 54,260 Net loss per share Basic and diluted $ (0.98 ) $ (8.08 ) $ (0.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operating lease cost</t>
        </is>
      </c>
      <c r="B4" s="4" t="inlineStr">
        <is>
          <t xml:space="preserve"> December 31, 2021 2020 2019 (U.S. $ in thousands) Operating lease cost: Fixed payments and variable payments that depend on an index or rate $ 10,196 $ 10,102 $ 8,564 Total operating lease cost $ 10,196 $ 10,102 $ 8,564 </t>
        </is>
      </c>
    </row>
    <row r="5">
      <c r="A5" s="4" t="inlineStr">
        <is>
          <t>Schedule of other information related to operating leases</t>
        </is>
      </c>
      <c r="B5" s="4" t="inlineStr">
        <is>
          <t xml:space="preserve"> December 31, 2021 2020 2019 (U.S. $ in thousands) Cash paid for amounts included in the
measurement of lease liabilities $ 9,829 $ 10,559 $ 9,685 Right-of-use assets obtained in exchange for new
operating lease liabilities $ 5,955 $ 10,008 $ 7,246 </t>
        </is>
      </c>
    </row>
    <row r="6">
      <c r="A6" s="4" t="inlineStr">
        <is>
          <t>Schedule of weighted-average operating leases</t>
        </is>
      </c>
      <c r="B6" s="4" t="inlineStr">
        <is>
          <t xml:space="preserve"> December 31, 2021 2020 2019 Weighted-average remaining lease term —
operating leases 2.59 years 3.00 years 3.18 years Weighted-average discount rate —
operating leases 4.58 % 4.78 % 4.72 % </t>
        </is>
      </c>
    </row>
    <row r="7">
      <c r="A7" s="4" t="inlineStr">
        <is>
          <t>Schedule of maturities of operating lease liabilities</t>
        </is>
      </c>
      <c r="B7" s="4" t="inlineStr">
        <is>
          <t xml:space="preserve"> December 31, 2021 (U.S. $ in thousands) 2022 $ 7,504 2023 5,118 2024 2,499 2025 538 2026 114 Total operating lease payments 15,773 Less: imputed interest (804 ) Present value of lease liabilities $ 14,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usiness acquisition, description</t>
        </is>
      </c>
      <c r="B4" s="4" t="inlineStr">
        <is>
          <t>The Company’s approximately 1,700 granted and pending additive technology patents to date have been used to create models, prototypes, manufacturing tools, and production parts for a multitude of industries including aerospace, automotive, transportation, healthcare, consumer products, dental, medical, and education.</t>
        </is>
      </c>
    </row>
    <row r="5">
      <c r="A5" s="4" t="inlineStr">
        <is>
          <t>Accounts receivable, net of allowance for credit losses</t>
        </is>
      </c>
      <c r="B5" s="6" t="n">
        <v>517</v>
      </c>
      <c r="C5" s="6" t="n">
        <v>870</v>
      </c>
    </row>
    <row r="6">
      <c r="A6" s="4" t="inlineStr">
        <is>
          <t>Severance pay liabilities</t>
        </is>
      </c>
      <c r="B6" s="5" t="n">
        <v>3200</v>
      </c>
      <c r="C6" s="5" t="n">
        <v>4100</v>
      </c>
    </row>
    <row r="7">
      <c r="A7" s="4" t="inlineStr">
        <is>
          <t>Deposit in insurance policies and pension funds</t>
        </is>
      </c>
      <c r="B7" s="5" t="n">
        <v>3200</v>
      </c>
      <c r="C7" s="5" t="n">
        <v>3100</v>
      </c>
    </row>
    <row r="8">
      <c r="A8" s="4" t="inlineStr">
        <is>
          <t>Severance expenses</t>
        </is>
      </c>
      <c r="B8" s="6" t="n">
        <v>3400</v>
      </c>
      <c r="C8" s="5" t="n">
        <v>9100</v>
      </c>
      <c r="D8" s="6" t="n">
        <v>4000</v>
      </c>
    </row>
    <row r="9">
      <c r="A9" s="4" t="inlineStr">
        <is>
          <t>Annual taxable, percentage</t>
        </is>
      </c>
      <c r="B9" s="4" t="inlineStr">
        <is>
          <t>50.00%</t>
        </is>
      </c>
    </row>
    <row r="10">
      <c r="A10" s="4" t="inlineStr">
        <is>
          <t>Annual compensation, percentage</t>
        </is>
      </c>
      <c r="B10" s="4" t="inlineStr">
        <is>
          <t>4.00%</t>
        </is>
      </c>
    </row>
    <row r="11">
      <c r="A11" s="4" t="inlineStr">
        <is>
          <t>401(k) Plan contributions</t>
        </is>
      </c>
      <c r="B11" s="6" t="n">
        <v>4000</v>
      </c>
      <c r="C11" s="5" t="n">
        <v>4100</v>
      </c>
      <c r="D11" s="5" t="n">
        <v>4200</v>
      </c>
    </row>
    <row r="12">
      <c r="A12" s="4" t="inlineStr">
        <is>
          <t>Advertising costs</t>
        </is>
      </c>
      <c r="B12" s="6" t="n">
        <v>4500</v>
      </c>
      <c r="C12" s="5" t="n">
        <v>6300</v>
      </c>
      <c r="D12" s="6" t="n">
        <v>16200</v>
      </c>
    </row>
    <row r="13">
      <c r="A13" s="4" t="inlineStr">
        <is>
          <t>Income tax, percentage</t>
        </is>
      </c>
      <c r="B13" s="4" t="inlineStr">
        <is>
          <t>25.00%</t>
        </is>
      </c>
    </row>
    <row r="14">
      <c r="A14" s="4" t="inlineStr">
        <is>
          <t>Maximum additional tax rate on distribution of dividends</t>
        </is>
      </c>
      <c r="B14" s="4" t="inlineStr">
        <is>
          <t>10.00%</t>
        </is>
      </c>
    </row>
    <row r="15">
      <c r="A15" s="4" t="inlineStr">
        <is>
          <t>Settlement percentage</t>
        </is>
      </c>
      <c r="B15" s="4" t="inlineStr">
        <is>
          <t>50.00%</t>
        </is>
      </c>
    </row>
    <row r="16">
      <c r="A16" s="4" t="inlineStr">
        <is>
          <t>Right of use assets</t>
        </is>
      </c>
      <c r="B16" s="6" t="n">
        <v>27400</v>
      </c>
      <c r="C16" s="6" t="n">
        <v>27900</v>
      </c>
    </row>
    <row r="17">
      <c r="A17" s="4" t="inlineStr">
        <is>
          <t>Remaining economic life of the underlying asset</t>
        </is>
      </c>
      <c r="B17" s="4" t="inlineStr">
        <is>
          <t>75.00%</t>
        </is>
      </c>
    </row>
    <row r="18">
      <c r="A18" s="4" t="inlineStr">
        <is>
          <t>Fair value of the underlying asset</t>
        </is>
      </c>
      <c r="B18" s="4" t="inlineStr">
        <is>
          <t>90.00%</t>
        </is>
      </c>
    </row>
    <row r="19">
      <c r="A19" s="4" t="inlineStr">
        <is>
          <t>Short term lease recognition, term</t>
        </is>
      </c>
      <c r="B19" s="4" t="inlineStr">
        <is>
          <t>12 months</t>
        </is>
      </c>
    </row>
    <row r="20">
      <c r="A20" s="4" t="inlineStr">
        <is>
          <t>Leases description</t>
        </is>
      </c>
      <c r="B20" s="4" t="inlineStr">
        <is>
          <t>The Company is a party to several lease agreements for its facilities, the latest of which has been extended until September 2026.</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 Schedule of changes in the allowance for credit losses - USD ($) $ in Thousands</t>
        </is>
      </c>
      <c r="B1" s="2" t="inlineStr">
        <is>
          <t>12 Months Ended</t>
        </is>
      </c>
    </row>
    <row r="2">
      <c r="B2" s="2" t="inlineStr">
        <is>
          <t>Dec. 31, 2021</t>
        </is>
      </c>
      <c r="C2" s="2" t="inlineStr">
        <is>
          <t>Dec. 31, 2020</t>
        </is>
      </c>
      <c r="D2" s="2" t="inlineStr">
        <is>
          <t>Dec. 31, 2019</t>
        </is>
      </c>
    </row>
    <row r="3">
      <c r="A3" s="3" t="inlineStr">
        <is>
          <t>Schedule of changes in the allowance for credit losses [Abstract]</t>
        </is>
      </c>
    </row>
    <row r="4">
      <c r="A4" s="4" t="inlineStr">
        <is>
          <t>Balance at beginning of year</t>
        </is>
      </c>
      <c r="B4" s="6" t="n">
        <v>870</v>
      </c>
      <c r="C4" s="6" t="n">
        <v>939</v>
      </c>
      <c r="D4" s="6" t="n">
        <v>1110</v>
      </c>
    </row>
    <row r="5">
      <c r="A5" s="4" t="inlineStr">
        <is>
          <t>Increase during the year</t>
        </is>
      </c>
      <c r="B5" s="5" t="n">
        <v>50</v>
      </c>
      <c r="C5" s="5" t="n">
        <v>454</v>
      </c>
      <c r="D5" s="5" t="n">
        <v>223</v>
      </c>
    </row>
    <row r="6">
      <c r="A6" s="4" t="inlineStr">
        <is>
          <t>Bad debt written off</t>
        </is>
      </c>
      <c r="B6" s="5" t="n">
        <v>-403</v>
      </c>
      <c r="C6" s="5" t="n">
        <v>-523</v>
      </c>
      <c r="D6" s="5" t="n">
        <v>-394</v>
      </c>
    </row>
    <row r="7">
      <c r="A7" s="4" t="inlineStr">
        <is>
          <t>Balance at end of year</t>
        </is>
      </c>
      <c r="B7" s="6" t="n">
        <v>517</v>
      </c>
      <c r="C7" s="6" t="n">
        <v>870</v>
      </c>
      <c r="D7" s="6" t="n">
        <v>93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Details) - Schedule of estimated useful lives</t>
        </is>
      </c>
      <c r="B1" s="2" t="inlineStr">
        <is>
          <t>12 Months Ended</t>
        </is>
      </c>
    </row>
    <row r="2">
      <c r="B2" s="2" t="inlineStr">
        <is>
          <t>Dec. 31, 2021</t>
        </is>
      </c>
    </row>
    <row r="3">
      <c r="A3" s="4" t="inlineStr">
        <is>
          <t>Minimum [Member] | Buildings [Member]</t>
        </is>
      </c>
    </row>
    <row r="4">
      <c r="A4" s="3" t="inlineStr">
        <is>
          <t>Nature of Operations and Summary of Significant Accounting Policies (Details) - Schedule of estimated useful lives [Line Items]</t>
        </is>
      </c>
    </row>
    <row r="5">
      <c r="A5" s="4" t="inlineStr">
        <is>
          <t>Useful lives</t>
        </is>
      </c>
      <c r="B5" s="4" t="inlineStr">
        <is>
          <t>25 years</t>
        </is>
      </c>
    </row>
    <row r="6">
      <c r="A6" s="4" t="inlineStr">
        <is>
          <t>Minimum [Member] | Machinery and Equipment [Member]</t>
        </is>
      </c>
    </row>
    <row r="7">
      <c r="A7" s="3" t="inlineStr">
        <is>
          <t>Nature of Operations and Summary of Significant Accounting Policies (Details) - Schedule of estimated useful lives [Line Items]</t>
        </is>
      </c>
    </row>
    <row r="8">
      <c r="A8" s="4" t="inlineStr">
        <is>
          <t>Useful lives</t>
        </is>
      </c>
      <c r="B8" s="4" t="inlineStr">
        <is>
          <t>5 years</t>
        </is>
      </c>
    </row>
    <row r="9">
      <c r="A9" s="4" t="inlineStr">
        <is>
          <t>Minimum [Member] | Buildings improvements [Member]</t>
        </is>
      </c>
    </row>
    <row r="10">
      <c r="A10" s="3" t="inlineStr">
        <is>
          <t>Nature of Operations and Summary of Significant Accounting Policies (Details) - Schedule of estimated useful lives [Line Items]</t>
        </is>
      </c>
    </row>
    <row r="11">
      <c r="A11" s="4" t="inlineStr">
        <is>
          <t>Useful lives</t>
        </is>
      </c>
      <c r="B11" s="4" t="inlineStr">
        <is>
          <t>5 years</t>
        </is>
      </c>
    </row>
    <row r="12">
      <c r="A12" s="4" t="inlineStr">
        <is>
          <t>Minimum [Member] | Computer Equipment and Software [Member]</t>
        </is>
      </c>
    </row>
    <row r="13">
      <c r="A13" s="3" t="inlineStr">
        <is>
          <t>Nature of Operations and Summary of Significant Accounting Policies (Details) - Schedule of estimated useful lives [Line Items]</t>
        </is>
      </c>
    </row>
    <row r="14">
      <c r="A14" s="4" t="inlineStr">
        <is>
          <t>Useful lives</t>
        </is>
      </c>
      <c r="B14" s="4" t="inlineStr">
        <is>
          <t>3 years</t>
        </is>
      </c>
    </row>
    <row r="15">
      <c r="A15" s="4" t="inlineStr">
        <is>
          <t>Minimum [Member] | Office equipment, furniture and fixtures [Member]</t>
        </is>
      </c>
    </row>
    <row r="16">
      <c r="A16" s="3" t="inlineStr">
        <is>
          <t>Nature of Operations and Summary of Significant Accounting Policies (Details) - Schedule of estimated useful lives [Line Items]</t>
        </is>
      </c>
    </row>
    <row r="17">
      <c r="A17" s="4" t="inlineStr">
        <is>
          <t>Useful lives</t>
        </is>
      </c>
      <c r="B17" s="4" t="inlineStr">
        <is>
          <t>5 years</t>
        </is>
      </c>
    </row>
    <row r="18">
      <c r="A18" s="4" t="inlineStr">
        <is>
          <t>Maximum [Member] | Buildings [Member]</t>
        </is>
      </c>
    </row>
    <row r="19">
      <c r="A19" s="3" t="inlineStr">
        <is>
          <t>Nature of Operations and Summary of Significant Accounting Policies (Details) - Schedule of estimated useful lives [Line Items]</t>
        </is>
      </c>
    </row>
    <row r="20">
      <c r="A20" s="4" t="inlineStr">
        <is>
          <t>Useful lives</t>
        </is>
      </c>
      <c r="B20" s="4" t="inlineStr">
        <is>
          <t>40 years</t>
        </is>
      </c>
    </row>
    <row r="21">
      <c r="A21" s="4" t="inlineStr">
        <is>
          <t>Maximum [Member] | Machinery and Equipment [Member]</t>
        </is>
      </c>
    </row>
    <row r="22">
      <c r="A22" s="3" t="inlineStr">
        <is>
          <t>Nature of Operations and Summary of Significant Accounting Policies (Details) - Schedule of estimated useful lives [Line Items]</t>
        </is>
      </c>
    </row>
    <row r="23">
      <c r="A23" s="4" t="inlineStr">
        <is>
          <t>Useful lives</t>
        </is>
      </c>
      <c r="B23" s="4" t="inlineStr">
        <is>
          <t>10 years</t>
        </is>
      </c>
    </row>
    <row r="24">
      <c r="A24" s="4" t="inlineStr">
        <is>
          <t>Maximum [Member] | Buildings improvements [Member]</t>
        </is>
      </c>
    </row>
    <row r="25">
      <c r="A25" s="3" t="inlineStr">
        <is>
          <t>Nature of Operations and Summary of Significant Accounting Policies (Details) - Schedule of estimated useful lives [Line Items]</t>
        </is>
      </c>
    </row>
    <row r="26">
      <c r="A26" s="4" t="inlineStr">
        <is>
          <t>Useful lives</t>
        </is>
      </c>
      <c r="B26" s="4" t="inlineStr">
        <is>
          <t>10 years</t>
        </is>
      </c>
    </row>
    <row r="27">
      <c r="A27" s="4" t="inlineStr">
        <is>
          <t>Maximum [Member] | Computer Equipment and Software [Member]</t>
        </is>
      </c>
    </row>
    <row r="28">
      <c r="A28" s="3" t="inlineStr">
        <is>
          <t>Nature of Operations and Summary of Significant Accounting Policies (Details) - Schedule of estimated useful lives [Line Items]</t>
        </is>
      </c>
    </row>
    <row r="29">
      <c r="A29" s="4" t="inlineStr">
        <is>
          <t>Useful lives</t>
        </is>
      </c>
      <c r="B29" s="4" t="inlineStr">
        <is>
          <t>5 years</t>
        </is>
      </c>
    </row>
    <row r="30">
      <c r="A30" s="4" t="inlineStr">
        <is>
          <t>Maximum [Member] | Office equipment, furniture and fixtures [Member]</t>
        </is>
      </c>
    </row>
    <row r="31">
      <c r="A31" s="3" t="inlineStr">
        <is>
          <t>Nature of Operations and Summary of Significant Accounting Policies (Details) - Schedule of estimated useful lives [Line Items]</t>
        </is>
      </c>
    </row>
    <row r="32">
      <c r="A32" s="4" t="inlineStr">
        <is>
          <t>Useful lives</t>
        </is>
      </c>
      <c r="B32" s="4" t="inlineStr">
        <is>
          <t>1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net sales</t>
        </is>
      </c>
      <c r="B4" s="4" t="inlineStr">
        <is>
          <t>[1]</t>
        </is>
      </c>
      <c r="C4" s="6" t="n">
        <v>607219</v>
      </c>
      <c r="D4" s="6" t="n">
        <v>520817</v>
      </c>
      <c r="E4" s="6" t="n">
        <v>636080</v>
      </c>
    </row>
    <row r="5">
      <c r="A5" s="3" t="inlineStr">
        <is>
          <t>Cost of revenues</t>
        </is>
      </c>
    </row>
    <row r="6">
      <c r="A6" s="4" t="inlineStr">
        <is>
          <t>Total cost of sales</t>
        </is>
      </c>
      <c r="C6" s="5" t="n">
        <v>347141</v>
      </c>
      <c r="D6" s="5" t="n">
        <v>301423</v>
      </c>
      <c r="E6" s="5" t="n">
        <v>322388</v>
      </c>
    </row>
    <row r="7">
      <c r="A7" s="4" t="inlineStr">
        <is>
          <t>Gross profit</t>
        </is>
      </c>
      <c r="C7" s="5" t="n">
        <v>260078</v>
      </c>
      <c r="D7" s="5" t="n">
        <v>219394</v>
      </c>
      <c r="E7" s="5" t="n">
        <v>313692</v>
      </c>
    </row>
    <row r="8">
      <c r="A8" s="3" t="inlineStr">
        <is>
          <t>Operating expenses</t>
        </is>
      </c>
    </row>
    <row r="9">
      <c r="A9" s="4" t="inlineStr">
        <is>
          <t>Research and development, net</t>
        </is>
      </c>
      <c r="C9" s="5" t="n">
        <v>88303</v>
      </c>
      <c r="D9" s="5" t="n">
        <v>84012</v>
      </c>
      <c r="E9" s="5" t="n">
        <v>94253</v>
      </c>
    </row>
    <row r="10">
      <c r="A10" s="4" t="inlineStr">
        <is>
          <t>Selling, general and administrative</t>
        </is>
      </c>
      <c r="C10" s="5" t="n">
        <v>250937</v>
      </c>
      <c r="D10" s="5" t="n">
        <v>205224</v>
      </c>
      <c r="E10" s="5" t="n">
        <v>231138</v>
      </c>
    </row>
    <row r="11">
      <c r="A11" s="4" t="inlineStr">
        <is>
          <t>Goodwill impairment</t>
        </is>
      </c>
      <c r="C11" s="4" t="inlineStr">
        <is>
          <t xml:space="preserve"> </t>
        </is>
      </c>
      <c r="D11" s="5" t="n">
        <v>386154</v>
      </c>
      <c r="E11" s="4" t="inlineStr">
        <is>
          <t xml:space="preserve"> </t>
        </is>
      </c>
    </row>
    <row r="12">
      <c r="A12" s="4" t="inlineStr">
        <is>
          <t>Total operating expenses</t>
        </is>
      </c>
      <c r="C12" s="5" t="n">
        <v>339240</v>
      </c>
      <c r="D12" s="5" t="n">
        <v>675390</v>
      </c>
      <c r="E12" s="5" t="n">
        <v>325391</v>
      </c>
    </row>
    <row r="13">
      <c r="A13" s="4" t="inlineStr">
        <is>
          <t>Operating loss</t>
        </is>
      </c>
      <c r="C13" s="5" t="n">
        <v>-79162</v>
      </c>
      <c r="D13" s="5" t="n">
        <v>-455996</v>
      </c>
      <c r="E13" s="5" t="n">
        <v>-11699</v>
      </c>
    </row>
    <row r="14">
      <c r="A14" s="4" t="inlineStr">
        <is>
          <t>Gain from step acquisition</t>
        </is>
      </c>
      <c r="C14" s="5" t="n">
        <v>14400</v>
      </c>
    </row>
    <row r="15">
      <c r="A15" s="4" t="inlineStr">
        <is>
          <t>Financial income (expenses), net</t>
        </is>
      </c>
      <c r="C15" s="5" t="n">
        <v>-2075</v>
      </c>
      <c r="D15" s="5" t="n">
        <v>-575</v>
      </c>
      <c r="E15" s="5" t="n">
        <v>4555</v>
      </c>
    </row>
    <row r="16">
      <c r="A16" s="4" t="inlineStr">
        <is>
          <t>Loss before income taxes</t>
        </is>
      </c>
      <c r="C16" s="5" t="n">
        <v>-66837</v>
      </c>
      <c r="D16" s="5" t="n">
        <v>-456571</v>
      </c>
      <c r="E16" s="5" t="n">
        <v>-7144</v>
      </c>
    </row>
    <row r="17">
      <c r="A17" s="4" t="inlineStr">
        <is>
          <t>Income tax benefit (expenses)</t>
        </is>
      </c>
      <c r="C17" s="5" t="n">
        <v>3906</v>
      </c>
      <c r="D17" s="5" t="n">
        <v>16394</v>
      </c>
      <c r="E17" s="5" t="n">
        <v>-3523</v>
      </c>
    </row>
    <row r="18">
      <c r="A18" s="4" t="inlineStr">
        <is>
          <t>Share in profits (losses) of associated companies</t>
        </is>
      </c>
      <c r="C18" s="5" t="n">
        <v>949</v>
      </c>
      <c r="D18" s="5" t="n">
        <v>-3939</v>
      </c>
      <c r="E18" s="5" t="n">
        <v>-412</v>
      </c>
    </row>
    <row r="19">
      <c r="A19" s="4" t="inlineStr">
        <is>
          <t>Net loss</t>
        </is>
      </c>
      <c r="C19" s="5" t="n">
        <v>-61982</v>
      </c>
      <c r="D19" s="5" t="n">
        <v>-444116</v>
      </c>
      <c r="E19" s="5" t="n">
        <v>-11079</v>
      </c>
    </row>
    <row r="20">
      <c r="A20" s="4" t="inlineStr">
        <is>
          <t>Net loss attributable to non-controlling interests</t>
        </is>
      </c>
      <c r="C20" s="4" t="inlineStr">
        <is>
          <t xml:space="preserve"> </t>
        </is>
      </c>
      <c r="D20" s="5" t="n">
        <v>-395</v>
      </c>
      <c r="E20" s="5" t="n">
        <v>-230</v>
      </c>
    </row>
    <row r="21">
      <c r="A21" s="4" t="inlineStr">
        <is>
          <t>Net loss attributable to Stratasys Ltd.</t>
        </is>
      </c>
      <c r="C21" s="6" t="n">
        <v>-61982</v>
      </c>
      <c r="D21" s="6" t="n">
        <v>-443721</v>
      </c>
      <c r="E21" s="6" t="n">
        <v>-10849</v>
      </c>
    </row>
    <row r="22">
      <c r="A22" s="4" t="inlineStr">
        <is>
          <t>Net loss per share attributable to Stratasys Ltd. - basic and diluted (in Dollars per share)</t>
        </is>
      </c>
      <c r="C22" s="8" t="n">
        <v>-0.98</v>
      </c>
      <c r="D22" s="8" t="n">
        <v>-8.08</v>
      </c>
      <c r="E22" s="9" t="n">
        <v>-0.2</v>
      </c>
    </row>
    <row r="23">
      <c r="A23" s="4" t="inlineStr">
        <is>
          <t>Weighted average shares outstanding - basic and diluted (in Shares)</t>
        </is>
      </c>
      <c r="C23" s="5" t="n">
        <v>63471</v>
      </c>
      <c r="D23" s="5" t="n">
        <v>54918</v>
      </c>
      <c r="E23" s="5" t="n">
        <v>54260</v>
      </c>
    </row>
    <row r="24">
      <c r="A24" s="3" t="inlineStr">
        <is>
          <t>Comprehensive Loss</t>
        </is>
      </c>
    </row>
    <row r="25">
      <c r="A25" s="4" t="inlineStr">
        <is>
          <t>Net loss</t>
        </is>
      </c>
      <c r="C25" s="6" t="n">
        <v>-61982</v>
      </c>
      <c r="D25" s="6" t="n">
        <v>-444116</v>
      </c>
      <c r="E25" s="6" t="n">
        <v>-11079</v>
      </c>
    </row>
    <row r="26">
      <c r="A26" s="3" t="inlineStr">
        <is>
          <t>Other comprehensive income (loss), net of tax:</t>
        </is>
      </c>
    </row>
    <row r="27">
      <c r="A27" s="4" t="inlineStr">
        <is>
          <t>Foreign currency translation adjustments</t>
        </is>
      </c>
      <c r="C27" s="5" t="n">
        <v>-3170</v>
      </c>
      <c r="D27" s="5" t="n">
        <v>533</v>
      </c>
      <c r="E27" s="5" t="n">
        <v>-580</v>
      </c>
    </row>
    <row r="28">
      <c r="A28" s="4" t="inlineStr">
        <is>
          <t>Unrealized gains (losses) on derivatives designated as cash flow hedge</t>
        </is>
      </c>
      <c r="C28" s="5" t="n">
        <v>3245</v>
      </c>
      <c r="D28" s="5" t="n">
        <v>-1663</v>
      </c>
      <c r="E28" s="5" t="n">
        <v>617</v>
      </c>
    </row>
    <row r="29">
      <c r="A29" s="4" t="inlineStr">
        <is>
          <t>Other comprehensive income (loss), net of tax</t>
        </is>
      </c>
      <c r="C29" s="5" t="n">
        <v>75</v>
      </c>
      <c r="D29" s="5" t="n">
        <v>-1130</v>
      </c>
      <c r="E29" s="5" t="n">
        <v>37</v>
      </c>
    </row>
    <row r="30">
      <c r="A30" s="4" t="inlineStr">
        <is>
          <t>Comprehensive loss</t>
        </is>
      </c>
      <c r="C30" s="5" t="n">
        <v>-61907</v>
      </c>
      <c r="D30" s="5" t="n">
        <v>-445246</v>
      </c>
      <c r="E30" s="5" t="n">
        <v>-11042</v>
      </c>
    </row>
    <row r="31">
      <c r="A31" s="4" t="inlineStr">
        <is>
          <t>Less: Comprehensive loss attributable to non-controlling interests</t>
        </is>
      </c>
      <c r="C31" s="4" t="inlineStr">
        <is>
          <t xml:space="preserve"> </t>
        </is>
      </c>
      <c r="D31" s="5" t="n">
        <v>-395</v>
      </c>
      <c r="E31" s="5" t="n">
        <v>-230</v>
      </c>
    </row>
    <row r="32">
      <c r="A32" s="4" t="inlineStr">
        <is>
          <t>Comprehensive loss attributable to Stratasys Ltd.</t>
        </is>
      </c>
      <c r="C32" s="5" t="n">
        <v>-61907</v>
      </c>
      <c r="D32" s="5" t="n">
        <v>-444851</v>
      </c>
      <c r="E32" s="5" t="n">
        <v>-10812</v>
      </c>
    </row>
    <row r="33">
      <c r="A33" s="4" t="inlineStr">
        <is>
          <t>Products</t>
        </is>
      </c>
    </row>
    <row r="34">
      <c r="A34" s="3" t="inlineStr">
        <is>
          <t>Revenues</t>
        </is>
      </c>
    </row>
    <row r="35">
      <c r="A35" s="4" t="inlineStr">
        <is>
          <t>Total net sales</t>
        </is>
      </c>
      <c r="C35" s="5" t="n">
        <v>417557</v>
      </c>
      <c r="D35" s="5" t="n">
        <v>339782</v>
      </c>
      <c r="E35" s="5" t="n">
        <v>430746</v>
      </c>
    </row>
    <row r="36">
      <c r="A36" s="3" t="inlineStr">
        <is>
          <t>Cost of revenues</t>
        </is>
      </c>
    </row>
    <row r="37">
      <c r="A37" s="4" t="inlineStr">
        <is>
          <t>Total cost of sales</t>
        </is>
      </c>
      <c r="C37" s="5" t="n">
        <v>210941</v>
      </c>
      <c r="D37" s="5" t="n">
        <v>171235</v>
      </c>
      <c r="E37" s="5" t="n">
        <v>182430</v>
      </c>
    </row>
    <row r="38">
      <c r="A38" s="4" t="inlineStr">
        <is>
          <t>Services</t>
        </is>
      </c>
    </row>
    <row r="39">
      <c r="A39" s="3" t="inlineStr">
        <is>
          <t>Revenues</t>
        </is>
      </c>
    </row>
    <row r="40">
      <c r="A40" s="4" t="inlineStr">
        <is>
          <t>Total net sales</t>
        </is>
      </c>
      <c r="C40" s="5" t="n">
        <v>189662</v>
      </c>
      <c r="D40" s="5" t="n">
        <v>181035</v>
      </c>
      <c r="E40" s="5" t="n">
        <v>205334</v>
      </c>
    </row>
    <row r="41">
      <c r="A41" s="3" t="inlineStr">
        <is>
          <t>Cost of revenues</t>
        </is>
      </c>
    </row>
    <row r="42">
      <c r="A42" s="4" t="inlineStr">
        <is>
          <t>Total cost of sales</t>
        </is>
      </c>
      <c r="C42" s="6" t="n">
        <v>136200</v>
      </c>
      <c r="D42" s="6" t="n">
        <v>130188</v>
      </c>
      <c r="E42" s="6" t="n">
        <v>139958</v>
      </c>
    </row>
    <row r="43"/>
    <row r="44">
      <c r="A44" s="4" t="inlineStr">
        <is>
          <t>[1]</t>
        </is>
      </c>
      <c r="B44" s="4" t="inlineStr">
        <is>
          <t>Revenues are attributed to geographic areas based on the location of customer.</t>
        </is>
      </c>
    </row>
  </sheetData>
  <mergeCells count="4">
    <mergeCell ref="A1:B2"/>
    <mergeCell ref="C1:E1"/>
    <mergeCell ref="A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Details) - Schedule of useful lives of intangible assets</t>
        </is>
      </c>
      <c r="B1" s="2" t="inlineStr">
        <is>
          <t>12 Months Ended</t>
        </is>
      </c>
    </row>
    <row r="2">
      <c r="B2" s="2" t="inlineStr">
        <is>
          <t>Dec. 31, 2021</t>
        </is>
      </c>
    </row>
    <row r="3">
      <c r="A3" s="4" t="inlineStr">
        <is>
          <t>Developed technology [Member]</t>
        </is>
      </c>
    </row>
    <row r="4">
      <c r="A4" s="3" t="inlineStr">
        <is>
          <t>Nature of Operations and Summary of Significant Accounting Policies (Details) - Schedule of useful lives of intangible assets [Line Items]</t>
        </is>
      </c>
    </row>
    <row r="5">
      <c r="A5" s="4" t="inlineStr">
        <is>
          <t>Intangible asset, useful life</t>
        </is>
      </c>
      <c r="B5" s="4" t="inlineStr">
        <is>
          <t>9 years</t>
        </is>
      </c>
    </row>
    <row r="6">
      <c r="A6" s="4" t="inlineStr">
        <is>
          <t>Patents [Member]</t>
        </is>
      </c>
    </row>
    <row r="7">
      <c r="A7" s="3" t="inlineStr">
        <is>
          <t>Nature of Operations and Summary of Significant Accounting Policies (Details) - Schedule of useful lives of intangible assets [Line Items]</t>
        </is>
      </c>
    </row>
    <row r="8">
      <c r="A8" s="4" t="inlineStr">
        <is>
          <t>Intangible asset, useful life</t>
        </is>
      </c>
      <c r="B8" s="4" t="inlineStr">
        <is>
          <t>10 years</t>
        </is>
      </c>
    </row>
    <row r="9">
      <c r="A9" s="4" t="inlineStr">
        <is>
          <t>Trade names [Member]</t>
        </is>
      </c>
    </row>
    <row r="10">
      <c r="A10" s="3" t="inlineStr">
        <is>
          <t>Nature of Operations and Summary of Significant Accounting Policies (Details) - Schedule of useful lives of intangible assets [Line Items]</t>
        </is>
      </c>
    </row>
    <row r="11">
      <c r="A11" s="4" t="inlineStr">
        <is>
          <t>Intangible asset, useful life</t>
        </is>
      </c>
      <c r="B11" s="4" t="inlineStr">
        <is>
          <t>10 years</t>
        </is>
      </c>
    </row>
    <row r="12">
      <c r="A12" s="4" t="inlineStr">
        <is>
          <t>Customer relationships [Member]</t>
        </is>
      </c>
    </row>
    <row r="13">
      <c r="A13" s="3" t="inlineStr">
        <is>
          <t>Nature of Operations and Summary of Significant Accounting Policies (Details) - Schedule of useful lives of intangible assets [Line Items]</t>
        </is>
      </c>
    </row>
    <row r="14">
      <c r="A14" s="4" t="inlineStr">
        <is>
          <t>Intangible asset, useful life</t>
        </is>
      </c>
      <c r="B14" s="4"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Certain Transactions (Details) - USD ($) $ in Thousands</t>
        </is>
      </c>
      <c r="B1" s="2" t="inlineStr">
        <is>
          <t>Nov. 01, 2021</t>
        </is>
      </c>
      <c r="C1" s="2" t="inlineStr">
        <is>
          <t>Feb. 16, 2021</t>
        </is>
      </c>
      <c r="D1" s="2" t="inlineStr">
        <is>
          <t>Dec. 31, 2019</t>
        </is>
      </c>
      <c r="E1" s="2" t="inlineStr">
        <is>
          <t>Jun. 30, 2019</t>
        </is>
      </c>
      <c r="F1" s="2" t="inlineStr">
        <is>
          <t>Dec. 31, 2018</t>
        </is>
      </c>
      <c r="G1" s="2" t="inlineStr">
        <is>
          <t>Dec. 31, 2021</t>
        </is>
      </c>
      <c r="H1" s="2" t="inlineStr">
        <is>
          <t>Dec. 31, 2020</t>
        </is>
      </c>
      <c r="I1" s="2" t="inlineStr">
        <is>
          <t>Dec. 31, 2019</t>
        </is>
      </c>
      <c r="J1" s="2" t="inlineStr">
        <is>
          <t>Jun. 02, 2020</t>
        </is>
      </c>
    </row>
    <row r="2">
      <c r="A2" s="3" t="inlineStr">
        <is>
          <t>Certain Transactions (Details) [Line Items]</t>
        </is>
      </c>
    </row>
    <row r="3">
      <c r="A3" s="4" t="inlineStr">
        <is>
          <t>Aggregate purchase price</t>
        </is>
      </c>
      <c r="H3" s="6" t="n">
        <v>97100</v>
      </c>
    </row>
    <row r="4">
      <c r="A4" s="4" t="inlineStr">
        <is>
          <t>Exchange agreement description</t>
        </is>
      </c>
      <c r="G4" s="4" t="inlineStr">
        <is>
          <t>In exchange for 100% of the
outstanding shares of Origin the Company issued 1,488 thousand ordinary shares,
paid cash upon closing and is obligated to pay additional payments
(combination of cash and shares) subject to performance-based earnouts over 3
years.</t>
        </is>
      </c>
    </row>
    <row r="5">
      <c r="A5" s="4" t="inlineStr">
        <is>
          <t>Description of contingent payments</t>
        </is>
      </c>
      <c r="G5" s="4" t="inlineStr">
        <is>
          <t>The total contingent payments could reach to a maximum aggregate amount of up to $40 million. Approximately 50% of the payments shall be settled in cash, and 50% shall be settled through the issuance of ordinary shares.</t>
        </is>
      </c>
    </row>
    <row r="6">
      <c r="A6" s="4" t="inlineStr">
        <is>
          <t>Additional payment amount</t>
        </is>
      </c>
      <c r="G6" s="6" t="n">
        <v>6000</v>
      </c>
    </row>
    <row r="7">
      <c r="A7" s="4" t="inlineStr">
        <is>
          <t>Retention period</t>
        </is>
      </c>
      <c r="G7" s="4" t="inlineStr">
        <is>
          <t>3 years</t>
        </is>
      </c>
    </row>
    <row r="8">
      <c r="A8" s="4" t="inlineStr">
        <is>
          <t>Compensation expenses.</t>
        </is>
      </c>
      <c r="G8" s="6" t="n">
        <v>4300</v>
      </c>
    </row>
    <row r="9">
      <c r="A9" s="4" t="inlineStr">
        <is>
          <t>Intangible asset</t>
        </is>
      </c>
      <c r="G9" s="6" t="n">
        <v>45000</v>
      </c>
    </row>
    <row r="10">
      <c r="A10" s="4" t="inlineStr">
        <is>
          <t>Intangible asset useful-life</t>
        </is>
      </c>
      <c r="G10" s="4" t="inlineStr">
        <is>
          <t>7 years</t>
        </is>
      </c>
    </row>
    <row r="11">
      <c r="A11" s="4" t="inlineStr">
        <is>
          <t>Aggregate purchase price</t>
        </is>
      </c>
      <c r="B11" s="6" t="n">
        <v>29300</v>
      </c>
    </row>
    <row r="12">
      <c r="A12" s="4" t="inlineStr">
        <is>
          <t>Additional earn-out payment</t>
        </is>
      </c>
      <c r="B12" s="4" t="inlineStr">
        <is>
          <t>15 years</t>
        </is>
      </c>
    </row>
    <row r="13">
      <c r="A13" s="4" t="inlineStr">
        <is>
          <t>Fair value</t>
        </is>
      </c>
      <c r="G13" s="6" t="n">
        <v>23800</v>
      </c>
    </row>
    <row r="14">
      <c r="A14" s="4" t="inlineStr">
        <is>
          <t>Gain</t>
        </is>
      </c>
      <c r="G14" s="5" t="n">
        <v>14400</v>
      </c>
    </row>
    <row r="15">
      <c r="A15" s="4" t="inlineStr">
        <is>
          <t>Foreign currency gain</t>
        </is>
      </c>
      <c r="G15" s="5" t="n">
        <v>600</v>
      </c>
    </row>
    <row r="16">
      <c r="A16" s="4" t="inlineStr">
        <is>
          <t>Total contingent payments aggregate amount</t>
        </is>
      </c>
      <c r="G16" s="5" t="n">
        <v>21000</v>
      </c>
    </row>
    <row r="17">
      <c r="A17" s="4" t="inlineStr">
        <is>
          <t>Liability amount</t>
        </is>
      </c>
      <c r="G17" s="5" t="n">
        <v>14000</v>
      </c>
    </row>
    <row r="18">
      <c r="A18" s="4" t="inlineStr">
        <is>
          <t>Exchange for outstanding shares, percentage</t>
        </is>
      </c>
      <c r="C18" s="4" t="inlineStr">
        <is>
          <t>100.00%</t>
        </is>
      </c>
    </row>
    <row r="19">
      <c r="A19" s="4" t="inlineStr">
        <is>
          <t>Based earn-outs over term</t>
        </is>
      </c>
      <c r="C19" s="4" t="inlineStr">
        <is>
          <t>2 years</t>
        </is>
      </c>
    </row>
    <row r="20">
      <c r="A20" s="4" t="inlineStr">
        <is>
          <t>Changes in fair value of equity investment</t>
        </is>
      </c>
      <c r="G20" s="5" t="n">
        <v>600</v>
      </c>
    </row>
    <row r="21">
      <c r="A21" s="4" t="inlineStr">
        <is>
          <t>Net gain on divestiture of minority interest</t>
        </is>
      </c>
      <c r="G21" s="5" t="n">
        <v>1301</v>
      </c>
      <c r="H21" s="4" t="inlineStr">
        <is>
          <t xml:space="preserve"> </t>
        </is>
      </c>
      <c r="I21" s="4" t="inlineStr">
        <is>
          <t xml:space="preserve"> </t>
        </is>
      </c>
    </row>
    <row r="22">
      <c r="A22" s="4" t="inlineStr">
        <is>
          <t>Restructuring plan, percentage</t>
        </is>
      </c>
      <c r="J22" s="4" t="inlineStr">
        <is>
          <t>10.00%</t>
        </is>
      </c>
    </row>
    <row r="23">
      <c r="A23" s="4" t="inlineStr">
        <is>
          <t>Employee related charges</t>
        </is>
      </c>
      <c r="H23" s="5" t="n">
        <v>6400</v>
      </c>
    </row>
    <row r="24">
      <c r="A24" s="4" t="inlineStr">
        <is>
          <t>Other related charges</t>
        </is>
      </c>
      <c r="H24" s="6" t="n">
        <v>3900</v>
      </c>
    </row>
    <row r="25">
      <c r="A25" s="4" t="inlineStr">
        <is>
          <t>XAAR [Member]</t>
        </is>
      </c>
    </row>
    <row r="26">
      <c r="A26" s="3" t="inlineStr">
        <is>
          <t>Certain Transactions (Details) [Line Items]</t>
        </is>
      </c>
    </row>
    <row r="27">
      <c r="A27" s="4" t="inlineStr">
        <is>
          <t>Remaining acquire share, percentage</t>
        </is>
      </c>
      <c r="B27" s="4" t="inlineStr">
        <is>
          <t>55.00%</t>
        </is>
      </c>
    </row>
    <row r="28">
      <c r="A28" s="4" t="inlineStr">
        <is>
          <t>Consideration paid</t>
        </is>
      </c>
      <c r="G28" s="5" t="n">
        <v>29281</v>
      </c>
    </row>
    <row r="29">
      <c r="A29" s="4" t="inlineStr">
        <is>
          <t>Related to Developed Technology [Member]</t>
        </is>
      </c>
    </row>
    <row r="30">
      <c r="A30" s="3" t="inlineStr">
        <is>
          <t>Certain Transactions (Details) [Line Items]</t>
        </is>
      </c>
    </row>
    <row r="31">
      <c r="A31" s="4" t="inlineStr">
        <is>
          <t>Intangible asset</t>
        </is>
      </c>
      <c r="G31" s="6" t="n">
        <v>71000</v>
      </c>
    </row>
    <row r="32">
      <c r="A32" s="4" t="inlineStr">
        <is>
          <t>Intangible asset useful-life</t>
        </is>
      </c>
      <c r="G32" s="4" t="inlineStr">
        <is>
          <t>10 years</t>
        </is>
      </c>
    </row>
    <row r="33">
      <c r="A33" s="4" t="inlineStr">
        <is>
          <t>XAAR [Member]</t>
        </is>
      </c>
    </row>
    <row r="34">
      <c r="A34" s="3" t="inlineStr">
        <is>
          <t>Certain Transactions (Details) [Line Items]</t>
        </is>
      </c>
    </row>
    <row r="35">
      <c r="A35" s="4" t="inlineStr">
        <is>
          <t>Investment, description</t>
        </is>
      </c>
      <c r="D35" s="4" t="inlineStr">
        <is>
          <t>the Company entered into an agreement with Xaar plc (“Xaar”) to purchase additional shares of Xaar 3D that will increase its stake from 15 to 45 percent, with Xaar retaining the remaining 55 percent.</t>
        </is>
      </c>
    </row>
    <row r="36">
      <c r="A36" s="4" t="inlineStr">
        <is>
          <t>Additional interest amount</t>
        </is>
      </c>
      <c r="G36" s="6" t="n">
        <v>15700</v>
      </c>
    </row>
    <row r="37">
      <c r="A37" s="4" t="inlineStr">
        <is>
          <t>LPW Technology [Member]</t>
        </is>
      </c>
    </row>
    <row r="38">
      <c r="A38" s="3" t="inlineStr">
        <is>
          <t>Certain Transactions (Details) [Line Items]</t>
        </is>
      </c>
    </row>
    <row r="39">
      <c r="A39" s="4" t="inlineStr">
        <is>
          <t>Consideration paid</t>
        </is>
      </c>
      <c r="F39" s="6" t="n">
        <v>3600</v>
      </c>
    </row>
    <row r="40">
      <c r="A40" s="4" t="inlineStr">
        <is>
          <t>Unconsolidated Entity [Member]</t>
        </is>
      </c>
    </row>
    <row r="41">
      <c r="A41" s="3" t="inlineStr">
        <is>
          <t>Certain Transactions (Details) [Line Items]</t>
        </is>
      </c>
    </row>
    <row r="42">
      <c r="A42" s="4" t="inlineStr">
        <is>
          <t>Net gain on divestiture of minority interest</t>
        </is>
      </c>
      <c r="E42" s="6" t="n">
        <v>11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fair value of the consideration transferred to origin stockholders for the origin transaction $ in Thousands</t>
        </is>
      </c>
      <c r="B1" s="2" t="inlineStr">
        <is>
          <t>12 Months Ended</t>
        </is>
      </c>
    </row>
    <row r="2">
      <c r="B2" s="2" t="inlineStr">
        <is>
          <t>Dec. 31, 2021USD ($)</t>
        </is>
      </c>
    </row>
    <row r="3">
      <c r="A3" s="3" t="inlineStr">
        <is>
          <t>Sensitivity Analysis of Fair Value of Interests Continued to be Held by Transferor, Servicing Assets or Liabilities, Impact of Adverse Change in Assumption [Line Items]</t>
        </is>
      </c>
    </row>
    <row r="4">
      <c r="A4" s="4" t="inlineStr">
        <is>
          <t>Cash payments</t>
        </is>
      </c>
      <c r="B4" s="6" t="n">
        <v>33025</v>
      </c>
    </row>
    <row r="5">
      <c r="A5" s="4" t="inlineStr">
        <is>
          <t>Issuance of ordinary shares to Origin stockholders</t>
        </is>
      </c>
      <c r="B5" s="5" t="n">
        <v>26636</v>
      </c>
    </row>
    <row r="6">
      <c r="A6" s="4" t="inlineStr">
        <is>
          <t>Contingent consideration at estimated fair value</t>
        </is>
      </c>
      <c r="B6" s="5" t="n">
        <v>37400</v>
      </c>
    </row>
    <row r="7">
      <c r="A7" s="4" t="inlineStr">
        <is>
          <t>Total consideration</t>
        </is>
      </c>
      <c r="B7" s="5" t="n">
        <v>97061</v>
      </c>
    </row>
    <row r="8">
      <c r="A8" s="4" t="inlineStr">
        <is>
          <t>Xaar 3D [Member]</t>
        </is>
      </c>
    </row>
    <row r="9">
      <c r="A9" s="3" t="inlineStr">
        <is>
          <t>Sensitivity Analysis of Fair Value of Interests Continued to be Held by Transferor, Servicing Assets or Liabilities, Impact of Adverse Change in Assumption [Line Items]</t>
        </is>
      </c>
    </row>
    <row r="10">
      <c r="A10" s="4" t="inlineStr">
        <is>
          <t>Cash payments</t>
        </is>
      </c>
      <c r="B10" s="5" t="n">
        <v>13967</v>
      </c>
    </row>
    <row r="11">
      <c r="A11" s="4" t="inlineStr">
        <is>
          <t>Contingent consideration at estimated fair value</t>
        </is>
      </c>
      <c r="B11" s="5" t="n">
        <v>15314</v>
      </c>
    </row>
    <row r="12">
      <c r="A12" s="4" t="inlineStr">
        <is>
          <t>Total consideration for 55% holding</t>
        </is>
      </c>
      <c r="B12" s="5" t="n">
        <v>29281</v>
      </c>
    </row>
    <row r="13">
      <c r="A13" s="4" t="inlineStr">
        <is>
          <t>Fair value of 45% holding</t>
        </is>
      </c>
      <c r="B13" s="5" t="n">
        <v>23775</v>
      </c>
    </row>
    <row r="14">
      <c r="A14" s="4" t="inlineStr">
        <is>
          <t>Total consideration</t>
        </is>
      </c>
      <c r="B14" s="6" t="n">
        <v>530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ertain Transactions (Details) - Schedule of fair value of the consideration transferred to origin stockholders for the origin transaction (Parentheticals) - Xaar 3D [Member]</t>
        </is>
      </c>
      <c r="B1" s="2" t="inlineStr">
        <is>
          <t>12 Months Ended</t>
        </is>
      </c>
    </row>
    <row r="2">
      <c r="B2" s="2" t="inlineStr">
        <is>
          <t>Dec. 31, 2021</t>
        </is>
      </c>
    </row>
    <row r="3">
      <c r="A3" s="3" t="inlineStr">
        <is>
          <t>Sensitivity Analysis of Fair Value of Interests Continued to be Held by Transferor, Servicing Assets or Liabilities, Impact of Adverse Change in Assumption [Line Items]</t>
        </is>
      </c>
    </row>
    <row r="4">
      <c r="A4" s="4" t="inlineStr">
        <is>
          <t>Consideration rate</t>
        </is>
      </c>
      <c r="B4" s="4" t="inlineStr">
        <is>
          <t>55.00%</t>
        </is>
      </c>
    </row>
    <row r="5">
      <c r="A5" s="4" t="inlineStr">
        <is>
          <t>Fair value rate</t>
        </is>
      </c>
      <c r="B5" s="4" t="inlineStr">
        <is>
          <t>4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preliminary allocation of the purchase price to assets acquired and liabilities $ in Thousands</t>
        </is>
      </c>
      <c r="B1" s="2" t="inlineStr">
        <is>
          <t>Dec. 31, 2021USD ($)</t>
        </is>
      </c>
    </row>
    <row r="2">
      <c r="A2" s="3" t="inlineStr">
        <is>
          <t>Certain Transactions (Details) - Schedule of preliminary allocation of the purchase price to assets acquired and liabilities [Line Items]</t>
        </is>
      </c>
    </row>
    <row r="3">
      <c r="A3" s="4" t="inlineStr">
        <is>
          <t>Cash and cash equivalents</t>
        </is>
      </c>
      <c r="B3" s="6" t="n">
        <v>2083</v>
      </c>
    </row>
    <row r="4">
      <c r="A4" s="4" t="inlineStr">
        <is>
          <t>Goodwill</t>
        </is>
      </c>
      <c r="B4" s="5" t="n">
        <v>38104</v>
      </c>
    </row>
    <row r="5">
      <c r="A5" s="4" t="inlineStr">
        <is>
          <t>Intangible assets</t>
        </is>
      </c>
      <c r="B5" s="5" t="n">
        <v>71120</v>
      </c>
    </row>
    <row r="6">
      <c r="A6" s="4" t="inlineStr">
        <is>
          <t>Other assets</t>
        </is>
      </c>
      <c r="B6" s="5" t="n">
        <v>3493</v>
      </c>
    </row>
    <row r="7">
      <c r="A7" s="4" t="inlineStr">
        <is>
          <t>Total assets acquired</t>
        </is>
      </c>
      <c r="B7" s="5" t="n">
        <v>114800</v>
      </c>
    </row>
    <row r="8">
      <c r="A8" s="4" t="inlineStr">
        <is>
          <t>Net deferred tax liabilities</t>
        </is>
      </c>
      <c r="B8" s="5" t="n">
        <v>14007</v>
      </c>
    </row>
    <row r="9">
      <c r="A9" s="4" t="inlineStr">
        <is>
          <t>Other liabilities</t>
        </is>
      </c>
      <c r="B9" s="5" t="n">
        <v>3732</v>
      </c>
    </row>
    <row r="10">
      <c r="A10" s="4" t="inlineStr">
        <is>
          <t>Total liabilities assumed</t>
        </is>
      </c>
      <c r="B10" s="5" t="n">
        <v>17739</v>
      </c>
    </row>
    <row r="11">
      <c r="A11" s="4" t="inlineStr">
        <is>
          <t>Net assets acquired</t>
        </is>
      </c>
      <c r="B11" s="5" t="n">
        <v>97061</v>
      </c>
    </row>
    <row r="12">
      <c r="A12" s="4" t="inlineStr">
        <is>
          <t>Xaar 3D Ltd. [Member]</t>
        </is>
      </c>
    </row>
    <row r="13">
      <c r="A13" s="3" t="inlineStr">
        <is>
          <t>Certain Transactions (Details) - Schedule of preliminary allocation of the purchase price to assets acquired and liabilities [Line Items]</t>
        </is>
      </c>
    </row>
    <row r="14">
      <c r="A14" s="4" t="inlineStr">
        <is>
          <t>Cash and cash equivalents</t>
        </is>
      </c>
      <c r="B14" s="5" t="n">
        <v>82</v>
      </c>
    </row>
    <row r="15">
      <c r="A15" s="4" t="inlineStr">
        <is>
          <t>Goodwill</t>
        </is>
      </c>
      <c r="B15" s="5" t="n">
        <v>25375</v>
      </c>
    </row>
    <row r="16">
      <c r="A16" s="4" t="inlineStr">
        <is>
          <t>Intangible assets</t>
        </is>
      </c>
      <c r="B16" s="5" t="n">
        <v>45000</v>
      </c>
    </row>
    <row r="17">
      <c r="A17" s="4" t="inlineStr">
        <is>
          <t>Other assets</t>
        </is>
      </c>
      <c r="B17" s="5" t="n">
        <v>5280</v>
      </c>
    </row>
    <row r="18">
      <c r="A18" s="4" t="inlineStr">
        <is>
          <t>Total assets acquired</t>
        </is>
      </c>
      <c r="B18" s="5" t="n">
        <v>75737</v>
      </c>
    </row>
    <row r="19">
      <c r="A19" s="4" t="inlineStr">
        <is>
          <t>Net deferred tax liabilities</t>
        </is>
      </c>
      <c r="B19" s="5" t="n">
        <v>1736</v>
      </c>
    </row>
    <row r="20">
      <c r="A20" s="4" t="inlineStr">
        <is>
          <t>Other liabilities</t>
        </is>
      </c>
      <c r="B20" s="5" t="n">
        <v>20945</v>
      </c>
    </row>
    <row r="21">
      <c r="A21" s="4" t="inlineStr">
        <is>
          <t>Total liabilities assumed</t>
        </is>
      </c>
      <c r="B21" s="5" t="n">
        <v>22681</v>
      </c>
    </row>
    <row r="22">
      <c r="A22" s="4" t="inlineStr">
        <is>
          <t>Net assets acquired</t>
        </is>
      </c>
      <c r="B22" s="6" t="n">
        <v>53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Details) - USD ($) $ in Millions</t>
        </is>
      </c>
      <c r="B1" s="2" t="inlineStr">
        <is>
          <t>Jan. 02, 2021</t>
        </is>
      </c>
      <c r="C1" s="2" t="inlineStr">
        <is>
          <t>Jan. 02, 2020</t>
        </is>
      </c>
      <c r="D1" s="2" t="inlineStr">
        <is>
          <t>Dec. 31, 2021</t>
        </is>
      </c>
      <c r="E1" s="2" t="inlineStr">
        <is>
          <t>Dec. 31, 2020</t>
        </is>
      </c>
    </row>
    <row r="2">
      <c r="A2" s="3" t="inlineStr">
        <is>
          <t>Revenue Recognition [Abstract]</t>
        </is>
      </c>
    </row>
    <row r="3">
      <c r="A3" s="4" t="inlineStr">
        <is>
          <t>Deferred revenue noncurrent portion</t>
        </is>
      </c>
      <c r="D3" s="9" t="n">
        <v>21.1</v>
      </c>
      <c r="E3" s="9" t="n">
        <v>14.3</v>
      </c>
    </row>
    <row r="4">
      <c r="A4" s="4" t="inlineStr">
        <is>
          <t>Revenue recognized</t>
        </is>
      </c>
      <c r="B4" s="9" t="n">
        <v>48.7</v>
      </c>
      <c r="C4" s="9" t="n">
        <v>50.1</v>
      </c>
    </row>
    <row r="5">
      <c r="A5" s="4" t="inlineStr">
        <is>
          <t>Remaining performance obligations</t>
        </is>
      </c>
      <c r="D5" s="5" t="n">
        <v>128</v>
      </c>
      <c r="E5" s="10" t="n">
        <v>85.7</v>
      </c>
    </row>
    <row r="6">
      <c r="A6" s="4" t="inlineStr">
        <is>
          <t>Expected remaining performance obligations recognized during next 12 months</t>
        </is>
      </c>
      <c r="D6" s="10" t="n">
        <v>104.5</v>
      </c>
    </row>
    <row r="7">
      <c r="A7" s="4" t="inlineStr">
        <is>
          <t>Expected remaining performance obligations recognized subsequent to next 12 months and thereafter</t>
        </is>
      </c>
      <c r="D7" s="10" t="n">
        <v>12.5</v>
      </c>
    </row>
    <row r="8">
      <c r="A8" s="4" t="inlineStr">
        <is>
          <t>Expected remaining performance obligations recognized remainder thereafter</t>
        </is>
      </c>
      <c r="D8" s="6" t="n">
        <v>11</v>
      </c>
    </row>
    <row r="9">
      <c r="A9" s="4" t="inlineStr">
        <is>
          <t>Customer relationship period, term</t>
        </is>
      </c>
      <c r="D9" s="4" t="inlineStr">
        <is>
          <t>5 years</t>
        </is>
      </c>
    </row>
    <row r="10">
      <c r="A10" s="4" t="inlineStr">
        <is>
          <t>Deferred sales commissions</t>
        </is>
      </c>
      <c r="D10" s="9" t="n">
        <v>7.4</v>
      </c>
      <c r="E10"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Revenues (Details) - Schedule of disaggregated by geographical region - USD ($) $ in Thousand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Total Revenues</t>
        </is>
      </c>
      <c r="B4" s="4" t="inlineStr">
        <is>
          <t>[1]</t>
        </is>
      </c>
      <c r="C4" s="6" t="n">
        <v>607219</v>
      </c>
      <c r="D4" s="6" t="n">
        <v>520817</v>
      </c>
      <c r="E4" s="6" t="n">
        <v>636080</v>
      </c>
    </row>
    <row r="5">
      <c r="A5" s="4" t="inlineStr">
        <is>
          <t>Total Americas [Member]</t>
        </is>
      </c>
    </row>
    <row r="6">
      <c r="A6" s="3" t="inlineStr">
        <is>
          <t>Revenues from External Customers and Long-Lived Assets [Line Items]</t>
        </is>
      </c>
    </row>
    <row r="7">
      <c r="A7" s="4" t="inlineStr">
        <is>
          <t>Total Revenues</t>
        </is>
      </c>
      <c r="C7" s="5" t="n">
        <v>388323</v>
      </c>
      <c r="D7" s="5" t="n">
        <v>343477</v>
      </c>
      <c r="E7" s="5" t="n">
        <v>415862</v>
      </c>
    </row>
    <row r="8">
      <c r="A8" s="4" t="inlineStr">
        <is>
          <t>Total Americas [Member] | Systems [Member]</t>
        </is>
      </c>
    </row>
    <row r="9">
      <c r="A9" s="3" t="inlineStr">
        <is>
          <t>Revenues from External Customers and Long-Lived Assets [Line Items]</t>
        </is>
      </c>
    </row>
    <row r="10">
      <c r="A10" s="4" t="inlineStr">
        <is>
          <t>Total Revenues</t>
        </is>
      </c>
      <c r="C10" s="5" t="n">
        <v>124311</v>
      </c>
      <c r="D10" s="5" t="n">
        <v>98884</v>
      </c>
      <c r="E10" s="5" t="n">
        <v>127198</v>
      </c>
    </row>
    <row r="11">
      <c r="A11" s="4" t="inlineStr">
        <is>
          <t>Total Americas [Member] | Consumables [Member]</t>
        </is>
      </c>
    </row>
    <row r="12">
      <c r="A12" s="3" t="inlineStr">
        <is>
          <t>Revenues from External Customers and Long-Lived Assets [Line Items]</t>
        </is>
      </c>
    </row>
    <row r="13">
      <c r="A13" s="4" t="inlineStr">
        <is>
          <t>Total Revenues</t>
        </is>
      </c>
      <c r="C13" s="5" t="n">
        <v>121245</v>
      </c>
      <c r="D13" s="5" t="n">
        <v>106857</v>
      </c>
      <c r="E13" s="5" t="n">
        <v>129921</v>
      </c>
    </row>
    <row r="14">
      <c r="A14" s="4" t="inlineStr">
        <is>
          <t>Total Americas [Member] | Service [Member]</t>
        </is>
      </c>
    </row>
    <row r="15">
      <c r="A15" s="3" t="inlineStr">
        <is>
          <t>Revenues from External Customers and Long-Lived Assets [Line Items]</t>
        </is>
      </c>
    </row>
    <row r="16">
      <c r="A16" s="4" t="inlineStr">
        <is>
          <t>Total Revenues</t>
        </is>
      </c>
      <c r="C16" s="5" t="n">
        <v>142767</v>
      </c>
      <c r="D16" s="5" t="n">
        <v>137736</v>
      </c>
      <c r="E16" s="5" t="n">
        <v>158743</v>
      </c>
    </row>
    <row r="17">
      <c r="A17" s="4" t="inlineStr">
        <is>
          <t>Total EMEA [Member]</t>
        </is>
      </c>
    </row>
    <row r="18">
      <c r="A18" s="3" t="inlineStr">
        <is>
          <t>Revenues from External Customers and Long-Lived Assets [Line Items]</t>
        </is>
      </c>
    </row>
    <row r="19">
      <c r="A19" s="4" t="inlineStr">
        <is>
          <t>Total Revenues</t>
        </is>
      </c>
      <c r="C19" s="5" t="n">
        <v>130296</v>
      </c>
      <c r="D19" s="5" t="n">
        <v>101584</v>
      </c>
      <c r="E19" s="5" t="n">
        <v>124967</v>
      </c>
    </row>
    <row r="20">
      <c r="A20" s="4" t="inlineStr">
        <is>
          <t>Total EMEA [Member] | Systems [Member]</t>
        </is>
      </c>
    </row>
    <row r="21">
      <c r="A21" s="3" t="inlineStr">
        <is>
          <t>Revenues from External Customers and Long-Lived Assets [Line Items]</t>
        </is>
      </c>
    </row>
    <row r="22">
      <c r="A22" s="4" t="inlineStr">
        <is>
          <t>Total Revenues</t>
        </is>
      </c>
      <c r="C22" s="5" t="n">
        <v>42077</v>
      </c>
      <c r="D22" s="5" t="n">
        <v>29584</v>
      </c>
      <c r="E22" s="5" t="n">
        <v>39810</v>
      </c>
    </row>
    <row r="23">
      <c r="A23" s="4" t="inlineStr">
        <is>
          <t>Total EMEA [Member] | Consumables [Member]</t>
        </is>
      </c>
    </row>
    <row r="24">
      <c r="A24" s="3" t="inlineStr">
        <is>
          <t>Revenues from External Customers and Long-Lived Assets [Line Items]</t>
        </is>
      </c>
    </row>
    <row r="25">
      <c r="A25" s="4" t="inlineStr">
        <is>
          <t>Total Revenues</t>
        </is>
      </c>
      <c r="C25" s="5" t="n">
        <v>61192</v>
      </c>
      <c r="D25" s="5" t="n">
        <v>48521</v>
      </c>
      <c r="E25" s="5" t="n">
        <v>58883</v>
      </c>
    </row>
    <row r="26">
      <c r="A26" s="4" t="inlineStr">
        <is>
          <t>Total EMEA [Member] | Service [Member]</t>
        </is>
      </c>
    </row>
    <row r="27">
      <c r="A27" s="3" t="inlineStr">
        <is>
          <t>Revenues from External Customers and Long-Lived Assets [Line Items]</t>
        </is>
      </c>
    </row>
    <row r="28">
      <c r="A28" s="4" t="inlineStr">
        <is>
          <t>Total Revenues</t>
        </is>
      </c>
      <c r="C28" s="5" t="n">
        <v>27027</v>
      </c>
      <c r="D28" s="5" t="n">
        <v>23479</v>
      </c>
      <c r="E28" s="5" t="n">
        <v>26274</v>
      </c>
    </row>
    <row r="29">
      <c r="A29" s="4" t="inlineStr">
        <is>
          <t>Total Asia Pacific [Member]</t>
        </is>
      </c>
    </row>
    <row r="30">
      <c r="A30" s="3" t="inlineStr">
        <is>
          <t>Revenues from External Customers and Long-Lived Assets [Line Items]</t>
        </is>
      </c>
    </row>
    <row r="31">
      <c r="A31" s="4" t="inlineStr">
        <is>
          <t>Total Revenues</t>
        </is>
      </c>
      <c r="B31" s="4" t="inlineStr">
        <is>
          <t>[1]</t>
        </is>
      </c>
      <c r="C31" s="5" t="n">
        <v>88600</v>
      </c>
      <c r="D31" s="5" t="n">
        <v>75756</v>
      </c>
      <c r="E31" s="5" t="n">
        <v>95251</v>
      </c>
    </row>
    <row r="32">
      <c r="A32" s="4" t="inlineStr">
        <is>
          <t>Total Asia Pacific [Member] | Systems [Member]</t>
        </is>
      </c>
    </row>
    <row r="33">
      <c r="A33" s="3" t="inlineStr">
        <is>
          <t>Revenues from External Customers and Long-Lived Assets [Line Items]</t>
        </is>
      </c>
    </row>
    <row r="34">
      <c r="A34" s="4" t="inlineStr">
        <is>
          <t>Total Revenues</t>
        </is>
      </c>
      <c r="C34" s="5" t="n">
        <v>33110</v>
      </c>
      <c r="D34" s="5" t="n">
        <v>22266</v>
      </c>
      <c r="E34" s="5" t="n">
        <v>36000</v>
      </c>
    </row>
    <row r="35">
      <c r="A35" s="4" t="inlineStr">
        <is>
          <t>Total Asia Pacific [Member] | Consumables [Member]</t>
        </is>
      </c>
    </row>
    <row r="36">
      <c r="A36" s="3" t="inlineStr">
        <is>
          <t>Revenues from External Customers and Long-Lived Assets [Line Items]</t>
        </is>
      </c>
    </row>
    <row r="37">
      <c r="A37" s="4" t="inlineStr">
        <is>
          <t>Total Revenues</t>
        </is>
      </c>
      <c r="C37" s="5" t="n">
        <v>35623</v>
      </c>
      <c r="D37" s="5" t="n">
        <v>33670</v>
      </c>
      <c r="E37" s="5" t="n">
        <v>38934</v>
      </c>
    </row>
    <row r="38">
      <c r="A38" s="4" t="inlineStr">
        <is>
          <t>Total Asia Pacific [Member] | Service [Member]</t>
        </is>
      </c>
    </row>
    <row r="39">
      <c r="A39" s="3" t="inlineStr">
        <is>
          <t>Revenues from External Customers and Long-Lived Assets [Line Items]</t>
        </is>
      </c>
    </row>
    <row r="40">
      <c r="A40" s="4" t="inlineStr">
        <is>
          <t>Total Revenues</t>
        </is>
      </c>
      <c r="C40" s="6" t="n">
        <v>19867</v>
      </c>
      <c r="D40" s="6" t="n">
        <v>19820</v>
      </c>
      <c r="E40" s="6" t="n">
        <v>20317</v>
      </c>
    </row>
    <row r="41"/>
    <row r="42">
      <c r="A42" s="4" t="inlineStr">
        <is>
          <t>[1]</t>
        </is>
      </c>
      <c r="B42" s="4" t="inlineStr">
        <is>
          <t>Revenues are attributed to geographic areas based on the location of customer.</t>
        </is>
      </c>
    </row>
  </sheetData>
  <mergeCells count="4">
    <mergeCell ref="A1:B2"/>
    <mergeCell ref="C1:E1"/>
    <mergeCell ref="A41:D41"/>
    <mergeCell ref="B42:D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Revenues (Details) - Schedule of disaggregation of revenues - USD ($) $ in Thousands</t>
        </is>
      </c>
      <c r="C1" s="2" t="inlineStr">
        <is>
          <t>12 Months Ended</t>
        </is>
      </c>
    </row>
    <row r="2">
      <c r="C2" s="2" t="inlineStr">
        <is>
          <t>Dec. 31, 2021</t>
        </is>
      </c>
      <c r="D2" s="2" t="inlineStr">
        <is>
          <t>Dec. 31, 2020</t>
        </is>
      </c>
      <c r="E2" s="2" t="inlineStr">
        <is>
          <t>Dec. 31, 2019</t>
        </is>
      </c>
    </row>
    <row r="3">
      <c r="A3" s="3" t="inlineStr">
        <is>
          <t>Revenues (Details) - Schedule of disaggregation of revenues [Line Items]</t>
        </is>
      </c>
    </row>
    <row r="4">
      <c r="A4" s="4" t="inlineStr">
        <is>
          <t>Total Revenues</t>
        </is>
      </c>
      <c r="B4" s="4" t="inlineStr">
        <is>
          <t>[1]</t>
        </is>
      </c>
      <c r="C4" s="6" t="n">
        <v>607219</v>
      </c>
      <c r="D4" s="6" t="n">
        <v>520817</v>
      </c>
      <c r="E4" s="6" t="n">
        <v>636080</v>
      </c>
    </row>
    <row r="5">
      <c r="A5" s="4" t="inlineStr">
        <is>
          <t>Total revenues recognized in point in time [Member]</t>
        </is>
      </c>
    </row>
    <row r="6">
      <c r="A6" s="3" t="inlineStr">
        <is>
          <t>Revenues (Details) - Schedule of disaggregation of revenues [Line Items]</t>
        </is>
      </c>
    </row>
    <row r="7">
      <c r="A7" s="4" t="inlineStr">
        <is>
          <t>Total Revenues</t>
        </is>
      </c>
      <c r="C7" s="5" t="n">
        <v>463606</v>
      </c>
      <c r="D7" s="5" t="n">
        <v>380187</v>
      </c>
      <c r="E7" s="5" t="n">
        <v>474631</v>
      </c>
    </row>
    <row r="8">
      <c r="A8" s="4" t="inlineStr">
        <is>
          <t>Total revenues recognized over time [Member]</t>
        </is>
      </c>
    </row>
    <row r="9">
      <c r="A9" s="3" t="inlineStr">
        <is>
          <t>Revenues (Details) - Schedule of disaggregation of revenues [Line Items]</t>
        </is>
      </c>
    </row>
    <row r="10">
      <c r="A10" s="4" t="inlineStr">
        <is>
          <t>Total Revenues</t>
        </is>
      </c>
      <c r="C10" s="5" t="n">
        <v>143613</v>
      </c>
      <c r="D10" s="5" t="n">
        <v>140630</v>
      </c>
      <c r="E10" s="5" t="n">
        <v>161449</v>
      </c>
    </row>
    <row r="11">
      <c r="A11" s="4" t="inlineStr">
        <is>
          <t>Products [Member]</t>
        </is>
      </c>
    </row>
    <row r="12">
      <c r="A12" s="3" t="inlineStr">
        <is>
          <t>Revenues (Details) - Schedule of disaggregation of revenues [Line Items]</t>
        </is>
      </c>
    </row>
    <row r="13">
      <c r="A13" s="4" t="inlineStr">
        <is>
          <t>Total Revenues</t>
        </is>
      </c>
      <c r="C13" s="5" t="n">
        <v>417557</v>
      </c>
      <c r="D13" s="5" t="n">
        <v>339782</v>
      </c>
      <c r="E13" s="5" t="n">
        <v>430746</v>
      </c>
    </row>
    <row r="14">
      <c r="A14" s="4" t="inlineStr">
        <is>
          <t>Products [Member] | Total revenues recognized in point in time [Member]</t>
        </is>
      </c>
    </row>
    <row r="15">
      <c r="A15" s="3" t="inlineStr">
        <is>
          <t>Revenues (Details) - Schedule of disaggregation of revenues [Line Items]</t>
        </is>
      </c>
    </row>
    <row r="16">
      <c r="A16" s="4" t="inlineStr">
        <is>
          <t>Total Revenues</t>
        </is>
      </c>
      <c r="C16" s="5" t="n">
        <v>417557</v>
      </c>
      <c r="D16" s="5" t="n">
        <v>339782</v>
      </c>
      <c r="E16" s="5" t="n">
        <v>430746</v>
      </c>
    </row>
    <row r="17">
      <c r="A17" s="4" t="inlineStr">
        <is>
          <t>Services [Member] | Total revenues recognized in point in time [Member]</t>
        </is>
      </c>
    </row>
    <row r="18">
      <c r="A18" s="3" t="inlineStr">
        <is>
          <t>Revenues (Details) - Schedule of disaggregation of revenues [Line Items]</t>
        </is>
      </c>
    </row>
    <row r="19">
      <c r="A19" s="4" t="inlineStr">
        <is>
          <t>Total Revenues</t>
        </is>
      </c>
      <c r="C19" s="5" t="n">
        <v>46049</v>
      </c>
      <c r="D19" s="5" t="n">
        <v>40405</v>
      </c>
      <c r="E19" s="5" t="n">
        <v>43885</v>
      </c>
    </row>
    <row r="20">
      <c r="A20" s="4" t="inlineStr">
        <is>
          <t>Services [Member] | Total revenues recognized over time [Member]</t>
        </is>
      </c>
    </row>
    <row r="21">
      <c r="A21" s="3" t="inlineStr">
        <is>
          <t>Revenues (Details) - Schedule of disaggregation of revenues [Line Items]</t>
        </is>
      </c>
    </row>
    <row r="22">
      <c r="A22" s="4" t="inlineStr">
        <is>
          <t>Total Revenues</t>
        </is>
      </c>
      <c r="C22" s="6" t="n">
        <v>143613</v>
      </c>
      <c r="D22" s="6" t="n">
        <v>140630</v>
      </c>
      <c r="E22" s="6" t="n">
        <v>161449</v>
      </c>
    </row>
    <row r="23"/>
    <row r="24">
      <c r="A24" s="4" t="inlineStr">
        <is>
          <t>[1]</t>
        </is>
      </c>
      <c r="B24" s="4" t="inlineStr">
        <is>
          <t>Revenues are attributed to geographic areas based on the location of customer.</t>
        </is>
      </c>
    </row>
  </sheetData>
  <mergeCells count="4">
    <mergeCell ref="A1:B2"/>
    <mergeCell ref="C1:E1"/>
    <mergeCell ref="A23:D23"/>
    <mergeCell ref="B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Details) - Schedule of changes in deferred revenue - USD ($) $ in Thousands</t>
        </is>
      </c>
      <c r="C1" s="2" t="inlineStr">
        <is>
          <t>Dec. 31, 2021</t>
        </is>
      </c>
      <c r="D1" s="2" t="inlineStr">
        <is>
          <t>Dec. 31, 2020</t>
        </is>
      </c>
    </row>
    <row r="2">
      <c r="A2" s="3" t="inlineStr">
        <is>
          <t>Schedule of changes in deferred revenue [Abstract]</t>
        </is>
      </c>
    </row>
    <row r="3">
      <c r="A3" s="4" t="inlineStr">
        <is>
          <t>Deferred revenue</t>
        </is>
      </c>
      <c r="B3" s="4" t="inlineStr">
        <is>
          <t>[1]</t>
        </is>
      </c>
      <c r="C3" s="6" t="n">
        <v>72307</v>
      </c>
      <c r="D3" s="6" t="n">
        <v>63392</v>
      </c>
    </row>
    <row r="4"/>
    <row r="5">
      <c r="A5" s="4" t="inlineStr">
        <is>
          <t>[1]</t>
        </is>
      </c>
      <c r="B5" s="4" t="inlineStr">
        <is>
          <t>Includes $21.1 million and $14.3 million under long term deferred revenue in the Company's consolidated balance sheets as of December 31, 2021 and December 31, 2020, respectively.</t>
        </is>
      </c>
    </row>
  </sheetData>
  <mergeCells count="3">
    <mergeCell ref="A1:B1"/>
    <mergeCell ref="A4:C4"/>
    <mergeCell ref="B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assets and liabilities carried at fair value on a recurring basis - USD ($) $ in Thousands</t>
        </is>
      </c>
      <c r="B1" s="2" t="inlineStr">
        <is>
          <t>Dec. 31, 2021</t>
        </is>
      </c>
      <c r="C1" s="2" t="inlineStr">
        <is>
          <t>Dec. 31, 2020</t>
        </is>
      </c>
    </row>
    <row r="2">
      <c r="A2" s="4" t="inlineStr">
        <is>
          <t>Level 2 [Member]</t>
        </is>
      </c>
    </row>
    <row r="3">
      <c r="A3" s="3" t="inlineStr">
        <is>
          <t>Assets:</t>
        </is>
      </c>
    </row>
    <row r="4">
      <c r="A4" s="4" t="inlineStr">
        <is>
          <t>Foreign exchange forward contracts not designated as hedging instruments</t>
        </is>
      </c>
      <c r="B4" s="6" t="n">
        <v>82</v>
      </c>
      <c r="C4" s="6" t="n">
        <v>56</v>
      </c>
    </row>
    <row r="5">
      <c r="A5" s="4" t="inlineStr">
        <is>
          <t>Foreign exchange forward contracts designated as hedging instruments</t>
        </is>
      </c>
      <c r="B5" s="5" t="n">
        <v>910</v>
      </c>
      <c r="C5" s="5" t="n">
        <v>793</v>
      </c>
    </row>
    <row r="6">
      <c r="A6" s="3" t="inlineStr">
        <is>
          <t>Liabilities:</t>
        </is>
      </c>
    </row>
    <row r="7">
      <c r="A7" s="4" t="inlineStr">
        <is>
          <t>Foreign exchange forward contracts not designated as hedging instruments</t>
        </is>
      </c>
      <c r="B7" s="5" t="n">
        <v>-89</v>
      </c>
      <c r="C7" s="5" t="n">
        <v>-1098</v>
      </c>
    </row>
    <row r="8">
      <c r="A8" s="4" t="inlineStr">
        <is>
          <t>Foreign exchange forward contracts designated as hedging instruments</t>
        </is>
      </c>
      <c r="B8" s="5" t="n">
        <v>-60</v>
      </c>
      <c r="C8" s="5" t="n">
        <v>-1584</v>
      </c>
    </row>
    <row r="9">
      <c r="A9" s="4" t="inlineStr">
        <is>
          <t>Contingent consideration</t>
        </is>
      </c>
      <c r="B9" s="4" t="inlineStr">
        <is>
          <t xml:space="preserve"> </t>
        </is>
      </c>
      <c r="C9" s="4" t="inlineStr">
        <is>
          <t xml:space="preserve"> </t>
        </is>
      </c>
    </row>
    <row r="10">
      <c r="A10" s="4" t="inlineStr">
        <is>
          <t>Foreign exchange forward contracts fair value</t>
        </is>
      </c>
      <c r="B10" s="5" t="n">
        <v>843</v>
      </c>
      <c r="C10" s="5" t="n">
        <v>-1833</v>
      </c>
    </row>
    <row r="11">
      <c r="A11" s="4" t="inlineStr">
        <is>
          <t>Level 3 [Member]</t>
        </is>
      </c>
    </row>
    <row r="12">
      <c r="A12" s="3" t="inlineStr">
        <is>
          <t>Assets:</t>
        </is>
      </c>
    </row>
    <row r="13">
      <c r="A13" s="4" t="inlineStr">
        <is>
          <t>Foreign exchange forward contracts not designated as hedging instruments</t>
        </is>
      </c>
      <c r="B13" s="4" t="inlineStr">
        <is>
          <t xml:space="preserve"> </t>
        </is>
      </c>
      <c r="C13" s="4" t="inlineStr">
        <is>
          <t xml:space="preserve"> </t>
        </is>
      </c>
    </row>
    <row r="14">
      <c r="A14" s="4" t="inlineStr">
        <is>
          <t>Foreign exchange forward contracts designated as hedging instruments</t>
        </is>
      </c>
      <c r="B14" s="4" t="inlineStr">
        <is>
          <t xml:space="preserve"> </t>
        </is>
      </c>
      <c r="C14" s="4" t="inlineStr">
        <is>
          <t xml:space="preserve"> </t>
        </is>
      </c>
    </row>
    <row r="15">
      <c r="A15" s="3" t="inlineStr">
        <is>
          <t>Liabilities:</t>
        </is>
      </c>
    </row>
    <row r="16">
      <c r="A16" s="4" t="inlineStr">
        <is>
          <t>Foreign exchange forward contracts not designated as hedging instruments</t>
        </is>
      </c>
      <c r="B16" s="4" t="inlineStr">
        <is>
          <t xml:space="preserve"> </t>
        </is>
      </c>
      <c r="C16" s="4" t="inlineStr">
        <is>
          <t xml:space="preserve"> </t>
        </is>
      </c>
    </row>
    <row r="17">
      <c r="A17" s="4" t="inlineStr">
        <is>
          <t>Foreign exchange forward contracts designated as hedging instruments</t>
        </is>
      </c>
      <c r="B17" s="4" t="inlineStr">
        <is>
          <t xml:space="preserve"> </t>
        </is>
      </c>
      <c r="C17" s="4" t="inlineStr">
        <is>
          <t xml:space="preserve"> </t>
        </is>
      </c>
    </row>
    <row r="18">
      <c r="A18" s="4" t="inlineStr">
        <is>
          <t>Contingent consideration</t>
        </is>
      </c>
      <c r="B18" s="5" t="n">
        <v>55919</v>
      </c>
      <c r="C18" s="5" t="n">
        <v>37400</v>
      </c>
    </row>
    <row r="19">
      <c r="A19" s="4" t="inlineStr">
        <is>
          <t>Foreign exchange forward contracts fair value</t>
        </is>
      </c>
      <c r="B19" s="6" t="n">
        <v>55919</v>
      </c>
      <c r="C19" s="6" t="n">
        <v>3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 USD ($)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18</t>
        </is>
      </c>
      <c r="B2" s="6" t="n">
        <v>146</v>
      </c>
      <c r="C2" s="6" t="n">
        <v>2681048</v>
      </c>
      <c r="D2" s="6" t="n">
        <v>-1531326</v>
      </c>
      <c r="E2" s="6" t="n">
        <v>-7753</v>
      </c>
      <c r="F2" s="6" t="n">
        <v>1142115</v>
      </c>
    </row>
    <row r="3">
      <c r="A3" s="4" t="inlineStr">
        <is>
          <t>Balance (in Shares) at Dec. 31, 2018</t>
        </is>
      </c>
      <c r="B3" s="5" t="n">
        <v>53881</v>
      </c>
    </row>
    <row r="4">
      <c r="A4" s="4" t="inlineStr">
        <is>
          <t>Issuance of shares in connection with stock-based compensation plans</t>
        </is>
      </c>
      <c r="B4" s="6" t="n">
        <v>2</v>
      </c>
      <c r="C4" s="5" t="n">
        <v>5282</v>
      </c>
      <c r="D4" s="4" t="inlineStr">
        <is>
          <t xml:space="preserve"> </t>
        </is>
      </c>
      <c r="E4" s="4" t="inlineStr">
        <is>
          <t xml:space="preserve"> </t>
        </is>
      </c>
      <c r="F4" s="5" t="n">
        <v>5284</v>
      </c>
    </row>
    <row r="5">
      <c r="A5" s="4" t="inlineStr">
        <is>
          <t>Issuance of shares in connection with stock-based compensation plans (in Shares)</t>
        </is>
      </c>
      <c r="B5" s="5" t="n">
        <v>560</v>
      </c>
    </row>
    <row r="6">
      <c r="A6" s="4" t="inlineStr">
        <is>
          <t>Stock-based compensation</t>
        </is>
      </c>
      <c r="B6" s="4" t="inlineStr">
        <is>
          <t xml:space="preserve"> </t>
        </is>
      </c>
      <c r="C6" s="5" t="n">
        <v>20564</v>
      </c>
      <c r="D6" s="4" t="inlineStr">
        <is>
          <t xml:space="preserve"> </t>
        </is>
      </c>
      <c r="E6" s="4" t="inlineStr">
        <is>
          <t xml:space="preserve"> </t>
        </is>
      </c>
      <c r="F6" s="5" t="n">
        <v>20564</v>
      </c>
    </row>
    <row r="7">
      <c r="A7" s="4" t="inlineStr">
        <is>
          <t>Comprehensive loss</t>
        </is>
      </c>
      <c r="B7" s="4" t="inlineStr">
        <is>
          <t xml:space="preserve"> </t>
        </is>
      </c>
      <c r="C7" s="4" t="inlineStr">
        <is>
          <t xml:space="preserve"> </t>
        </is>
      </c>
      <c r="D7" s="5" t="n">
        <v>-10849</v>
      </c>
      <c r="E7" s="5" t="n">
        <v>37</v>
      </c>
      <c r="F7" s="5" t="n">
        <v>-10812</v>
      </c>
    </row>
    <row r="8">
      <c r="A8" s="4" t="inlineStr">
        <is>
          <t>Balance at Dec. 31, 2019</t>
        </is>
      </c>
      <c r="B8" s="6" t="n">
        <v>148</v>
      </c>
      <c r="C8" s="5" t="n">
        <v>2706894</v>
      </c>
      <c r="D8" s="5" t="n">
        <v>-1542175</v>
      </c>
      <c r="E8" s="5" t="n">
        <v>-7716</v>
      </c>
      <c r="F8" s="5" t="n">
        <v>1157151</v>
      </c>
    </row>
    <row r="9">
      <c r="A9" s="4" t="inlineStr">
        <is>
          <t>Balance (in Shares) at Dec. 31, 2019</t>
        </is>
      </c>
      <c r="B9" s="5" t="n">
        <v>54441</v>
      </c>
    </row>
    <row r="10">
      <c r="A10" s="4" t="inlineStr">
        <is>
          <t>Issuance of shares in connection with stock-based compensation plans</t>
        </is>
      </c>
      <c r="B10" s="6" t="n">
        <v>2</v>
      </c>
      <c r="C10" s="5" t="n">
        <v>226</v>
      </c>
      <c r="D10" s="4" t="inlineStr">
        <is>
          <t xml:space="preserve"> </t>
        </is>
      </c>
      <c r="E10" s="4" t="inlineStr">
        <is>
          <t xml:space="preserve"> </t>
        </is>
      </c>
      <c r="F10" s="5" t="n">
        <v>228</v>
      </c>
    </row>
    <row r="11">
      <c r="A11" s="4" t="inlineStr">
        <is>
          <t>Issuance of shares in connection with stock-based compensation plans (in Shares)</t>
        </is>
      </c>
      <c r="B11" s="5" t="n">
        <v>688</v>
      </c>
    </row>
    <row r="12">
      <c r="A12" s="4" t="inlineStr">
        <is>
          <t>Issuance of shares as part of the Origin acquisition</t>
        </is>
      </c>
      <c r="B12" s="6" t="n">
        <v>5</v>
      </c>
      <c r="C12" s="5" t="n">
        <v>26631</v>
      </c>
      <c r="D12" s="4" t="inlineStr">
        <is>
          <t xml:space="preserve"> </t>
        </is>
      </c>
      <c r="E12" s="4" t="inlineStr">
        <is>
          <t xml:space="preserve"> </t>
        </is>
      </c>
      <c r="F12" s="5" t="n">
        <v>26636</v>
      </c>
    </row>
    <row r="13">
      <c r="A13" s="4" t="inlineStr">
        <is>
          <t>Issuance of shares as part of the Origin acquisition (in Shares)</t>
        </is>
      </c>
      <c r="B13" s="5" t="n">
        <v>1488</v>
      </c>
    </row>
    <row r="14">
      <c r="A14" s="4" t="inlineStr">
        <is>
          <t>Stock-based compensation</t>
        </is>
      </c>
      <c r="B14" s="4" t="inlineStr">
        <is>
          <t xml:space="preserve"> </t>
        </is>
      </c>
      <c r="C14" s="5" t="n">
        <v>20204</v>
      </c>
      <c r="D14" s="4" t="inlineStr">
        <is>
          <t xml:space="preserve"> </t>
        </is>
      </c>
      <c r="E14" s="4" t="inlineStr">
        <is>
          <t xml:space="preserve"> </t>
        </is>
      </c>
      <c r="F14" s="5" t="n">
        <v>20204</v>
      </c>
    </row>
    <row r="15">
      <c r="A15" s="4" t="inlineStr">
        <is>
          <t>Comprehensive loss</t>
        </is>
      </c>
      <c r="B15" s="4" t="inlineStr">
        <is>
          <t xml:space="preserve"> </t>
        </is>
      </c>
      <c r="C15" s="4" t="inlineStr">
        <is>
          <t xml:space="preserve"> </t>
        </is>
      </c>
      <c r="D15" s="5" t="n">
        <v>-443721</v>
      </c>
      <c r="E15" s="5" t="n">
        <v>-1130</v>
      </c>
      <c r="F15" s="5" t="n">
        <v>-444851</v>
      </c>
    </row>
    <row r="16">
      <c r="A16" s="4" t="inlineStr">
        <is>
          <t>Balance at Dec. 31, 2020</t>
        </is>
      </c>
      <c r="B16" s="6" t="n">
        <v>155</v>
      </c>
      <c r="C16" s="5" t="n">
        <v>2753955</v>
      </c>
      <c r="D16" s="5" t="n">
        <v>-1985896</v>
      </c>
      <c r="E16" s="5" t="n">
        <v>-8846</v>
      </c>
      <c r="F16" s="5" t="n">
        <v>759368</v>
      </c>
    </row>
    <row r="17">
      <c r="A17" s="4" t="inlineStr">
        <is>
          <t>Balance (in Shares) at Dec. 31, 2020</t>
        </is>
      </c>
      <c r="B17" s="5" t="n">
        <v>56617</v>
      </c>
    </row>
    <row r="18">
      <c r="A18" s="4" t="inlineStr">
        <is>
          <t>Issuance of shares in connection with stock-based compensation plans</t>
        </is>
      </c>
      <c r="B18" s="6" t="n">
        <v>3</v>
      </c>
      <c r="C18" s="5" t="n">
        <v>8052</v>
      </c>
      <c r="D18" s="4" t="inlineStr">
        <is>
          <t xml:space="preserve"> </t>
        </is>
      </c>
      <c r="E18" s="4" t="inlineStr">
        <is>
          <t xml:space="preserve"> </t>
        </is>
      </c>
      <c r="F18" s="5" t="n">
        <v>8055</v>
      </c>
    </row>
    <row r="19">
      <c r="A19" s="4" t="inlineStr">
        <is>
          <t>Issuance of shares in connection with stock-based compensation plans (in Shares)</t>
        </is>
      </c>
      <c r="B19" s="5" t="n">
        <v>1129</v>
      </c>
    </row>
    <row r="20">
      <c r="A20" s="4" t="inlineStr">
        <is>
          <t>Public offering of ordinary shares, net</t>
        </is>
      </c>
      <c r="B20" s="6" t="n">
        <v>24</v>
      </c>
      <c r="C20" s="5" t="n">
        <v>218826</v>
      </c>
      <c r="D20" s="4" t="inlineStr">
        <is>
          <t xml:space="preserve"> </t>
        </is>
      </c>
      <c r="E20" s="4" t="inlineStr">
        <is>
          <t xml:space="preserve"> </t>
        </is>
      </c>
      <c r="F20" s="5" t="n">
        <v>218850</v>
      </c>
    </row>
    <row r="21">
      <c r="A21" s="4" t="inlineStr">
        <is>
          <t>Public offering of ordinary shares, net (in Shares)</t>
        </is>
      </c>
      <c r="B21" s="5" t="n">
        <v>7931</v>
      </c>
    </row>
    <row r="22">
      <c r="A22" s="4" t="inlineStr">
        <is>
          <t>Other items</t>
        </is>
      </c>
      <c r="B22" s="4" t="inlineStr">
        <is>
          <t xml:space="preserve"> </t>
        </is>
      </c>
      <c r="C22" s="5" t="n">
        <v>444</v>
      </c>
      <c r="D22" s="4" t="inlineStr">
        <is>
          <t xml:space="preserve"> </t>
        </is>
      </c>
      <c r="E22" s="4" t="inlineStr">
        <is>
          <t xml:space="preserve"> </t>
        </is>
      </c>
      <c r="F22" s="5" t="n">
        <v>444</v>
      </c>
    </row>
    <row r="23">
      <c r="A23" s="4" t="inlineStr">
        <is>
          <t>Reduction of redeemable non-controlling interest</t>
        </is>
      </c>
      <c r="B23" s="4" t="inlineStr">
        <is>
          <t xml:space="preserve"> </t>
        </is>
      </c>
      <c r="C23" s="5" t="n">
        <v>227</v>
      </c>
      <c r="D23" s="4" t="inlineStr">
        <is>
          <t xml:space="preserve"> </t>
        </is>
      </c>
      <c r="E23" s="4" t="inlineStr">
        <is>
          <t xml:space="preserve"> </t>
        </is>
      </c>
      <c r="F23" s="5" t="n">
        <v>227</v>
      </c>
    </row>
    <row r="24">
      <c r="A24" s="4" t="inlineStr">
        <is>
          <t>Stock-based compensation</t>
        </is>
      </c>
      <c r="B24" s="4" t="inlineStr">
        <is>
          <t xml:space="preserve"> </t>
        </is>
      </c>
      <c r="C24" s="5" t="n">
        <v>30977</v>
      </c>
      <c r="D24" s="4" t="inlineStr">
        <is>
          <t xml:space="preserve"> </t>
        </is>
      </c>
      <c r="E24" s="4" t="inlineStr">
        <is>
          <t xml:space="preserve"> </t>
        </is>
      </c>
      <c r="F24" s="5" t="n">
        <v>30977</v>
      </c>
    </row>
    <row r="25">
      <c r="A25" s="4" t="inlineStr">
        <is>
          <t>Comprehensive loss</t>
        </is>
      </c>
      <c r="B25" s="4" t="inlineStr">
        <is>
          <t xml:space="preserve"> </t>
        </is>
      </c>
      <c r="C25" s="4" t="inlineStr">
        <is>
          <t xml:space="preserve"> </t>
        </is>
      </c>
      <c r="D25" s="5" t="n">
        <v>-61982</v>
      </c>
      <c r="E25" s="5" t="n">
        <v>75</v>
      </c>
      <c r="F25" s="5" t="n">
        <v>-61907</v>
      </c>
    </row>
    <row r="26">
      <c r="A26" s="4" t="inlineStr">
        <is>
          <t>Balance at Dec. 31, 2021</t>
        </is>
      </c>
      <c r="B26" s="6" t="n">
        <v>182</v>
      </c>
      <c r="C26" s="6" t="n">
        <v>3012481</v>
      </c>
      <c r="D26" s="6" t="n">
        <v>-2047878</v>
      </c>
      <c r="E26" s="6" t="n">
        <v>-8771</v>
      </c>
      <c r="F26" s="6" t="n">
        <v>956014</v>
      </c>
    </row>
    <row r="27">
      <c r="A27" s="4" t="inlineStr">
        <is>
          <t>Balance (in Shares) at Dec. 31, 2021</t>
        </is>
      </c>
      <c r="B27" s="5" t="n">
        <v>65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Finished goods</t>
        </is>
      </c>
      <c r="B3" s="6" t="n">
        <v>58784</v>
      </c>
      <c r="C3" s="6" t="n">
        <v>61297</v>
      </c>
    </row>
    <row r="4">
      <c r="A4" s="4" t="inlineStr">
        <is>
          <t>Work-in-process</t>
        </is>
      </c>
      <c r="B4" s="5" t="n">
        <v>4360</v>
      </c>
      <c r="C4" s="5" t="n">
        <v>3163</v>
      </c>
    </row>
    <row r="5">
      <c r="A5" s="4" t="inlineStr">
        <is>
          <t>Raw materials</t>
        </is>
      </c>
      <c r="B5" s="5" t="n">
        <v>66003</v>
      </c>
      <c r="C5" s="5" t="n">
        <v>67212</v>
      </c>
    </row>
    <row r="6">
      <c r="A6" s="4" t="inlineStr">
        <is>
          <t>Total inventory</t>
        </is>
      </c>
      <c r="B6" s="6" t="n">
        <v>129147</v>
      </c>
      <c r="C6" s="6" t="n">
        <v>131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9" t="n">
        <v>24.8</v>
      </c>
      <c r="C4" s="9" t="n">
        <v>25.2</v>
      </c>
      <c r="D4" s="9" t="n">
        <v>2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420830</v>
      </c>
      <c r="C3" s="6" t="n">
        <v>402900</v>
      </c>
    </row>
    <row r="4">
      <c r="A4" s="4" t="inlineStr">
        <is>
          <t>Accumulated depreciation</t>
        </is>
      </c>
      <c r="B4" s="5" t="n">
        <v>-219357</v>
      </c>
      <c r="C4" s="5" t="n">
        <v>-202556</v>
      </c>
    </row>
    <row r="5">
      <c r="A5" s="4" t="inlineStr">
        <is>
          <t>Property, plant and equipment, less capital work-in-progress</t>
        </is>
      </c>
      <c r="B5" s="5" t="n">
        <v>201473</v>
      </c>
      <c r="C5" s="5" t="n">
        <v>200344</v>
      </c>
    </row>
    <row r="6">
      <c r="A6" s="4" t="inlineStr">
        <is>
          <t>Construction work in progress</t>
        </is>
      </c>
      <c r="B6" s="5" t="n">
        <v>1822</v>
      </c>
      <c r="C6" s="5" t="n">
        <v>888</v>
      </c>
    </row>
    <row r="7">
      <c r="A7" s="4" t="inlineStr">
        <is>
          <t>Property, plant and equipment, net</t>
        </is>
      </c>
      <c r="B7" s="5" t="n">
        <v>203295</v>
      </c>
      <c r="C7" s="5" t="n">
        <v>201232</v>
      </c>
    </row>
    <row r="8">
      <c r="A8" s="4" t="inlineStr">
        <is>
          <t>Machinery and equipment [Member]</t>
        </is>
      </c>
    </row>
    <row r="9">
      <c r="A9" s="3" t="inlineStr">
        <is>
          <t>Property, Plant and Equipment [Line Items]</t>
        </is>
      </c>
    </row>
    <row r="10">
      <c r="A10" s="4" t="inlineStr">
        <is>
          <t>Property, plant and equipment, gross</t>
        </is>
      </c>
      <c r="B10" s="5" t="n">
        <v>157692</v>
      </c>
      <c r="C10" s="5" t="n">
        <v>147531</v>
      </c>
    </row>
    <row r="11">
      <c r="A11" s="4" t="inlineStr">
        <is>
          <t>Buildings and improvements [Member]</t>
        </is>
      </c>
    </row>
    <row r="12">
      <c r="A12" s="3" t="inlineStr">
        <is>
          <t>Property, Plant and Equipment [Line Items]</t>
        </is>
      </c>
    </row>
    <row r="13">
      <c r="A13" s="4" t="inlineStr">
        <is>
          <t>Property, plant and equipment, gross</t>
        </is>
      </c>
      <c r="B13" s="5" t="n">
        <v>178025</v>
      </c>
      <c r="C13" s="5" t="n">
        <v>172868</v>
      </c>
    </row>
    <row r="14">
      <c r="A14" s="4" t="inlineStr">
        <is>
          <t>Computer equipment and software [Member]</t>
        </is>
      </c>
    </row>
    <row r="15">
      <c r="A15" s="3" t="inlineStr">
        <is>
          <t>Property, Plant and Equipment [Line Items]</t>
        </is>
      </c>
    </row>
    <row r="16">
      <c r="A16" s="4" t="inlineStr">
        <is>
          <t>Property, plant and equipment, gross</t>
        </is>
      </c>
      <c r="B16" s="5" t="n">
        <v>51311</v>
      </c>
      <c r="C16" s="5" t="n">
        <v>49233</v>
      </c>
    </row>
    <row r="17">
      <c r="A17" s="4" t="inlineStr">
        <is>
          <t>Office equipment, furniture and fixtures [Member]</t>
        </is>
      </c>
    </row>
    <row r="18">
      <c r="A18" s="3" t="inlineStr">
        <is>
          <t>Property, Plant and Equipment [Line Items]</t>
        </is>
      </c>
    </row>
    <row r="19">
      <c r="A19" s="4" t="inlineStr">
        <is>
          <t>Property, plant and equipment, gross</t>
        </is>
      </c>
      <c r="B19" s="5" t="n">
        <v>14723</v>
      </c>
      <c r="C19" s="5" t="n">
        <v>13966</v>
      </c>
    </row>
    <row r="20">
      <c r="A20" s="4" t="inlineStr">
        <is>
          <t>Land [Member]</t>
        </is>
      </c>
    </row>
    <row r="21">
      <c r="A21" s="3" t="inlineStr">
        <is>
          <t>Property, Plant and Equipment [Line Items]</t>
        </is>
      </c>
    </row>
    <row r="22">
      <c r="A22" s="4" t="inlineStr">
        <is>
          <t>Property, plant and equipment, gross</t>
        </is>
      </c>
      <c r="B22" s="6" t="n">
        <v>19079</v>
      </c>
      <c r="C22" s="6" t="n">
        <v>19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Goodwill (Details) - USD ($) $ in Millions</t>
        </is>
      </c>
      <c r="B1" s="2" t="inlineStr">
        <is>
          <t>3 Months Ended</t>
        </is>
      </c>
      <c r="C1" s="2" t="inlineStr">
        <is>
          <t>12 Months Ended</t>
        </is>
      </c>
    </row>
    <row r="2">
      <c r="B2" s="2" t="inlineStr">
        <is>
          <t>Jun. 30, 2020</t>
        </is>
      </c>
      <c r="C2" s="2" t="inlineStr">
        <is>
          <t>Dec. 31, 2021</t>
        </is>
      </c>
    </row>
    <row r="3">
      <c r="A3" s="3" t="inlineStr">
        <is>
          <t>Goodwill (Details) [Line Items]</t>
        </is>
      </c>
    </row>
    <row r="4">
      <c r="A4" s="4" t="inlineStr">
        <is>
          <t>Percentage of employees</t>
        </is>
      </c>
      <c r="B4" s="4" t="inlineStr">
        <is>
          <t>10.00%</t>
        </is>
      </c>
    </row>
    <row r="5">
      <c r="A5" s="4" t="inlineStr">
        <is>
          <t>Goodwill impairment charge (in Dollars)</t>
        </is>
      </c>
      <c r="C5" s="9" t="n">
        <v>386.2</v>
      </c>
    </row>
    <row r="6">
      <c r="A6" s="4" t="inlineStr">
        <is>
          <t>Stratasys-Objet Reporting Unit [Member]</t>
        </is>
      </c>
    </row>
    <row r="7">
      <c r="A7" s="3" t="inlineStr">
        <is>
          <t>Goodwill (Details) [Line Items]</t>
        </is>
      </c>
    </row>
    <row r="8">
      <c r="A8" s="4" t="inlineStr">
        <is>
          <t>Discount rate</t>
        </is>
      </c>
      <c r="C8" s="4" t="inlineStr">
        <is>
          <t>13.50%</t>
        </is>
      </c>
    </row>
    <row r="9">
      <c r="A9" s="4" t="inlineStr">
        <is>
          <t>Minimum [Member] | Stratasys-Objet Reporting Unit [Member]</t>
        </is>
      </c>
    </row>
    <row r="10">
      <c r="A10" s="3" t="inlineStr">
        <is>
          <t>Goodwill (Details) [Line Items]</t>
        </is>
      </c>
    </row>
    <row r="11">
      <c r="A11" s="4" t="inlineStr">
        <is>
          <t>Growth rate</t>
        </is>
      </c>
      <c r="C11" s="4" t="inlineStr">
        <is>
          <t>2.50%</t>
        </is>
      </c>
    </row>
    <row r="12">
      <c r="A12" s="4" t="inlineStr">
        <is>
          <t>Maximum [Member] | Stratasys-Objet Reporting Unit [Member]</t>
        </is>
      </c>
    </row>
    <row r="13">
      <c r="A13" s="3" t="inlineStr">
        <is>
          <t>Goodwill (Details) [Line Items]</t>
        </is>
      </c>
    </row>
    <row r="14">
      <c r="A14" s="4" t="inlineStr">
        <is>
          <t>Growth rate</t>
        </is>
      </c>
      <c r="C14" s="4" t="inlineStr">
        <is>
          <t>3.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amount of goodwill - USD ($) $ in Thousands</t>
        </is>
      </c>
      <c r="B1" s="2" t="inlineStr">
        <is>
          <t>12 Months Ended</t>
        </is>
      </c>
    </row>
    <row r="2">
      <c r="B2" s="2" t="inlineStr">
        <is>
          <t>Dec. 31, 2021</t>
        </is>
      </c>
      <c r="C2" s="2" t="inlineStr">
        <is>
          <t>Dec. 31, 2020</t>
        </is>
      </c>
    </row>
    <row r="3">
      <c r="A3" s="3" t="inlineStr">
        <is>
          <t>Schedule of changes in the carrying amount of goodwill [Abstract]</t>
        </is>
      </c>
    </row>
    <row r="4">
      <c r="A4" s="4" t="inlineStr">
        <is>
          <t>Balance at beginning</t>
        </is>
      </c>
      <c r="B4" s="6" t="n">
        <v>35694</v>
      </c>
      <c r="C4" s="6" t="n">
        <v>385658</v>
      </c>
    </row>
    <row r="5">
      <c r="A5" s="4" t="inlineStr">
        <is>
          <t>Goodwill acquired</t>
        </is>
      </c>
      <c r="B5" s="5" t="n">
        <v>27092</v>
      </c>
      <c r="C5" s="5" t="n">
        <v>35694</v>
      </c>
    </row>
    <row r="6">
      <c r="A6" s="4" t="inlineStr">
        <is>
          <t>Goodwill impairment charges</t>
        </is>
      </c>
      <c r="B6" s="4" t="inlineStr">
        <is>
          <t xml:space="preserve"> </t>
        </is>
      </c>
      <c r="C6" s="5" t="n">
        <v>-386154</v>
      </c>
    </row>
    <row r="7">
      <c r="A7" s="4" t="inlineStr">
        <is>
          <t>Measurement period adjustments</t>
        </is>
      </c>
      <c r="B7" s="5" t="n">
        <v>2410</v>
      </c>
      <c r="C7" s="4" t="inlineStr">
        <is>
          <t xml:space="preserve"> </t>
        </is>
      </c>
    </row>
    <row r="8">
      <c r="A8" s="4" t="inlineStr">
        <is>
          <t>Currency translation adjustments</t>
        </is>
      </c>
      <c r="B8" s="5" t="n">
        <v>-52</v>
      </c>
      <c r="C8" s="5" t="n">
        <v>496</v>
      </c>
    </row>
    <row r="9">
      <c r="A9" s="4" t="inlineStr">
        <is>
          <t>Balance at ending</t>
        </is>
      </c>
      <c r="B9" s="6" t="n">
        <v>65144</v>
      </c>
      <c r="C9" s="6" t="n">
        <v>356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tangible Assets, Net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9" t="n">
        <v>31.3</v>
      </c>
      <c r="C4" s="9" t="n">
        <v>24.3</v>
      </c>
      <c r="D4" s="9" t="n">
        <v>25.2</v>
      </c>
    </row>
    <row r="5">
      <c r="A5" s="4" t="inlineStr">
        <is>
          <t>Impairment charges</t>
        </is>
      </c>
      <c r="B5" s="6" t="n">
        <v>0</v>
      </c>
      <c r="C5" s="9" t="n">
        <v>5.3</v>
      </c>
      <c r="D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other intangible assets - USD ($) $ in Thousands</t>
        </is>
      </c>
      <c r="B1" s="2" t="inlineStr">
        <is>
          <t>Dec. 31, 2021</t>
        </is>
      </c>
      <c r="C1" s="2" t="inlineStr">
        <is>
          <t>Dec. 31, 2020</t>
        </is>
      </c>
    </row>
    <row r="2">
      <c r="A2" s="3" t="inlineStr">
        <is>
          <t>Other Intangible Assets, Net (Details) - Schedule of other intangible assets [Line Items]</t>
        </is>
      </c>
    </row>
    <row r="3">
      <c r="A3" s="4" t="inlineStr">
        <is>
          <t>Net Book Value</t>
        </is>
      </c>
      <c r="B3" s="6" t="n">
        <v>152244</v>
      </c>
    </row>
    <row r="4">
      <c r="A4" s="4" t="inlineStr">
        <is>
          <t>Developed technology [Member]</t>
        </is>
      </c>
    </row>
    <row r="5">
      <c r="A5" s="3" t="inlineStr">
        <is>
          <t>Other Intangible Assets, Net (Details) - Schedule of other intangible assets [Line Items]</t>
        </is>
      </c>
    </row>
    <row r="6">
      <c r="A6" s="4" t="inlineStr">
        <is>
          <t>Carrying Amount, Net of Impairment</t>
        </is>
      </c>
      <c r="B6" s="5" t="n">
        <v>406578</v>
      </c>
      <c r="C6" s="6" t="n">
        <v>357863</v>
      </c>
    </row>
    <row r="7">
      <c r="A7" s="4" t="inlineStr">
        <is>
          <t>Accumulated Amortization</t>
        </is>
      </c>
      <c r="B7" s="5" t="n">
        <v>-279037</v>
      </c>
      <c r="C7" s="5" t="n">
        <v>-260123</v>
      </c>
    </row>
    <row r="8">
      <c r="A8" s="4" t="inlineStr">
        <is>
          <t>Net Book Value</t>
        </is>
      </c>
      <c r="B8" s="5" t="n">
        <v>127541</v>
      </c>
      <c r="C8" s="5" t="n">
        <v>97740</v>
      </c>
    </row>
    <row r="9">
      <c r="A9" s="4" t="inlineStr">
        <is>
          <t>Patents [Member]</t>
        </is>
      </c>
    </row>
    <row r="10">
      <c r="A10" s="3" t="inlineStr">
        <is>
          <t>Other Intangible Assets, Net (Details) - Schedule of other intangible assets [Line Items]</t>
        </is>
      </c>
    </row>
    <row r="11">
      <c r="A11" s="4" t="inlineStr">
        <is>
          <t>Carrying Amount, Net of Impairment</t>
        </is>
      </c>
      <c r="B11" s="5" t="n">
        <v>16220</v>
      </c>
      <c r="C11" s="5" t="n">
        <v>17699</v>
      </c>
    </row>
    <row r="12">
      <c r="A12" s="4" t="inlineStr">
        <is>
          <t>Accumulated Amortization</t>
        </is>
      </c>
      <c r="B12" s="5" t="n">
        <v>-8503</v>
      </c>
      <c r="C12" s="5" t="n">
        <v>-8487</v>
      </c>
    </row>
    <row r="13">
      <c r="A13" s="4" t="inlineStr">
        <is>
          <t>Net Book Value</t>
        </is>
      </c>
      <c r="B13" s="5" t="n">
        <v>7717</v>
      </c>
      <c r="C13" s="5" t="n">
        <v>9212</v>
      </c>
    </row>
    <row r="14">
      <c r="A14" s="4" t="inlineStr">
        <is>
          <t>Trademarks and trade names [Member]</t>
        </is>
      </c>
    </row>
    <row r="15">
      <c r="A15" s="3" t="inlineStr">
        <is>
          <t>Other Intangible Assets, Net (Details) - Schedule of other intangible assets [Line Items]</t>
        </is>
      </c>
    </row>
    <row r="16">
      <c r="A16" s="4" t="inlineStr">
        <is>
          <t>Carrying Amount, Net of Impairment</t>
        </is>
      </c>
      <c r="B16" s="5" t="n">
        <v>26055</v>
      </c>
      <c r="C16" s="5" t="n">
        <v>26036</v>
      </c>
    </row>
    <row r="17">
      <c r="A17" s="4" t="inlineStr">
        <is>
          <t>Accumulated Amortization</t>
        </is>
      </c>
      <c r="B17" s="5" t="n">
        <v>-22241</v>
      </c>
      <c r="C17" s="5" t="n">
        <v>-21114</v>
      </c>
    </row>
    <row r="18">
      <c r="A18" s="4" t="inlineStr">
        <is>
          <t>Net Book Value</t>
        </is>
      </c>
      <c r="B18" s="5" t="n">
        <v>3814</v>
      </c>
      <c r="C18" s="5" t="n">
        <v>4922</v>
      </c>
    </row>
    <row r="19">
      <c r="A19" s="4" t="inlineStr">
        <is>
          <t>Customer relationships [Member]</t>
        </is>
      </c>
    </row>
    <row r="20">
      <c r="A20" s="3" t="inlineStr">
        <is>
          <t>Other Intangible Assets, Net (Details) - Schedule of other intangible assets [Line Items]</t>
        </is>
      </c>
    </row>
    <row r="21">
      <c r="A21" s="4" t="inlineStr">
        <is>
          <t>Carrying Amount, Net of Impairment</t>
        </is>
      </c>
      <c r="B21" s="5" t="n">
        <v>100731</v>
      </c>
      <c r="C21" s="5" t="n">
        <v>101107</v>
      </c>
    </row>
    <row r="22">
      <c r="A22" s="4" t="inlineStr">
        <is>
          <t>Accumulated Amortization</t>
        </is>
      </c>
      <c r="B22" s="5" t="n">
        <v>-87559</v>
      </c>
      <c r="C22" s="5" t="n">
        <v>-81413</v>
      </c>
    </row>
    <row r="23">
      <c r="A23" s="4" t="inlineStr">
        <is>
          <t>Net Book Value</t>
        </is>
      </c>
      <c r="B23" s="5" t="n">
        <v>13172</v>
      </c>
      <c r="C23" s="5" t="n">
        <v>19695</v>
      </c>
    </row>
    <row r="24">
      <c r="A24" s="4" t="inlineStr">
        <is>
          <t>Capitalized software development costs [Member]</t>
        </is>
      </c>
    </row>
    <row r="25">
      <c r="A25" s="3" t="inlineStr">
        <is>
          <t>Other Intangible Assets, Net (Details) - Schedule of other intangible assets [Line Items]</t>
        </is>
      </c>
    </row>
    <row r="26">
      <c r="A26" s="4" t="inlineStr">
        <is>
          <t>Carrying Amount, Net of Impairment</t>
        </is>
      </c>
      <c r="B26" s="5" t="n">
        <v>7410</v>
      </c>
      <c r="C26" s="5" t="n">
        <v>7410</v>
      </c>
    </row>
    <row r="27">
      <c r="A27" s="4" t="inlineStr">
        <is>
          <t>Accumulated Amortization</t>
        </is>
      </c>
      <c r="B27" s="5" t="n">
        <v>-7410</v>
      </c>
      <c r="C27" s="5" t="n">
        <v>-7410</v>
      </c>
    </row>
    <row r="28">
      <c r="A28" s="4" t="inlineStr">
        <is>
          <t>Net Book Value</t>
        </is>
      </c>
      <c r="B28" s="4" t="inlineStr">
        <is>
          <t xml:space="preserve"> </t>
        </is>
      </c>
      <c r="C28" s="4" t="inlineStr">
        <is>
          <t xml:space="preserve"> </t>
        </is>
      </c>
    </row>
    <row r="29">
      <c r="A29" s="4" t="inlineStr">
        <is>
          <t>Other Intangible Assets [Member]</t>
        </is>
      </c>
    </row>
    <row r="30">
      <c r="A30" s="3" t="inlineStr">
        <is>
          <t>Other Intangible Assets, Net (Details) - Schedule of other intangible assets [Line Items]</t>
        </is>
      </c>
    </row>
    <row r="31">
      <c r="A31" s="4" t="inlineStr">
        <is>
          <t>Carrying Amount, Net of Impairment</t>
        </is>
      </c>
      <c r="B31" s="5" t="n">
        <v>556994</v>
      </c>
      <c r="C31" s="5" t="n">
        <v>510115</v>
      </c>
    </row>
    <row r="32">
      <c r="A32" s="4" t="inlineStr">
        <is>
          <t>Accumulated Amortization</t>
        </is>
      </c>
      <c r="B32" s="5" t="n">
        <v>-404750</v>
      </c>
      <c r="C32" s="5" t="n">
        <v>-378547</v>
      </c>
    </row>
    <row r="33">
      <c r="A33" s="4" t="inlineStr">
        <is>
          <t>Net Book Value</t>
        </is>
      </c>
      <c r="B33" s="6" t="n">
        <v>152244</v>
      </c>
      <c r="C33" s="6" t="n">
        <v>131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Details) - Schedule of estimated amortization expense relating to intangible assets $ in Thousands</t>
        </is>
      </c>
      <c r="B1" s="2" t="inlineStr">
        <is>
          <t>Dec. 31, 2021USD ($)</t>
        </is>
      </c>
    </row>
    <row r="2">
      <c r="A2" s="3" t="inlineStr">
        <is>
          <t>Schedule of estimated amortization expense relating to intangible assets [Abstract]</t>
        </is>
      </c>
    </row>
    <row r="3">
      <c r="A3" s="4" t="inlineStr">
        <is>
          <t>2022</t>
        </is>
      </c>
      <c r="B3" s="6" t="n">
        <v>36626</v>
      </c>
    </row>
    <row r="4">
      <c r="A4" s="4" t="inlineStr">
        <is>
          <t>2023</t>
        </is>
      </c>
      <c r="B4" s="5" t="n">
        <v>22106</v>
      </c>
    </row>
    <row r="5">
      <c r="A5" s="4" t="inlineStr">
        <is>
          <t>2024</t>
        </is>
      </c>
      <c r="B5" s="5" t="n">
        <v>18188</v>
      </c>
    </row>
    <row r="6">
      <c r="A6" s="4" t="inlineStr">
        <is>
          <t>2025</t>
        </is>
      </c>
      <c r="B6" s="5" t="n">
        <v>15600</v>
      </c>
    </row>
    <row r="7">
      <c r="A7" s="4" t="inlineStr">
        <is>
          <t>2026</t>
        </is>
      </c>
      <c r="B7" s="5" t="n">
        <v>15517</v>
      </c>
    </row>
    <row r="8">
      <c r="A8" s="4" t="inlineStr">
        <is>
          <t>2027 and thereafter</t>
        </is>
      </c>
      <c r="B8" s="5" t="n">
        <v>44207</v>
      </c>
    </row>
    <row r="9">
      <c r="A9" s="4" t="inlineStr">
        <is>
          <t>Total</t>
        </is>
      </c>
      <c r="B9" s="6" t="n">
        <v>152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80" customWidth="1" min="5" max="5"/>
    <col width="21" customWidth="1" min="6" max="6"/>
    <col width="21" customWidth="1" min="7" max="7"/>
    <col width="14" customWidth="1" min="8" max="8"/>
    <col width="21" customWidth="1" min="9" max="9"/>
    <col width="14" customWidth="1" min="10" max="10"/>
    <col width="21" customWidth="1" min="11" max="11"/>
  </cols>
  <sheetData>
    <row r="1">
      <c r="A1" s="1" t="inlineStr">
        <is>
          <t>Income Taxes (Details) $ in Thousands, ₪ in Millions</t>
        </is>
      </c>
      <c r="B1" s="2" t="inlineStr">
        <is>
          <t>1 Months Ended</t>
        </is>
      </c>
      <c r="D1" s="2" t="inlineStr">
        <is>
          <t>3 Months Ended</t>
        </is>
      </c>
      <c r="E1" s="2" t="inlineStr">
        <is>
          <t>12 Months Ended</t>
        </is>
      </c>
    </row>
    <row r="2">
      <c r="B2" s="2" t="inlineStr">
        <is>
          <t>Mar. 27, 2020</t>
        </is>
      </c>
      <c r="C2" s="2" t="inlineStr">
        <is>
          <t>Dec. 22, 2017</t>
        </is>
      </c>
      <c r="D2" s="2" t="inlineStr">
        <is>
          <t>Dec. 31, 2017ILS (₪)</t>
        </is>
      </c>
      <c r="E2" s="2" t="inlineStr">
        <is>
          <t>Dec. 31, 2021USD ($)</t>
        </is>
      </c>
      <c r="F2" s="2" t="inlineStr">
        <is>
          <t>Dec. 31, 2020USD ($)</t>
        </is>
      </c>
      <c r="G2" s="2" t="inlineStr">
        <is>
          <t>Dec. 31, 2019USD ($)</t>
        </is>
      </c>
      <c r="H2" s="2" t="inlineStr">
        <is>
          <t>Dec. 31, 2018</t>
        </is>
      </c>
      <c r="I2" s="2" t="inlineStr">
        <is>
          <t>Dec. 31, 2017USD ($)</t>
        </is>
      </c>
      <c r="J2" s="2" t="inlineStr">
        <is>
          <t>Dec. 31, 2011</t>
        </is>
      </c>
      <c r="K2" s="2" t="inlineStr">
        <is>
          <t>Jan. 02, 2017ILS (₪)</t>
        </is>
      </c>
    </row>
    <row r="3">
      <c r="A3" s="3" t="inlineStr">
        <is>
          <t>Income Taxes (Details) [Line Items]</t>
        </is>
      </c>
    </row>
    <row r="4">
      <c r="A4" s="4" t="inlineStr">
        <is>
          <t>Deferred tax asset (in Dollars)</t>
        </is>
      </c>
      <c r="E4" s="6" t="n">
        <v>671458</v>
      </c>
      <c r="F4" s="6" t="n">
        <v>645318</v>
      </c>
    </row>
    <row r="5">
      <c r="A5" s="4" t="inlineStr">
        <is>
          <t>Operating loss, expiration period</t>
        </is>
      </c>
      <c r="E5" s="4" t="inlineStr">
        <is>
          <t>Included in the net deferred tax are net operating
loss and credit carryovers of $159.2 million
which expire in years ending from December 31, 2022 through December 31, 2041,
whereas some losses may be carried forward indefinitely, as discussed
below.</t>
        </is>
      </c>
    </row>
    <row r="6">
      <c r="A6" s="4" t="inlineStr">
        <is>
          <t>Net operating loss and credit carryovers (in Dollars)</t>
        </is>
      </c>
      <c r="E6" s="6" t="n">
        <v>159200</v>
      </c>
    </row>
    <row r="7">
      <c r="A7" s="4" t="inlineStr">
        <is>
          <t>Reduced corporate tax rate</t>
        </is>
      </c>
      <c r="D7" s="4" t="inlineStr">
        <is>
          <t>16.00%</t>
        </is>
      </c>
      <c r="J7" s="4" t="inlineStr">
        <is>
          <t>16.00%</t>
        </is>
      </c>
    </row>
    <row r="8">
      <c r="A8" s="4" t="inlineStr">
        <is>
          <t>Percentage of limitation uses</t>
        </is>
      </c>
      <c r="C8" s="4" t="inlineStr">
        <is>
          <t>80.00%</t>
        </is>
      </c>
    </row>
    <row r="9">
      <c r="A9" s="4" t="inlineStr">
        <is>
          <t>Valuation allowance and deferred tax assets tax rate</t>
        </is>
      </c>
      <c r="I9" s="4" t="inlineStr">
        <is>
          <t>21.00%</t>
        </is>
      </c>
    </row>
    <row r="10">
      <c r="A10" s="4" t="inlineStr">
        <is>
          <t>Change in valuation allowance (in Dollars)</t>
        </is>
      </c>
      <c r="I10" s="6" t="n">
        <v>65600</v>
      </c>
    </row>
    <row r="11">
      <c r="A11" s="4" t="inlineStr">
        <is>
          <t>Change in deferred tax assets (in Dollars)</t>
        </is>
      </c>
      <c r="E11" s="6" t="n">
        <v>12380</v>
      </c>
      <c r="F11" s="5" t="n">
        <v>20299</v>
      </c>
      <c r="G11" s="6" t="n">
        <v>-3161</v>
      </c>
      <c r="I11" s="6" t="n">
        <v>65600</v>
      </c>
    </row>
    <row r="12">
      <c r="A12" s="4" t="inlineStr">
        <is>
          <t>Net operating losses, description</t>
        </is>
      </c>
      <c r="B12" s="4" t="inlineStr">
        <is>
          <t>The CARES Act amended
Internal Revenue Code Section 172(b)(1) for tax years beginning in 2018, 2019
and 2020, requiring taxpayers to carry back NOLs arising in those years to the
five preceding tax years, unless the taxpayer elects to waive or reduce the
carryback period.  To the extent unused as a carryback, these NOLs are now
carried forward indefinitely.  The CARES Act suspended the Tax Cuts and
Jobs Act’s 80% limitation on NOL deductions for tax years beginning in 2018,
2019 and 2020.  The 80% limitation will be reinstated for tax years
beginning after 2020, for NOLs arising in tax years after 2017.</t>
        </is>
      </c>
    </row>
    <row r="13">
      <c r="A13" s="4" t="inlineStr">
        <is>
          <t>Corporate tax rate, percentage</t>
        </is>
      </c>
      <c r="D13" s="4" t="inlineStr">
        <is>
          <t>7.50%</t>
        </is>
      </c>
    </row>
    <row r="14">
      <c r="A14" s="4" t="inlineStr">
        <is>
          <t>Enterprise benefits rate</t>
        </is>
      </c>
      <c r="E14" s="4" t="inlineStr">
        <is>
          <t>23.00%</t>
        </is>
      </c>
    </row>
    <row r="15">
      <c r="A15" s="4" t="inlineStr">
        <is>
          <t>Foreign ownership percentage basis for determining tax rate</t>
        </is>
      </c>
      <c r="E15" s="4" t="inlineStr">
        <is>
          <t>90.00%</t>
        </is>
      </c>
    </row>
    <row r="16">
      <c r="A16" s="4" t="inlineStr">
        <is>
          <t>Special preferred enterprise tax exempt period</t>
        </is>
      </c>
      <c r="E16" s="4" t="inlineStr">
        <is>
          <t>10 years</t>
        </is>
      </c>
      <c r="I16" s="4" t="inlineStr">
        <is>
          <t>10 years</t>
        </is>
      </c>
    </row>
    <row r="17">
      <c r="A17" s="4" t="inlineStr">
        <is>
          <t>Approved enterprise and beneficiary enterprise income tax exempt or taxable rate</t>
        </is>
      </c>
      <c r="E17" s="4" t="inlineStr">
        <is>
          <t>10.00%</t>
        </is>
      </c>
    </row>
    <row r="18">
      <c r="A18" s="4" t="inlineStr">
        <is>
          <t>Dividend with holding tax rate</t>
        </is>
      </c>
      <c r="E18" s="4" t="inlineStr">
        <is>
          <t>15.00%</t>
        </is>
      </c>
    </row>
    <row r="19">
      <c r="A19" s="4" t="inlineStr">
        <is>
          <t>Lower tax rate, percentage</t>
        </is>
      </c>
      <c r="E19" s="4" t="inlineStr">
        <is>
          <t>30.00%</t>
        </is>
      </c>
    </row>
    <row r="20">
      <c r="A20" s="4" t="inlineStr">
        <is>
          <t>Tax-exempt income (in Dollars)</t>
        </is>
      </c>
      <c r="E20" s="6" t="n">
        <v>198700</v>
      </c>
    </row>
    <row r="21">
      <c r="A21" s="4" t="inlineStr">
        <is>
          <t>Change in corporate tax rate, amount incurred (in Dollars)</t>
        </is>
      </c>
      <c r="E21" s="6" t="n">
        <v>19900</v>
      </c>
    </row>
    <row r="22">
      <c r="A22" s="4" t="inlineStr">
        <is>
          <t>Special preferred enterprise of reduced tax rates 2</t>
        </is>
      </c>
      <c r="J22" s="4" t="inlineStr">
        <is>
          <t>9.00%</t>
        </is>
      </c>
    </row>
    <row r="23">
      <c r="A23" s="4" t="inlineStr">
        <is>
          <t>Preferred enterprise of reduced tax rates</t>
        </is>
      </c>
      <c r="I23" s="4" t="inlineStr">
        <is>
          <t>12.00%</t>
        </is>
      </c>
    </row>
    <row r="24">
      <c r="A24" s="4" t="inlineStr">
        <is>
          <t>Income tax rate, pecentage</t>
        </is>
      </c>
      <c r="I24" s="4" t="inlineStr">
        <is>
          <t>7.50%</t>
        </is>
      </c>
    </row>
    <row r="25">
      <c r="A25" s="4" t="inlineStr">
        <is>
          <t>Preferred benefitted intangible assets (in New Shekels) | ₪</t>
        </is>
      </c>
      <c r="K25" s="11" t="n">
        <v>200</v>
      </c>
    </row>
    <row r="26">
      <c r="A26" s="4" t="inlineStr">
        <is>
          <t>Special preferred enterprise of reduced tax rates</t>
        </is>
      </c>
      <c r="I26" s="4" t="inlineStr">
        <is>
          <t>6.00%</t>
        </is>
      </c>
    </row>
    <row r="27">
      <c r="A27" s="4" t="inlineStr">
        <is>
          <t>Special preferred benefitted intangible assets (in New Shekels) | ₪</t>
        </is>
      </c>
      <c r="D27" s="11" t="n">
        <v>500</v>
      </c>
    </row>
    <row r="28">
      <c r="A28" s="4" t="inlineStr">
        <is>
          <t>Foreign dividend withholding tax rate</t>
        </is>
      </c>
      <c r="E28" s="4" t="inlineStr">
        <is>
          <t>4.00%</t>
        </is>
      </c>
    </row>
    <row r="29">
      <c r="A29" s="4" t="inlineStr">
        <is>
          <t>Subsidiaries [Member]</t>
        </is>
      </c>
    </row>
    <row r="30">
      <c r="A30" s="3" t="inlineStr">
        <is>
          <t>Income Taxes (Details) [Line Items]</t>
        </is>
      </c>
    </row>
    <row r="31">
      <c r="A31" s="4" t="inlineStr">
        <is>
          <t>Operating losses carryforwards (in Dollars)</t>
        </is>
      </c>
      <c r="E31" s="6" t="n">
        <v>628500</v>
      </c>
      <c r="F31" s="5" t="n">
        <v>607300</v>
      </c>
    </row>
    <row r="32">
      <c r="A32" s="4" t="inlineStr">
        <is>
          <t>Incurred capital losses (in Dollars)</t>
        </is>
      </c>
      <c r="F32" s="5" t="n">
        <v>2203200</v>
      </c>
    </row>
    <row r="33">
      <c r="A33" s="4" t="inlineStr">
        <is>
          <t>Deferred tax asset (in Dollars)</t>
        </is>
      </c>
      <c r="E33" s="5" t="n">
        <v>671500</v>
      </c>
      <c r="F33" s="6" t="n">
        <v>645300</v>
      </c>
    </row>
    <row r="34">
      <c r="A34" s="4" t="inlineStr">
        <is>
          <t>Accrued interest and penalties related to uncertain tax positions (in Dollars)</t>
        </is>
      </c>
      <c r="E34" s="6" t="n">
        <v>870</v>
      </c>
    </row>
    <row r="35">
      <c r="A35" s="4" t="inlineStr">
        <is>
          <t>Maximum [Member]</t>
        </is>
      </c>
    </row>
    <row r="36">
      <c r="A36" s="3" t="inlineStr">
        <is>
          <t>Income Taxes (Details) [Line Items]</t>
        </is>
      </c>
    </row>
    <row r="37">
      <c r="A37" s="4" t="inlineStr">
        <is>
          <t>Reduced corporate tax rate</t>
        </is>
      </c>
      <c r="C37" s="4" t="inlineStr">
        <is>
          <t>35.00%</t>
        </is>
      </c>
    </row>
    <row r="38">
      <c r="A38" s="4" t="inlineStr">
        <is>
          <t>Foreign ownership percentage basis for determining tax rate</t>
        </is>
      </c>
      <c r="E38" s="4" t="inlineStr">
        <is>
          <t>25.00%</t>
        </is>
      </c>
    </row>
    <row r="39">
      <c r="A39" s="4" t="inlineStr">
        <is>
          <t>Special preferred enterprise tax exempt period</t>
        </is>
      </c>
      <c r="E39" s="4" t="inlineStr">
        <is>
          <t>10 years</t>
        </is>
      </c>
    </row>
    <row r="40">
      <c r="A40" s="4" t="inlineStr">
        <is>
          <t>Minimum [Member]</t>
        </is>
      </c>
    </row>
    <row r="41">
      <c r="A41" s="3" t="inlineStr">
        <is>
          <t>Income Taxes (Details) [Line Items]</t>
        </is>
      </c>
    </row>
    <row r="42">
      <c r="A42" s="4" t="inlineStr">
        <is>
          <t>Reduced corporate tax rate</t>
        </is>
      </c>
      <c r="C42" s="4" t="inlineStr">
        <is>
          <t>21.00%</t>
        </is>
      </c>
    </row>
    <row r="43">
      <c r="A43" s="4" t="inlineStr">
        <is>
          <t>Foreign ownership percentage basis for determining tax rate</t>
        </is>
      </c>
      <c r="E43" s="4" t="inlineStr">
        <is>
          <t>10.00%</t>
        </is>
      </c>
    </row>
    <row r="44">
      <c r="A44" s="4" t="inlineStr">
        <is>
          <t>Special preferred enterprise tax exempt period</t>
        </is>
      </c>
      <c r="E44" s="4" t="inlineStr">
        <is>
          <t>2 years</t>
        </is>
      </c>
    </row>
    <row r="45">
      <c r="A45" s="4" t="inlineStr">
        <is>
          <t>United States [Member]</t>
        </is>
      </c>
    </row>
    <row r="46">
      <c r="A46" s="3" t="inlineStr">
        <is>
          <t>Income Taxes (Details) [Line Items]</t>
        </is>
      </c>
    </row>
    <row r="47">
      <c r="A47" s="4" t="inlineStr">
        <is>
          <t>Statutory tax rates</t>
        </is>
      </c>
      <c r="E47" s="4" t="inlineStr">
        <is>
          <t>21.00%</t>
        </is>
      </c>
    </row>
    <row r="48">
      <c r="A48" s="4" t="inlineStr">
        <is>
          <t>Germany [Member]</t>
        </is>
      </c>
    </row>
    <row r="49">
      <c r="A49" s="3" t="inlineStr">
        <is>
          <t>Income Taxes (Details) [Line Items]</t>
        </is>
      </c>
    </row>
    <row r="50">
      <c r="A50" s="4" t="inlineStr">
        <is>
          <t>Statutory tax rates</t>
        </is>
      </c>
      <c r="E50" s="4" t="inlineStr">
        <is>
          <t>29.00%</t>
        </is>
      </c>
    </row>
    <row r="51">
      <c r="A51" s="4" t="inlineStr">
        <is>
          <t>Hong Kong [Member]</t>
        </is>
      </c>
    </row>
    <row r="52">
      <c r="A52" s="3" t="inlineStr">
        <is>
          <t>Income Taxes (Details) [Line Items]</t>
        </is>
      </c>
    </row>
    <row r="53">
      <c r="A53" s="4" t="inlineStr">
        <is>
          <t>Statutory tax rates</t>
        </is>
      </c>
      <c r="E53" s="4" t="inlineStr">
        <is>
          <t>16.50%</t>
        </is>
      </c>
    </row>
    <row r="54">
      <c r="A54" s="4" t="inlineStr">
        <is>
          <t>Israel [Member]</t>
        </is>
      </c>
    </row>
    <row r="55">
      <c r="A55" s="3" t="inlineStr">
        <is>
          <t>Income Taxes (Details) [Line Items]</t>
        </is>
      </c>
    </row>
    <row r="56">
      <c r="A56" s="4" t="inlineStr">
        <is>
          <t>Corporate tax rate, percentage</t>
        </is>
      </c>
      <c r="H56" s="4" t="inlineStr">
        <is>
          <t>23.00%</t>
        </is>
      </c>
    </row>
    <row r="57">
      <c r="A57" s="4" t="inlineStr">
        <is>
          <t>Dividend with holding tax rate</t>
        </is>
      </c>
      <c r="E57" s="4" t="inlineStr">
        <is>
          <t>15.00%</t>
        </is>
      </c>
    </row>
    <row r="58">
      <c r="A58" s="4" t="inlineStr">
        <is>
          <t>Israel Tax Authority [Member]</t>
        </is>
      </c>
    </row>
    <row r="59">
      <c r="A59" s="3" t="inlineStr">
        <is>
          <t>Income Taxes (Details) [Line Items]</t>
        </is>
      </c>
    </row>
    <row r="60">
      <c r="A60" s="4" t="inlineStr">
        <is>
          <t>Dividend with holding tax rate</t>
        </is>
      </c>
      <c r="E60" s="4" t="inlineStr">
        <is>
          <t>20.00%</t>
        </is>
      </c>
    </row>
    <row r="61">
      <c r="A61" s="4" t="inlineStr">
        <is>
          <t>Lower tax rate, percentage</t>
        </is>
      </c>
      <c r="E61" s="4" t="inlineStr">
        <is>
          <t>20.00%</t>
        </is>
      </c>
    </row>
    <row r="62">
      <c r="A62" s="4" t="inlineStr">
        <is>
          <t>Income witholding tax rate, percentage</t>
        </is>
      </c>
      <c r="E62" s="4" t="inlineStr">
        <is>
          <t>20.00%</t>
        </is>
      </c>
    </row>
  </sheetData>
  <mergeCells count="3">
    <mergeCell ref="A1:A2"/>
    <mergeCell ref="B1:C1"/>
    <mergeCell ref="E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company's deferred tax assets and liabilities - USD ($) $ in Thousands</t>
        </is>
      </c>
      <c r="B1" s="2" t="inlineStr">
        <is>
          <t>Dec. 31, 2021</t>
        </is>
      </c>
      <c r="C1" s="2" t="inlineStr">
        <is>
          <t>Dec. 31, 2020</t>
        </is>
      </c>
    </row>
    <row r="2">
      <c r="A2" s="3" t="inlineStr">
        <is>
          <t>Deferred tax assets</t>
        </is>
      </c>
    </row>
    <row r="3">
      <c r="A3" s="4" t="inlineStr">
        <is>
          <t>Tax losses carry forwards</t>
        </is>
      </c>
      <c r="B3" s="6" t="n">
        <v>671458</v>
      </c>
      <c r="C3" s="6" t="n">
        <v>645318</v>
      </c>
    </row>
    <row r="4">
      <c r="A4" s="4" t="inlineStr">
        <is>
          <t>Inventory related</t>
        </is>
      </c>
      <c r="B4" s="5" t="n">
        <v>4210</v>
      </c>
      <c r="C4" s="5" t="n">
        <v>3892</v>
      </c>
    </row>
    <row r="5">
      <c r="A5" s="4" t="inlineStr">
        <is>
          <t>Intangible assets</t>
        </is>
      </c>
      <c r="B5" s="5" t="n">
        <v>12783</v>
      </c>
      <c r="C5" s="5" t="n">
        <v>19081</v>
      </c>
    </row>
    <row r="6">
      <c r="A6" s="4" t="inlineStr">
        <is>
          <t>Provision for employee related obligations</t>
        </is>
      </c>
      <c r="B6" s="5" t="n">
        <v>1186</v>
      </c>
      <c r="C6" s="5" t="n">
        <v>557</v>
      </c>
    </row>
    <row r="7">
      <c r="A7" s="4" t="inlineStr">
        <is>
          <t>Stock-based compensation</t>
        </is>
      </c>
      <c r="B7" s="5" t="n">
        <v>9528</v>
      </c>
      <c r="C7" s="5" t="n">
        <v>7507</v>
      </c>
    </row>
    <row r="8">
      <c r="A8" s="4" t="inlineStr">
        <is>
          <t>Deferred revenue</t>
        </is>
      </c>
      <c r="B8" s="5" t="n">
        <v>2257</v>
      </c>
      <c r="C8" s="5" t="n">
        <v>1871</v>
      </c>
    </row>
    <row r="9">
      <c r="A9" s="4" t="inlineStr">
        <is>
          <t>Property, plant and equipment</t>
        </is>
      </c>
      <c r="B9" s="5" t="n">
        <v>630</v>
      </c>
      <c r="C9" s="5" t="n">
        <v>835</v>
      </c>
    </row>
    <row r="10">
      <c r="A10" s="4" t="inlineStr">
        <is>
          <t>Allowance for credit losses</t>
        </is>
      </c>
      <c r="B10" s="5" t="n">
        <v>143</v>
      </c>
      <c r="C10" s="5" t="n">
        <v>249</v>
      </c>
    </row>
    <row r="11">
      <c r="A11" s="4" t="inlineStr">
        <is>
          <t>Foreign currency losses</t>
        </is>
      </c>
      <c r="B11" s="5" t="n">
        <v>358</v>
      </c>
      <c r="C11" s="5" t="n">
        <v>278</v>
      </c>
    </row>
    <row r="12">
      <c r="A12" s="4" t="inlineStr">
        <is>
          <t>Research and development credit carry forwards</t>
        </is>
      </c>
      <c r="B12" s="5" t="n">
        <v>15933</v>
      </c>
      <c r="C12" s="5" t="n">
        <v>16693</v>
      </c>
    </row>
    <row r="13">
      <c r="A13" s="4" t="inlineStr">
        <is>
          <t>Gross deferred tax assets</t>
        </is>
      </c>
      <c r="B13" s="5" t="n">
        <v>718486</v>
      </c>
      <c r="C13" s="5" t="n">
        <v>696281</v>
      </c>
    </row>
    <row r="14">
      <c r="A14" s="4" t="inlineStr">
        <is>
          <t>Valuation allowance</t>
        </is>
      </c>
      <c r="B14" s="5" t="n">
        <v>-693120</v>
      </c>
      <c r="C14" s="5" t="n">
        <v>-661979</v>
      </c>
    </row>
    <row r="15">
      <c r="A15" s="4" t="inlineStr">
        <is>
          <t>Total deferred tax assets</t>
        </is>
      </c>
      <c r="B15" s="5" t="n">
        <v>25366</v>
      </c>
      <c r="C15" s="5" t="n">
        <v>34302</v>
      </c>
    </row>
    <row r="16">
      <c r="A16" s="4" t="inlineStr">
        <is>
          <t>Intangibles assets</t>
        </is>
      </c>
      <c r="B16" s="5" t="n">
        <v>-12533</v>
      </c>
      <c r="C16" s="5" t="n">
        <v>-21567</v>
      </c>
    </row>
    <row r="17">
      <c r="A17" s="4" t="inlineStr">
        <is>
          <t>Property, plant and equipment</t>
        </is>
      </c>
      <c r="B17" s="5" t="n">
        <v>-17991</v>
      </c>
      <c r="C17" s="5" t="n">
        <v>-2847</v>
      </c>
    </row>
    <row r="18">
      <c r="A18" s="4" t="inlineStr">
        <is>
          <t>Other items</t>
        </is>
      </c>
      <c r="B18" s="5" t="n">
        <v>-882</v>
      </c>
      <c r="C18" s="5" t="n">
        <v>-4344</v>
      </c>
    </row>
    <row r="19">
      <c r="A19" s="4" t="inlineStr">
        <is>
          <t>Total deferred tax liabilities</t>
        </is>
      </c>
      <c r="B19" s="5" t="n">
        <v>-31406</v>
      </c>
      <c r="C19" s="5" t="n">
        <v>-28758</v>
      </c>
    </row>
    <row r="20">
      <c r="A20" s="4" t="inlineStr">
        <is>
          <t>Net deferred tax assets (liabilities)</t>
        </is>
      </c>
      <c r="B20" s="6" t="n">
        <v>-6040</v>
      </c>
      <c r="C20" s="6" t="n">
        <v>5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1982</v>
      </c>
      <c r="C4" s="6" t="n">
        <v>-444116</v>
      </c>
      <c r="D4" s="6" t="n">
        <v>-11079</v>
      </c>
    </row>
    <row r="5">
      <c r="A5" s="3" t="inlineStr">
        <is>
          <t>Adjustments to reconcile net loss to net cash provided by (used in) operating activities:</t>
        </is>
      </c>
    </row>
    <row r="6">
      <c r="A6" s="4" t="inlineStr">
        <is>
          <t>Goodwill impairment</t>
        </is>
      </c>
      <c r="B6" s="4" t="inlineStr">
        <is>
          <t xml:space="preserve"> </t>
        </is>
      </c>
      <c r="C6" s="5" t="n">
        <v>386154</v>
      </c>
      <c r="D6" s="4" t="inlineStr">
        <is>
          <t xml:space="preserve"> </t>
        </is>
      </c>
    </row>
    <row r="7">
      <c r="A7" s="4" t="inlineStr">
        <is>
          <t>Impairment of other long-lived assets</t>
        </is>
      </c>
      <c r="B7" s="5" t="n">
        <v>1447</v>
      </c>
      <c r="C7" s="5" t="n">
        <v>6985</v>
      </c>
      <c r="D7" s="5" t="n">
        <v>776</v>
      </c>
    </row>
    <row r="8">
      <c r="A8" s="4" t="inlineStr">
        <is>
          <t>Depreciation and amortization</t>
        </is>
      </c>
      <c r="B8" s="5" t="n">
        <v>56096</v>
      </c>
      <c r="C8" s="5" t="n">
        <v>49560</v>
      </c>
      <c r="D8" s="5" t="n">
        <v>50942</v>
      </c>
    </row>
    <row r="9">
      <c r="A9" s="4" t="inlineStr">
        <is>
          <t>Stock-based compensation</t>
        </is>
      </c>
      <c r="B9" s="5" t="n">
        <v>30977</v>
      </c>
      <c r="C9" s="5" t="n">
        <v>20204</v>
      </c>
      <c r="D9" s="5" t="n">
        <v>20564</v>
      </c>
    </row>
    <row r="10">
      <c r="A10" s="4" t="inlineStr">
        <is>
          <t>Foreign currency transaction loss (gain)</t>
        </is>
      </c>
      <c r="B10" s="5" t="n">
        <v>3446</v>
      </c>
      <c r="C10" s="5" t="n">
        <v>-8718</v>
      </c>
      <c r="D10" s="5" t="n">
        <v>-1900</v>
      </c>
    </row>
    <row r="11">
      <c r="A11" s="4" t="inlineStr">
        <is>
          <t>Gain from sale of investments</t>
        </is>
      </c>
      <c r="B11" s="4" t="inlineStr">
        <is>
          <t xml:space="preserve"> </t>
        </is>
      </c>
      <c r="C11" s="4" t="inlineStr">
        <is>
          <t xml:space="preserve"> </t>
        </is>
      </c>
      <c r="D11" s="5" t="n">
        <v>-3578</v>
      </c>
    </row>
    <row r="12">
      <c r="A12" s="4" t="inlineStr">
        <is>
          <t>Gain from step acquisition</t>
        </is>
      </c>
      <c r="B12" s="5" t="n">
        <v>-14400</v>
      </c>
      <c r="C12" s="4" t="inlineStr">
        <is>
          <t xml:space="preserve"> </t>
        </is>
      </c>
      <c r="D12" s="4" t="inlineStr">
        <is>
          <t xml:space="preserve"> </t>
        </is>
      </c>
    </row>
    <row r="13">
      <c r="A13" s="4" t="inlineStr">
        <is>
          <t>Share in (profits) losses of associated companies</t>
        </is>
      </c>
      <c r="B13" s="5" t="n">
        <v>-949</v>
      </c>
      <c r="C13" s="5" t="n">
        <v>3939</v>
      </c>
      <c r="D13" s="5" t="n">
        <v>412</v>
      </c>
    </row>
    <row r="14">
      <c r="A14" s="4" t="inlineStr">
        <is>
          <t>Revaluation of investments</t>
        </is>
      </c>
      <c r="B14" s="5" t="n">
        <v>-1301</v>
      </c>
      <c r="C14" s="4" t="inlineStr">
        <is>
          <t xml:space="preserve"> </t>
        </is>
      </c>
      <c r="D14" s="4" t="inlineStr">
        <is>
          <t xml:space="preserve"> </t>
        </is>
      </c>
    </row>
    <row r="15">
      <c r="A15" s="4" t="inlineStr">
        <is>
          <t>Other non-cash items, net</t>
        </is>
      </c>
      <c r="B15" s="5" t="n">
        <v>2914</v>
      </c>
      <c r="C15" s="5" t="n">
        <v>-2552</v>
      </c>
      <c r="D15" s="5" t="n">
        <v>-103</v>
      </c>
    </row>
    <row r="16">
      <c r="A16" s="3" t="inlineStr">
        <is>
          <t>Change in cash attributable to changes in operating assets and liabilities:</t>
        </is>
      </c>
    </row>
    <row r="17">
      <c r="A17" s="4" t="inlineStr">
        <is>
          <t>Accounts receivable, net</t>
        </is>
      </c>
      <c r="B17" s="5" t="n">
        <v>-25003</v>
      </c>
      <c r="C17" s="5" t="n">
        <v>29465</v>
      </c>
      <c r="D17" s="5" t="n">
        <v>4967</v>
      </c>
    </row>
    <row r="18">
      <c r="A18" s="4" t="inlineStr">
        <is>
          <t>Inventories</t>
        </is>
      </c>
      <c r="B18" s="5" t="n">
        <v>-53</v>
      </c>
      <c r="C18" s="5" t="n">
        <v>37120</v>
      </c>
      <c r="D18" s="5" t="n">
        <v>-48647</v>
      </c>
    </row>
    <row r="19">
      <c r="A19" s="4" t="inlineStr">
        <is>
          <t>Other current assets and prepaid expenses</t>
        </is>
      </c>
      <c r="B19" s="5" t="n">
        <v>-14976</v>
      </c>
      <c r="C19" s="5" t="n">
        <v>10147</v>
      </c>
      <c r="D19" s="5" t="n">
        <v>-2936</v>
      </c>
    </row>
    <row r="20">
      <c r="A20" s="4" t="inlineStr">
        <is>
          <t>Other non-current assets</t>
        </is>
      </c>
      <c r="B20" s="5" t="n">
        <v>4465</v>
      </c>
      <c r="C20" s="5" t="n">
        <v>-1040</v>
      </c>
      <c r="D20" s="5" t="n">
        <v>5807</v>
      </c>
    </row>
    <row r="21">
      <c r="A21" s="4" t="inlineStr">
        <is>
          <t>Accounts payable</t>
        </is>
      </c>
      <c r="B21" s="5" t="n">
        <v>28492</v>
      </c>
      <c r="C21" s="5" t="n">
        <v>-24534</v>
      </c>
      <c r="D21" s="5" t="n">
        <v>-13114</v>
      </c>
    </row>
    <row r="22">
      <c r="A22" s="4" t="inlineStr">
        <is>
          <t>Other current liabilities</t>
        </is>
      </c>
      <c r="B22" s="5" t="n">
        <v>41393</v>
      </c>
      <c r="C22" s="5" t="n">
        <v>-10033</v>
      </c>
      <c r="D22" s="5" t="n">
        <v>-7273</v>
      </c>
    </row>
    <row r="23">
      <c r="A23" s="4" t="inlineStr">
        <is>
          <t>Deferred revenues</t>
        </is>
      </c>
      <c r="B23" s="5" t="n">
        <v>8872</v>
      </c>
      <c r="C23" s="5" t="n">
        <v>-6398</v>
      </c>
      <c r="D23" s="5" t="n">
        <v>-3779</v>
      </c>
    </row>
    <row r="24">
      <c r="A24" s="4" t="inlineStr">
        <is>
          <t>Deferred income taxes, net and uncertain tax positions</t>
        </is>
      </c>
      <c r="B24" s="5" t="n">
        <v>-12380</v>
      </c>
      <c r="C24" s="5" t="n">
        <v>-20299</v>
      </c>
      <c r="D24" s="5" t="n">
        <v>3161</v>
      </c>
    </row>
    <row r="25">
      <c r="A25" s="4" t="inlineStr">
        <is>
          <t>Other non-current liabilities</t>
        </is>
      </c>
      <c r="B25" s="5" t="n">
        <v>-11234</v>
      </c>
      <c r="C25" s="5" t="n">
        <v>1918</v>
      </c>
      <c r="D25" s="5" t="n">
        <v>-5413</v>
      </c>
    </row>
    <row r="26">
      <c r="A26" s="4" t="inlineStr">
        <is>
          <t>Net cash provided by (used in) operating activities</t>
        </is>
      </c>
      <c r="B26" s="5" t="n">
        <v>35824</v>
      </c>
      <c r="C26" s="5" t="n">
        <v>27802</v>
      </c>
      <c r="D26" s="5" t="n">
        <v>-11193</v>
      </c>
    </row>
    <row r="27">
      <c r="A27" s="3" t="inlineStr">
        <is>
          <t>Cash flows from investing activities</t>
        </is>
      </c>
    </row>
    <row r="28">
      <c r="A28" s="4" t="inlineStr">
        <is>
          <t>Cash paid for business combinations, net of cash acquired</t>
        </is>
      </c>
      <c r="B28" s="5" t="n">
        <v>-20553</v>
      </c>
      <c r="C28" s="5" t="n">
        <v>-29115</v>
      </c>
      <c r="D28" s="4" t="inlineStr">
        <is>
          <t xml:space="preserve"> </t>
        </is>
      </c>
    </row>
    <row r="29">
      <c r="A29" s="4" t="inlineStr">
        <is>
          <t>Purchase of property and equipment</t>
        </is>
      </c>
      <c r="B29" s="5" t="n">
        <v>-24981</v>
      </c>
      <c r="C29" s="5" t="n">
        <v>-26943</v>
      </c>
      <c r="D29" s="5" t="n">
        <v>-22420</v>
      </c>
    </row>
    <row r="30">
      <c r="A30" s="4" t="inlineStr">
        <is>
          <t>Investments in short-term bank deposits</t>
        </is>
      </c>
      <c r="B30" s="5" t="n">
        <v>-361000</v>
      </c>
      <c r="C30" s="5" t="n">
        <v>-27000</v>
      </c>
      <c r="D30" s="5" t="n">
        <v>-28300</v>
      </c>
    </row>
    <row r="31">
      <c r="A31" s="4" t="inlineStr">
        <is>
          <t>Proceeds from short-term bank deposits</t>
        </is>
      </c>
      <c r="B31" s="5" t="n">
        <v>129000</v>
      </c>
      <c r="C31" s="5" t="n">
        <v>28300</v>
      </c>
      <c r="D31" s="4" t="inlineStr">
        <is>
          <t xml:space="preserve"> </t>
        </is>
      </c>
    </row>
    <row r="32">
      <c r="A32" s="4" t="inlineStr">
        <is>
          <t>Proceeds from sale of equity method investment</t>
        </is>
      </c>
      <c r="B32" s="4" t="inlineStr">
        <is>
          <t xml:space="preserve"> </t>
        </is>
      </c>
      <c r="C32" s="5" t="n">
        <v>3175</v>
      </c>
      <c r="D32" s="4" t="inlineStr">
        <is>
          <t xml:space="preserve"> </t>
        </is>
      </c>
    </row>
    <row r="33">
      <c r="A33" s="4" t="inlineStr">
        <is>
          <t>Net proceeds from divestitures of subsidiaries and associated companies</t>
        </is>
      </c>
      <c r="B33" s="4" t="inlineStr">
        <is>
          <t xml:space="preserve"> </t>
        </is>
      </c>
      <c r="C33" s="5" t="n">
        <v>1000</v>
      </c>
      <c r="D33" s="5" t="n">
        <v>4909</v>
      </c>
    </row>
    <row r="34">
      <c r="A34" s="4" t="inlineStr">
        <is>
          <t>Investments in non-marketable equity securities</t>
        </is>
      </c>
      <c r="B34" s="5" t="n">
        <v>-11779</v>
      </c>
      <c r="C34" s="4" t="inlineStr">
        <is>
          <t xml:space="preserve"> </t>
        </is>
      </c>
      <c r="D34" s="4" t="inlineStr">
        <is>
          <t xml:space="preserve"> </t>
        </is>
      </c>
    </row>
    <row r="35">
      <c r="A35" s="4" t="inlineStr">
        <is>
          <t>Purchase of intangible assets</t>
        </is>
      </c>
      <c r="B35" s="5" t="n">
        <v>-1770</v>
      </c>
      <c r="C35" s="5" t="n">
        <v>-2070</v>
      </c>
      <c r="D35" s="5" t="n">
        <v>-2752</v>
      </c>
    </row>
    <row r="36">
      <c r="A36" s="4" t="inlineStr">
        <is>
          <t>Other investing activities</t>
        </is>
      </c>
      <c r="B36" s="5" t="n">
        <v>-82</v>
      </c>
      <c r="C36" s="5" t="n">
        <v>28</v>
      </c>
      <c r="D36" s="5" t="n">
        <v>-20963</v>
      </c>
    </row>
    <row r="37">
      <c r="A37" s="4" t="inlineStr">
        <is>
          <t>Net cash used in investing activities</t>
        </is>
      </c>
      <c r="B37" s="5" t="n">
        <v>-291165</v>
      </c>
      <c r="C37" s="5" t="n">
        <v>-52625</v>
      </c>
      <c r="D37" s="5" t="n">
        <v>-69526</v>
      </c>
    </row>
    <row r="38">
      <c r="A38" s="3" t="inlineStr">
        <is>
          <t>Cash flows from financing activities</t>
        </is>
      </c>
    </row>
    <row r="39">
      <c r="A39" s="4" t="inlineStr">
        <is>
          <t>Proceeds from public offering, net of issuance costs</t>
        </is>
      </c>
      <c r="B39" s="5" t="n">
        <v>218850</v>
      </c>
      <c r="C39" s="4" t="inlineStr">
        <is>
          <t xml:space="preserve"> </t>
        </is>
      </c>
      <c r="D39" s="4" t="inlineStr">
        <is>
          <t xml:space="preserve"> </t>
        </is>
      </c>
    </row>
    <row r="40">
      <c r="A40" s="4" t="inlineStr">
        <is>
          <t>Proceeds from exercise of stock options</t>
        </is>
      </c>
      <c r="B40" s="5" t="n">
        <v>8055</v>
      </c>
      <c r="C40" s="5" t="n">
        <v>228</v>
      </c>
      <c r="D40" s="5" t="n">
        <v>5284</v>
      </c>
    </row>
    <row r="41">
      <c r="A41" s="4" t="inlineStr">
        <is>
          <t>Repayment of bank loan</t>
        </is>
      </c>
      <c r="B41" s="4" t="inlineStr">
        <is>
          <t xml:space="preserve"> </t>
        </is>
      </c>
      <c r="C41" s="4" t="inlineStr">
        <is>
          <t xml:space="preserve"> </t>
        </is>
      </c>
      <c r="D41" s="5" t="n">
        <v>-27293</v>
      </c>
    </row>
    <row r="42">
      <c r="A42" s="4" t="inlineStr">
        <is>
          <t>Other financing activities</t>
        </is>
      </c>
      <c r="B42" s="5" t="n">
        <v>406</v>
      </c>
      <c r="C42" s="4" t="inlineStr">
        <is>
          <t xml:space="preserve"> </t>
        </is>
      </c>
      <c r="D42" s="4" t="inlineStr">
        <is>
          <t xml:space="preserve"> </t>
        </is>
      </c>
    </row>
    <row r="43">
      <c r="A43" s="4" t="inlineStr">
        <is>
          <t>Net cash provided by (used in) financing activities</t>
        </is>
      </c>
      <c r="B43" s="5" t="n">
        <v>227311</v>
      </c>
      <c r="C43" s="5" t="n">
        <v>228</v>
      </c>
      <c r="D43" s="5" t="n">
        <v>-22009</v>
      </c>
    </row>
    <row r="44">
      <c r="A44" s="4" t="inlineStr">
        <is>
          <t>Effect of exchange rate changes on cash, cash equivalents and restricted cash</t>
        </is>
      </c>
      <c r="B44" s="5" t="n">
        <v>-893</v>
      </c>
      <c r="C44" s="5" t="n">
        <v>3214</v>
      </c>
      <c r="D44" s="5" t="n">
        <v>2591</v>
      </c>
    </row>
    <row r="45">
      <c r="A45" s="4" t="inlineStr">
        <is>
          <t>Net change in cash, cash equivalents and restricted cash</t>
        </is>
      </c>
      <c r="B45" s="5" t="n">
        <v>-28923</v>
      </c>
      <c r="C45" s="5" t="n">
        <v>-21381</v>
      </c>
      <c r="D45" s="5" t="n">
        <v>-100137</v>
      </c>
    </row>
    <row r="46">
      <c r="A46" s="4" t="inlineStr">
        <is>
          <t>Cash, cash equivalents and restricted cash, beginning of year</t>
        </is>
      </c>
      <c r="B46" s="5" t="n">
        <v>272216</v>
      </c>
      <c r="C46" s="5" t="n">
        <v>293597</v>
      </c>
      <c r="D46" s="5" t="n">
        <v>393734</v>
      </c>
    </row>
    <row r="47">
      <c r="A47" s="4" t="inlineStr">
        <is>
          <t>Cash, cash equivalents and restricted cash, end of year</t>
        </is>
      </c>
      <c r="B47" s="5" t="n">
        <v>243293</v>
      </c>
      <c r="C47" s="5" t="n">
        <v>272216</v>
      </c>
      <c r="D47" s="5" t="n">
        <v>293597</v>
      </c>
    </row>
    <row r="48">
      <c r="A48" s="3" t="inlineStr">
        <is>
          <t>Reconciliation of cash, cash equivalents and restricted cash reported in the consolidated balance sheets:</t>
        </is>
      </c>
    </row>
    <row r="49">
      <c r="A49" s="4" t="inlineStr">
        <is>
          <t>Cash and cash equivalents</t>
        </is>
      </c>
      <c r="B49" s="5" t="n">
        <v>243179</v>
      </c>
      <c r="C49" s="5" t="n">
        <v>272092</v>
      </c>
      <c r="D49" s="5" t="n">
        <v>293484</v>
      </c>
    </row>
    <row r="50">
      <c r="A50" s="4" t="inlineStr">
        <is>
          <t>Restricted cash included in other current assets</t>
        </is>
      </c>
      <c r="B50" s="5" t="n">
        <v>114</v>
      </c>
      <c r="C50" s="5" t="n">
        <v>124</v>
      </c>
      <c r="D50" s="5" t="n">
        <v>113</v>
      </c>
    </row>
    <row r="51">
      <c r="A51" s="4" t="inlineStr">
        <is>
          <t>Total cash, cash equivalents and restricted cash shown in the statement of cash flows</t>
        </is>
      </c>
      <c r="B51" s="5" t="n">
        <v>243293</v>
      </c>
      <c r="C51" s="5" t="n">
        <v>272216</v>
      </c>
      <c r="D51" s="5" t="n">
        <v>293597</v>
      </c>
    </row>
    <row r="52">
      <c r="A52" s="3" t="inlineStr">
        <is>
          <t>Cash paid during the year for:</t>
        </is>
      </c>
    </row>
    <row r="53">
      <c r="A53" s="4" t="inlineStr">
        <is>
          <t>Income taxes, net of tax refunds</t>
        </is>
      </c>
      <c r="B53" s="5" t="n">
        <v>2418</v>
      </c>
      <c r="C53" s="5" t="n">
        <v>1140</v>
      </c>
      <c r="D53" s="5" t="n">
        <v>10730</v>
      </c>
    </row>
    <row r="54">
      <c r="A54" s="4" t="inlineStr">
        <is>
          <t>Interest</t>
        </is>
      </c>
      <c r="B54" s="4" t="inlineStr">
        <is>
          <t xml:space="preserve"> </t>
        </is>
      </c>
      <c r="C54" s="4" t="inlineStr">
        <is>
          <t xml:space="preserve"> </t>
        </is>
      </c>
      <c r="D54" s="5" t="n">
        <v>449</v>
      </c>
    </row>
    <row r="55">
      <c r="A55" s="3" t="inlineStr">
        <is>
          <t>Non-cash investing activities:</t>
        </is>
      </c>
    </row>
    <row r="56">
      <c r="A56" s="4" t="inlineStr">
        <is>
          <t>Transfer of inventories to fixed assets</t>
        </is>
      </c>
      <c r="B56" s="5" t="n">
        <v>2673</v>
      </c>
      <c r="C56" s="5" t="n">
        <v>4138</v>
      </c>
      <c r="D56" s="5" t="n">
        <v>3307</v>
      </c>
    </row>
    <row r="57">
      <c r="A57" s="4" t="inlineStr">
        <is>
          <t>Transfer of fixed assets to inventories</t>
        </is>
      </c>
      <c r="B57" s="5" t="n">
        <v>977</v>
      </c>
      <c r="C57" s="5" t="n">
        <v>410</v>
      </c>
      <c r="D57" s="5" t="n">
        <v>322</v>
      </c>
    </row>
    <row r="58">
      <c r="A58" s="4" t="inlineStr">
        <is>
          <t>Contingent consideration</t>
        </is>
      </c>
      <c r="B58" s="5" t="n">
        <v>17985</v>
      </c>
      <c r="C58" s="5" t="n">
        <v>37400</v>
      </c>
      <c r="D58" s="4" t="inlineStr">
        <is>
          <t xml:space="preserve"> </t>
        </is>
      </c>
    </row>
    <row r="59">
      <c r="A59" s="4" t="inlineStr">
        <is>
          <t>Issuance of shares as part of Origin acquisition (Refer to Note 2)</t>
        </is>
      </c>
      <c r="B59" s="4" t="inlineStr">
        <is>
          <t xml:space="preserve"> </t>
        </is>
      </c>
      <c r="C59" s="6" t="n">
        <v>26636</v>
      </c>
      <c r="D5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classified in consolidated balance sheets - USD ($) $ in Thousands</t>
        </is>
      </c>
      <c r="B1" s="2" t="inlineStr">
        <is>
          <t>Dec. 31, 2021</t>
        </is>
      </c>
      <c r="C1" s="2" t="inlineStr">
        <is>
          <t>Dec. 31, 2020</t>
        </is>
      </c>
    </row>
    <row r="2">
      <c r="A2" s="3" t="inlineStr">
        <is>
          <t>Schedule of deferred tax assets and liabilities classified in consolidated balance sheets [Abstract]</t>
        </is>
      </c>
    </row>
    <row r="3">
      <c r="A3" s="4" t="inlineStr">
        <is>
          <t>Deferred tax assets (under "Other non-current assets")</t>
        </is>
      </c>
      <c r="B3" s="6" t="n">
        <v>1301</v>
      </c>
      <c r="C3" s="6" t="n">
        <v>5586</v>
      </c>
    </row>
    <row r="4">
      <c r="A4" s="4" t="inlineStr">
        <is>
          <t>Deferred tax liabilities</t>
        </is>
      </c>
      <c r="B4" s="5" t="n">
        <v>7341</v>
      </c>
      <c r="C4" s="5" t="n">
        <v>42</v>
      </c>
    </row>
    <row r="5">
      <c r="A5" s="4" t="inlineStr">
        <is>
          <t>Net deferred tax assets (liabilities)</t>
        </is>
      </c>
      <c r="B5" s="6" t="n">
        <v>-6040</v>
      </c>
      <c r="C5" s="6" t="n">
        <v>5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Dec. 31, 2021</t>
        </is>
      </c>
      <c r="C2" s="2" t="inlineStr">
        <is>
          <t>Dec. 31, 2020</t>
        </is>
      </c>
      <c r="D2" s="2" t="inlineStr">
        <is>
          <t>Dec. 31, 2019</t>
        </is>
      </c>
    </row>
    <row r="3">
      <c r="A3" s="3" t="inlineStr">
        <is>
          <t>Schedule of valuation allowance [Abstract]</t>
        </is>
      </c>
    </row>
    <row r="4">
      <c r="A4" s="4" t="inlineStr">
        <is>
          <t>Beginning balance</t>
        </is>
      </c>
      <c r="B4" s="6" t="n">
        <v>661979</v>
      </c>
      <c r="C4" s="6" t="n">
        <v>151771</v>
      </c>
      <c r="D4" s="6" t="n">
        <v>152659</v>
      </c>
    </row>
    <row r="5">
      <c r="A5" s="4" t="inlineStr">
        <is>
          <t>Ending balance</t>
        </is>
      </c>
      <c r="B5" s="5" t="n">
        <v>693120</v>
      </c>
      <c r="C5" s="5" t="n">
        <v>661979</v>
      </c>
      <c r="D5" s="5" t="n">
        <v>151771</v>
      </c>
    </row>
    <row r="6">
      <c r="A6" s="4" t="inlineStr">
        <is>
          <t>Additions</t>
        </is>
      </c>
      <c r="B6" s="6" t="n">
        <v>31141</v>
      </c>
      <c r="C6" s="5" t="n">
        <v>524215</v>
      </c>
    </row>
    <row r="7">
      <c r="A7" s="4" t="inlineStr">
        <is>
          <t>Decrease</t>
        </is>
      </c>
      <c r="C7" s="6" t="n">
        <v>-14007</v>
      </c>
      <c r="D7" s="6" t="n">
        <v>-8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before Income Taxes - USD ($) $ in Thousands</t>
        </is>
      </c>
      <c r="B1" s="2" t="inlineStr">
        <is>
          <t>12 Months Ended</t>
        </is>
      </c>
    </row>
    <row r="2">
      <c r="B2" s="2" t="inlineStr">
        <is>
          <t>Dec. 31, 2021</t>
        </is>
      </c>
      <c r="C2" s="2" t="inlineStr">
        <is>
          <t>Dec. 31, 2020</t>
        </is>
      </c>
      <c r="D2" s="2" t="inlineStr">
        <is>
          <t>Dec. 31, 2019</t>
        </is>
      </c>
    </row>
    <row r="3">
      <c r="A3" s="3" t="inlineStr">
        <is>
          <t>Schedule of loss before Income Taxes [Abstract]</t>
        </is>
      </c>
    </row>
    <row r="4">
      <c r="A4" s="4" t="inlineStr">
        <is>
          <t>Domestic</t>
        </is>
      </c>
      <c r="B4" s="6" t="n">
        <v>-50193</v>
      </c>
      <c r="C4" s="6" t="n">
        <v>-381935</v>
      </c>
      <c r="D4" s="6" t="n">
        <v>-11895</v>
      </c>
    </row>
    <row r="5">
      <c r="A5" s="4" t="inlineStr">
        <is>
          <t>Foreign</t>
        </is>
      </c>
      <c r="B5" s="5" t="n">
        <v>-16644</v>
      </c>
      <c r="C5" s="5" t="n">
        <v>-74636</v>
      </c>
      <c r="D5" s="5" t="n">
        <v>4751</v>
      </c>
    </row>
    <row r="6">
      <c r="A6" s="4" t="inlineStr">
        <is>
          <t>Loss before income taxes</t>
        </is>
      </c>
      <c r="B6" s="6" t="n">
        <v>-66837</v>
      </c>
      <c r="C6" s="6" t="n">
        <v>-456571</v>
      </c>
      <c r="D6" s="6" t="n">
        <v>-71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e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6" t="n">
        <v>-14146</v>
      </c>
      <c r="C4" s="6" t="n">
        <v>4992</v>
      </c>
      <c r="D4" s="6" t="n">
        <v>3392</v>
      </c>
    </row>
    <row r="5">
      <c r="A5" s="4" t="inlineStr">
        <is>
          <t>Foreign</t>
        </is>
      </c>
      <c r="B5" s="5" t="n">
        <v>2141</v>
      </c>
      <c r="C5" s="5" t="n">
        <v>-3902</v>
      </c>
      <c r="D5" s="5" t="n">
        <v>2524</v>
      </c>
    </row>
    <row r="6">
      <c r="A6" s="4" t="inlineStr">
        <is>
          <t>Deferred income tax expense benefit</t>
        </is>
      </c>
      <c r="B6" s="5" t="n">
        <v>-12005</v>
      </c>
      <c r="C6" s="5" t="n">
        <v>1090</v>
      </c>
      <c r="D6" s="5" t="n">
        <v>5916</v>
      </c>
    </row>
    <row r="7">
      <c r="A7" s="3" t="inlineStr">
        <is>
          <t>Deferred</t>
        </is>
      </c>
    </row>
    <row r="8">
      <c r="A8" s="4" t="inlineStr">
        <is>
          <t>Domestic</t>
        </is>
      </c>
      <c r="B8" s="5" t="n">
        <v>8745</v>
      </c>
      <c r="C8" s="5" t="n">
        <v>-4112</v>
      </c>
      <c r="D8" s="5" t="n">
        <v>-2007</v>
      </c>
    </row>
    <row r="9">
      <c r="A9" s="4" t="inlineStr">
        <is>
          <t>Foreign</t>
        </is>
      </c>
      <c r="B9" s="5" t="n">
        <v>-646</v>
      </c>
      <c r="C9" s="5" t="n">
        <v>-13372</v>
      </c>
      <c r="D9" s="5" t="n">
        <v>-386</v>
      </c>
    </row>
    <row r="10">
      <c r="A10" s="4" t="inlineStr">
        <is>
          <t>Deferred income tax expense benefit</t>
        </is>
      </c>
      <c r="B10" s="5" t="n">
        <v>8099</v>
      </c>
      <c r="C10" s="5" t="n">
        <v>-17484</v>
      </c>
      <c r="D10" s="5" t="n">
        <v>-2393</v>
      </c>
    </row>
    <row r="11">
      <c r="A11" s="4" t="inlineStr">
        <is>
          <t>Total income taxes</t>
        </is>
      </c>
      <c r="B11" s="6" t="n">
        <v>-3906</v>
      </c>
      <c r="C11" s="6" t="n">
        <v>-16394</v>
      </c>
      <c r="D11" s="6" t="n">
        <v>35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 rate - USD ($)</t>
        </is>
      </c>
      <c r="B1" s="2" t="inlineStr">
        <is>
          <t>12 Months Ended</t>
        </is>
      </c>
    </row>
    <row r="2">
      <c r="B2" s="2" t="inlineStr">
        <is>
          <t>Dec. 31, 2021</t>
        </is>
      </c>
      <c r="C2" s="2" t="inlineStr">
        <is>
          <t>Dec. 31, 2020</t>
        </is>
      </c>
      <c r="D2" s="2" t="inlineStr">
        <is>
          <t>Dec. 31, 2019</t>
        </is>
      </c>
    </row>
    <row r="3">
      <c r="A3" s="3" t="inlineStr">
        <is>
          <t>Schedule of reconciliation of income tax rate [Abstract]</t>
        </is>
      </c>
    </row>
    <row r="4">
      <c r="A4" s="4" t="inlineStr">
        <is>
          <t>Statutory tax rate</t>
        </is>
      </c>
      <c r="B4" s="4" t="inlineStr">
        <is>
          <t>23.00%</t>
        </is>
      </c>
      <c r="C4" s="4" t="inlineStr">
        <is>
          <t>23.00%</t>
        </is>
      </c>
      <c r="D4" s="4" t="inlineStr">
        <is>
          <t>23.00%</t>
        </is>
      </c>
    </row>
    <row r="5">
      <c r="A5" s="4" t="inlineStr">
        <is>
          <t>Reduced tax rate under Israeli benefit programs (in Dollars)</t>
        </is>
      </c>
      <c r="B5" s="6" t="n">
        <v>6200</v>
      </c>
      <c r="C5" s="6" t="n">
        <v>-1400</v>
      </c>
      <c r="D5" s="6" t="n">
        <v>18000</v>
      </c>
    </row>
    <row r="6">
      <c r="A6" s="4" t="inlineStr">
        <is>
          <t>Goodwill impairment</t>
        </is>
      </c>
      <c r="B6" s="4" t="inlineStr">
        <is>
          <t xml:space="preserve"> </t>
        </is>
      </c>
      <c r="C6" s="4" t="inlineStr">
        <is>
          <t>(17.50%)</t>
        </is>
      </c>
      <c r="D6" s="4" t="inlineStr">
        <is>
          <t xml:space="preserve"> </t>
        </is>
      </c>
    </row>
    <row r="7">
      <c r="A7" s="4" t="inlineStr">
        <is>
          <t>Stock-based compensation expense</t>
        </is>
      </c>
      <c r="B7" s="4" t="inlineStr">
        <is>
          <t>(3.50%)</t>
        </is>
      </c>
      <c r="C7" s="4" t="inlineStr">
        <is>
          <t>(0.50%)</t>
        </is>
      </c>
      <c r="D7" s="4" t="inlineStr">
        <is>
          <t>(21.00%)</t>
        </is>
      </c>
    </row>
    <row r="8">
      <c r="A8" s="4" t="inlineStr">
        <is>
          <t>Non-deductible acquisition expenses</t>
        </is>
      </c>
      <c r="B8" s="4" t="inlineStr">
        <is>
          <t>(0.10%)</t>
        </is>
      </c>
      <c r="C8" s="4" t="inlineStr">
        <is>
          <t xml:space="preserve"> </t>
        </is>
      </c>
      <c r="D8" s="4" t="inlineStr">
        <is>
          <t>(1.40%)</t>
        </is>
      </c>
    </row>
    <row r="9">
      <c r="A9" s="4" t="inlineStr">
        <is>
          <t>Earnings taxed under foreign law</t>
        </is>
      </c>
      <c r="B9" s="4" t="inlineStr">
        <is>
          <t>10.80%</t>
        </is>
      </c>
      <c r="C9" s="4" t="inlineStr">
        <is>
          <t>(4.10%)</t>
        </is>
      </c>
      <c r="D9" s="4" t="inlineStr">
        <is>
          <t>(14.90%)</t>
        </is>
      </c>
    </row>
    <row r="10">
      <c r="A10" s="4" t="inlineStr">
        <is>
          <t>Valuation Allowance</t>
        </is>
      </c>
      <c r="B10" s="4" t="inlineStr">
        <is>
          <t>(42.70%)</t>
        </is>
      </c>
      <c r="C10" s="4" t="inlineStr">
        <is>
          <t>3.10%</t>
        </is>
      </c>
      <c r="D10" s="4" t="inlineStr">
        <is>
          <t xml:space="preserve"> </t>
        </is>
      </c>
    </row>
    <row r="11">
      <c r="A11" s="4" t="inlineStr">
        <is>
          <t>Changes in uncertain tax positions</t>
        </is>
      </c>
      <c r="B11" s="4" t="inlineStr">
        <is>
          <t>17.90%</t>
        </is>
      </c>
      <c r="C11" s="4" t="inlineStr">
        <is>
          <t>1.00%</t>
        </is>
      </c>
      <c r="D11" s="4" t="inlineStr">
        <is>
          <t>(59.80%)</t>
        </is>
      </c>
    </row>
    <row r="12">
      <c r="A12" s="4" t="inlineStr">
        <is>
          <t>Deferred Tax due to different tax rates</t>
        </is>
      </c>
      <c r="B12" s="4" t="inlineStr">
        <is>
          <t>(6.10%)</t>
        </is>
      </c>
      <c r="C12" s="4" t="inlineStr">
        <is>
          <t>0.10%</t>
        </is>
      </c>
      <c r="D12" s="4" t="inlineStr">
        <is>
          <t>11.20%</t>
        </is>
      </c>
    </row>
    <row r="13">
      <c r="A13" s="4" t="inlineStr">
        <is>
          <t>Non recurring Capital gain</t>
        </is>
      </c>
      <c r="B13" s="4" t="inlineStr">
        <is>
          <t xml:space="preserve"> </t>
        </is>
      </c>
      <c r="C13" s="4" t="inlineStr">
        <is>
          <t xml:space="preserve"> </t>
        </is>
      </c>
      <c r="D13" s="4" t="inlineStr">
        <is>
          <t>11.50%</t>
        </is>
      </c>
    </row>
    <row r="14">
      <c r="A14" s="4" t="inlineStr">
        <is>
          <t>Withholding tax</t>
        </is>
      </c>
      <c r="B14" s="4" t="inlineStr">
        <is>
          <t>(0.10%)</t>
        </is>
      </c>
      <c r="C14" s="4" t="inlineStr">
        <is>
          <t xml:space="preserve"> </t>
        </is>
      </c>
      <c r="D14" s="4" t="inlineStr">
        <is>
          <t>(1.70%)</t>
        </is>
      </c>
    </row>
    <row r="15">
      <c r="A15" s="4" t="inlineStr">
        <is>
          <t>Other</t>
        </is>
      </c>
      <c r="B15" s="4" t="inlineStr">
        <is>
          <t>0.40%</t>
        </is>
      </c>
      <c r="C15" s="4" t="inlineStr">
        <is>
          <t>(0.10%)</t>
        </is>
      </c>
      <c r="D15" s="4" t="inlineStr">
        <is>
          <t>(2.60%)</t>
        </is>
      </c>
    </row>
    <row r="16">
      <c r="A16" s="4" t="inlineStr">
        <is>
          <t>Effective income tax rate</t>
        </is>
      </c>
      <c r="B16" s="4" t="inlineStr">
        <is>
          <t>5.80%</t>
        </is>
      </c>
      <c r="C16" s="4" t="inlineStr">
        <is>
          <t>3.60%</t>
        </is>
      </c>
      <c r="D16" s="4" t="inlineStr">
        <is>
          <t>(48.9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ginning and ending balance of uncertain tax positions - USD ($) $ in Thousands</t>
        </is>
      </c>
      <c r="B1" s="2" t="inlineStr">
        <is>
          <t>12 Months Ended</t>
        </is>
      </c>
    </row>
    <row r="2">
      <c r="B2" s="2" t="inlineStr">
        <is>
          <t>Dec. 31, 2021</t>
        </is>
      </c>
      <c r="C2" s="2" t="inlineStr">
        <is>
          <t>Dec. 31, 2020</t>
        </is>
      </c>
      <c r="D2" s="2" t="inlineStr">
        <is>
          <t>Dec. 31, 2019</t>
        </is>
      </c>
    </row>
    <row r="3">
      <c r="A3" s="3" t="inlineStr">
        <is>
          <t>Schedule of beginning and ending balance of uncertain tax positions [Abstract]</t>
        </is>
      </c>
    </row>
    <row r="4">
      <c r="A4" s="4" t="inlineStr">
        <is>
          <t>Balance at beginning of year</t>
        </is>
      </c>
      <c r="B4" s="6" t="n">
        <v>23389</v>
      </c>
      <c r="C4" s="6" t="n">
        <v>25517</v>
      </c>
      <c r="D4" s="6" t="n">
        <v>22044</v>
      </c>
    </row>
    <row r="5">
      <c r="A5" s="4" t="inlineStr">
        <is>
          <t>Additions for tax positions related to the current year</t>
        </is>
      </c>
      <c r="B5" s="5" t="n">
        <v>3826</v>
      </c>
      <c r="C5" s="5" t="n">
        <v>312</v>
      </c>
      <c r="D5" s="5" t="n">
        <v>2336</v>
      </c>
    </row>
    <row r="6">
      <c r="A6" s="4" t="inlineStr">
        <is>
          <t>Foreign currency impact</t>
        </is>
      </c>
      <c r="B6" s="5" t="n">
        <v>2918</v>
      </c>
      <c r="C6" s="5" t="n">
        <v>3017</v>
      </c>
      <c r="D6" s="5" t="n">
        <v>1353</v>
      </c>
    </row>
    <row r="7">
      <c r="A7" s="4" t="inlineStr">
        <is>
          <t>Adjustments for tax positions related tax settlements</t>
        </is>
      </c>
      <c r="B7" s="5" t="n">
        <v>-26685</v>
      </c>
      <c r="C7" s="4" t="inlineStr">
        <is>
          <t xml:space="preserve"> </t>
        </is>
      </c>
      <c r="D7" s="4" t="inlineStr">
        <is>
          <t xml:space="preserve"> </t>
        </is>
      </c>
    </row>
    <row r="8">
      <c r="A8" s="4" t="inlineStr">
        <is>
          <t>Reduction of reserve for statute expirations</t>
        </is>
      </c>
      <c r="B8" s="5" t="n">
        <v>-433</v>
      </c>
      <c r="C8" s="5" t="n">
        <v>-5457</v>
      </c>
      <c r="D8" s="5" t="n">
        <v>-216</v>
      </c>
    </row>
    <row r="9">
      <c r="A9" s="4" t="inlineStr">
        <is>
          <t>Balance at end of year</t>
        </is>
      </c>
      <c r="B9" s="6" t="n">
        <v>3015</v>
      </c>
      <c r="C9" s="6" t="n">
        <v>23389</v>
      </c>
      <c r="D9" s="6" t="n">
        <v>255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Details)</t>
        </is>
      </c>
      <c r="B1" s="2" t="inlineStr">
        <is>
          <t>12 Months Ended</t>
        </is>
      </c>
    </row>
    <row r="2">
      <c r="B2" s="2" t="inlineStr">
        <is>
          <t>Dec. 31, 2021</t>
        </is>
      </c>
    </row>
    <row r="3">
      <c r="A3" s="3" t="inlineStr">
        <is>
          <t>Commitments and Contingencies Disclosure [Abstract]</t>
        </is>
      </c>
    </row>
    <row r="4">
      <c r="A4" s="4" t="inlineStr">
        <is>
          <t>Patent law-based claim</t>
        </is>
      </c>
      <c r="B4" s="4" t="inlineStr">
        <is>
          <t>The Company is a party to various other legal proceedings, the outcome of which, in the opinion of management, will not have a significant adverse effect on the financial position, profitability or cash flows of the Compan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quity (Details) - USD ($) shares in Thousands, $ in Thousands</t>
        </is>
      </c>
      <c r="B1" s="2" t="inlineStr">
        <is>
          <t>Jan. 01, 2022</t>
        </is>
      </c>
      <c r="C1" s="2" t="inlineStr">
        <is>
          <t>Mar. 31, 2021</t>
        </is>
      </c>
      <c r="D1" s="2" t="inlineStr">
        <is>
          <t>Dec. 31, 2021</t>
        </is>
      </c>
      <c r="E1" s="2" t="inlineStr">
        <is>
          <t>Dec. 31, 2020</t>
        </is>
      </c>
      <c r="F1" s="2" t="inlineStr">
        <is>
          <t>Dec. 31, 2019</t>
        </is>
      </c>
    </row>
    <row r="2">
      <c r="A2" s="3" t="inlineStr">
        <is>
          <t>Equity (Details) [Line Items]</t>
        </is>
      </c>
    </row>
    <row r="3">
      <c r="A3" s="4" t="inlineStr">
        <is>
          <t>Ordinary shares price per share description</t>
        </is>
      </c>
      <c r="D3" s="4" t="inlineStr">
        <is>
          <t>The Company’s issued share capital is composed of ordinary shares NIS 0.01 par value per share.</t>
        </is>
      </c>
    </row>
    <row r="4">
      <c r="A4" s="4" t="inlineStr">
        <is>
          <t>Common Stock, Shares, Issued (in Shares)</t>
        </is>
      </c>
      <c r="D4" s="5" t="n">
        <v>65677</v>
      </c>
      <c r="E4" s="5" t="n">
        <v>56617</v>
      </c>
    </row>
    <row r="5">
      <c r="A5" s="4" t="inlineStr">
        <is>
          <t>Ordinary shares, outstanding (in Shares)</t>
        </is>
      </c>
      <c r="D5" s="5" t="n">
        <v>65677</v>
      </c>
      <c r="E5" s="5" t="n">
        <v>56617</v>
      </c>
    </row>
    <row r="6">
      <c r="A6" s="4" t="inlineStr">
        <is>
          <t>Company over the requisite service period description</t>
        </is>
      </c>
      <c r="D6" s="4" t="inlineStr">
        <is>
          <t>Once the performance metrics are met, vesting of PSUs is subject to continued service to the Company over the requisite service period, which is normally a two-year to four-year period.</t>
        </is>
      </c>
    </row>
    <row r="7">
      <c r="A7" s="4" t="inlineStr">
        <is>
          <t>Weighted-average remaining contractual life</t>
        </is>
      </c>
      <c r="D7" s="4" t="inlineStr">
        <is>
          <t>4 years 9 months 18 days</t>
        </is>
      </c>
    </row>
    <row r="8">
      <c r="A8" s="4" t="inlineStr">
        <is>
          <t>Total intrinsic value of options exercised</t>
        </is>
      </c>
      <c r="D8" s="6" t="n">
        <v>5190</v>
      </c>
      <c r="E8" s="6" t="n">
        <v>40</v>
      </c>
      <c r="F8" s="6" t="n">
        <v>1000</v>
      </c>
    </row>
    <row r="9">
      <c r="A9" s="4" t="inlineStr">
        <is>
          <t>Unvested number of shares (in Shares)</t>
        </is>
      </c>
      <c r="D9" s="5" t="n">
        <v>400</v>
      </c>
    </row>
    <row r="10">
      <c r="A10" s="4" t="inlineStr">
        <is>
          <t>Unrecognized compensation cost</t>
        </is>
      </c>
      <c r="D10" s="6" t="n">
        <v>2700</v>
      </c>
    </row>
    <row r="11">
      <c r="A11" s="4" t="inlineStr">
        <is>
          <t>Weighted average period over which unrecognized compensation cost will be recognized</t>
        </is>
      </c>
      <c r="D11" s="4" t="inlineStr">
        <is>
          <t>3 years</t>
        </is>
      </c>
    </row>
    <row r="12">
      <c r="A12" s="4" t="inlineStr">
        <is>
          <t>Net underwriting discount</t>
        </is>
      </c>
      <c r="C12" s="6" t="n">
        <v>218900</v>
      </c>
    </row>
    <row r="13">
      <c r="A13" s="4" t="inlineStr">
        <is>
          <t>Offering expenses</t>
        </is>
      </c>
      <c r="C13" s="5" t="n">
        <v>11100</v>
      </c>
    </row>
    <row r="14">
      <c r="A14" s="4" t="inlineStr">
        <is>
          <t>Public offering</t>
        </is>
      </c>
      <c r="C14" s="6" t="n">
        <v>7931034</v>
      </c>
      <c r="D14" s="6" t="n">
        <v>218850</v>
      </c>
      <c r="E14" s="4" t="inlineStr">
        <is>
          <t xml:space="preserve"> </t>
        </is>
      </c>
      <c r="F14" s="4" t="inlineStr">
        <is>
          <t xml:space="preserve"> </t>
        </is>
      </c>
    </row>
    <row r="15">
      <c r="A15" s="4" t="inlineStr">
        <is>
          <t>Subsequent Event [Member]</t>
        </is>
      </c>
    </row>
    <row r="16">
      <c r="A16" s="3" t="inlineStr">
        <is>
          <t>Equity (Details) [Line Items]</t>
        </is>
      </c>
    </row>
    <row r="17">
      <c r="A17" s="4" t="inlineStr">
        <is>
          <t>Equity incentive plan, number of additional shares authorized (in Shares)</t>
        </is>
      </c>
      <c r="B17" s="5" t="n">
        <v>500</v>
      </c>
    </row>
    <row r="18">
      <c r="A18" s="4" t="inlineStr">
        <is>
          <t>Restricted Stock [Member]</t>
        </is>
      </c>
    </row>
    <row r="19">
      <c r="A19" s="3" t="inlineStr">
        <is>
          <t>Equity (Details) [Line Items]</t>
        </is>
      </c>
    </row>
    <row r="20">
      <c r="A20" s="4" t="inlineStr">
        <is>
          <t>Unrecognized compensation cost</t>
        </is>
      </c>
      <c r="D20" s="6" t="n">
        <v>54500</v>
      </c>
    </row>
    <row r="21">
      <c r="A21" s="4" t="inlineStr">
        <is>
          <t>Weighted average period over which unrecognized compensation cost will be recognized</t>
        </is>
      </c>
      <c r="D21" s="4" t="inlineStr">
        <is>
          <t>2 years 1 month 6 days</t>
        </is>
      </c>
    </row>
    <row r="22">
      <c r="A22" s="4" t="inlineStr">
        <is>
          <t>Value of equity classified RSUs vested</t>
        </is>
      </c>
      <c r="D22" s="6" t="n">
        <v>19000</v>
      </c>
    </row>
    <row r="23">
      <c r="A23" s="4" t="inlineStr">
        <is>
          <t>2012 Plan [Member]</t>
        </is>
      </c>
    </row>
    <row r="24">
      <c r="A24" s="3" t="inlineStr">
        <is>
          <t>Equity (Details) [Line Items]</t>
        </is>
      </c>
    </row>
    <row r="25">
      <c r="A25" s="4" t="inlineStr">
        <is>
          <t>Equity incentive plan, number of additional shares authorized (in Shares)</t>
        </is>
      </c>
      <c r="D25" s="5" t="n">
        <v>1800</v>
      </c>
    </row>
    <row r="26">
      <c r="A26" s="4" t="inlineStr">
        <is>
          <t>Expected option term</t>
        </is>
      </c>
      <c r="D26" s="4" t="inlineStr">
        <is>
          <t>10 years</t>
        </is>
      </c>
    </row>
    <row r="27">
      <c r="A27" s="4" t="inlineStr">
        <is>
          <t>Equity incentive plan, shares authorized (in Shares)</t>
        </is>
      </c>
      <c r="D27" s="5"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0" customWidth="1" min="2" max="2"/>
  </cols>
  <sheetData>
    <row r="1">
      <c r="A1" s="1" t="inlineStr">
        <is>
          <t>Equity (Details) - Schedule of stock option activity</t>
        </is>
      </c>
      <c r="B1" s="2" t="inlineStr">
        <is>
          <t>12 Months Ended</t>
        </is>
      </c>
    </row>
    <row r="2">
      <c r="B2" s="2" t="inlineStr">
        <is>
          <t>Dec. 31, 2021$ / sharesshares</t>
        </is>
      </c>
    </row>
    <row r="3">
      <c r="A3" s="3" t="inlineStr">
        <is>
          <t>Schedule of stock option activity [Abstract]</t>
        </is>
      </c>
    </row>
    <row r="4">
      <c r="A4" s="4" t="inlineStr">
        <is>
          <t>Options outstanding, Number of Options | shares</t>
        </is>
      </c>
      <c r="B4" s="5" t="n">
        <v>2102529</v>
      </c>
    </row>
    <row r="5">
      <c r="A5" s="4" t="inlineStr">
        <is>
          <t>Options outstanding, Weighted Average Exercise Price | $ / shares</t>
        </is>
      </c>
      <c r="B5" s="8" t="n">
        <v>28.06</v>
      </c>
    </row>
    <row r="6">
      <c r="A6" s="4" t="inlineStr">
        <is>
          <t>Granted, Number of Options | shares</t>
        </is>
      </c>
      <c r="B6" s="5" t="n">
        <v>84326</v>
      </c>
    </row>
    <row r="7">
      <c r="A7" s="4" t="inlineStr">
        <is>
          <t>Granted, Weighted Average Exercise Price | $ / shares</t>
        </is>
      </c>
      <c r="B7" s="6" t="n">
        <v>13</v>
      </c>
    </row>
    <row r="8">
      <c r="A8" s="4" t="inlineStr">
        <is>
          <t>Exercised, Number of Options | shares</t>
        </is>
      </c>
      <c r="B8" s="5" t="n">
        <v>-399911</v>
      </c>
    </row>
    <row r="9">
      <c r="A9" s="4" t="inlineStr">
        <is>
          <t>Exercised, Weighted Average Exercise Price | $ / shares</t>
        </is>
      </c>
      <c r="B9" s="8" t="n">
        <v>20.14</v>
      </c>
    </row>
    <row r="10">
      <c r="A10" s="4" t="inlineStr">
        <is>
          <t>Forfeited, Number of Options | shares</t>
        </is>
      </c>
      <c r="B10" s="5" t="n">
        <v>-54576</v>
      </c>
    </row>
    <row r="11">
      <c r="A11" s="4" t="inlineStr">
        <is>
          <t>Forfeited, Weighted Average Exercise Price | $ / shares</t>
        </is>
      </c>
      <c r="B11" s="8" t="n">
        <v>37.72</v>
      </c>
    </row>
    <row r="12">
      <c r="A12" s="4" t="inlineStr">
        <is>
          <t>Options outstanding, Number of Options | shares</t>
        </is>
      </c>
      <c r="B12" s="5" t="n">
        <v>1732368</v>
      </c>
    </row>
    <row r="13">
      <c r="A13" s="4" t="inlineStr">
        <is>
          <t>Options outstanding, Weighted Average Exercise Price | $ / shares</t>
        </is>
      </c>
      <c r="B13" s="8" t="n">
        <v>28.85</v>
      </c>
    </row>
    <row r="14">
      <c r="A14" s="4" t="inlineStr">
        <is>
          <t>Options exercisable, Number of Options | shares</t>
        </is>
      </c>
      <c r="B14" s="5" t="n">
        <v>1376409</v>
      </c>
    </row>
    <row r="15">
      <c r="A15" s="4" t="inlineStr">
        <is>
          <t>Options exercisable, Weighted Average Exercise Price | $ / shares</t>
        </is>
      </c>
      <c r="B15" s="8" t="n">
        <v>31.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Details) - Schedule of stock options outstanding - USD ($) $ / shares in Units, $ in Thousands</t>
        </is>
      </c>
      <c r="B1" s="2" t="inlineStr">
        <is>
          <t>12 Months Ended</t>
        </is>
      </c>
    </row>
    <row r="2">
      <c r="B2" s="2" t="inlineStr">
        <is>
          <t>Dec. 31, 2021</t>
        </is>
      </c>
      <c r="C2" s="2" t="inlineStr">
        <is>
          <t>Dec. 31, 2020</t>
        </is>
      </c>
    </row>
    <row r="3">
      <c r="A3" s="3" t="inlineStr">
        <is>
          <t>Equity (Details) - Schedule of stock options outstanding [Line Items]</t>
        </is>
      </c>
    </row>
    <row r="4">
      <c r="A4" s="4" t="inlineStr">
        <is>
          <t>Options Outstanding, Number Outstanding (in Shares)</t>
        </is>
      </c>
      <c r="B4" s="5" t="n">
        <v>1732368</v>
      </c>
      <c r="C4" s="5" t="n">
        <v>2102529</v>
      </c>
    </row>
    <row r="5">
      <c r="A5" s="4" t="inlineStr">
        <is>
          <t>Options Outstanding, Weighted-Average Contractual Life in Years</t>
        </is>
      </c>
      <c r="B5" s="4" t="inlineStr">
        <is>
          <t>5 years 5 months 26 days</t>
        </is>
      </c>
    </row>
    <row r="6">
      <c r="A6" s="4" t="inlineStr">
        <is>
          <t>Options Outstanding, Weighted-Average Remaining Exercise Price</t>
        </is>
      </c>
      <c r="B6" s="8" t="n">
        <v>28.85</v>
      </c>
      <c r="C6" s="8" t="n">
        <v>28.06</v>
      </c>
    </row>
    <row r="7">
      <c r="A7" s="4" t="inlineStr">
        <is>
          <t>Options Exercisable, Number Exercisable (in Shares)</t>
        </is>
      </c>
      <c r="B7" s="5" t="n">
        <v>1376409</v>
      </c>
    </row>
    <row r="8">
      <c r="A8" s="4" t="inlineStr">
        <is>
          <t>Options Exercisable, Weighted-Average Exercise Price</t>
        </is>
      </c>
      <c r="B8" s="8" t="n">
        <v>31.99</v>
      </c>
    </row>
    <row r="9">
      <c r="A9" s="4" t="inlineStr">
        <is>
          <t>Options Outstanding, Aggregate intrinsic value (in Dollars)</t>
        </is>
      </c>
      <c r="B9" s="6" t="n">
        <v>6529</v>
      </c>
    </row>
    <row r="10">
      <c r="A10" s="4" t="inlineStr">
        <is>
          <t>Options Exercisable, Aggregate intrinsic value (in Dollars)</t>
        </is>
      </c>
      <c r="B10" s="6" t="n">
        <v>3725</v>
      </c>
    </row>
    <row r="11">
      <c r="A11" s="4" t="inlineStr">
        <is>
          <t>$0.76 - $19.66 [Member]</t>
        </is>
      </c>
    </row>
    <row r="12">
      <c r="A12" s="3" t="inlineStr">
        <is>
          <t>Equity (Details) - Schedule of stock options outstanding [Line Items]</t>
        </is>
      </c>
    </row>
    <row r="13">
      <c r="A13" s="4" t="inlineStr">
        <is>
          <t>Range of Exercise Prices (Lower)</t>
        </is>
      </c>
      <c r="B13" s="8" t="n">
        <v>0.76</v>
      </c>
    </row>
    <row r="14">
      <c r="A14" s="4" t="inlineStr">
        <is>
          <t>Range of Exercise Prices (Upper)</t>
        </is>
      </c>
      <c r="B14" s="8" t="n">
        <v>19.66</v>
      </c>
    </row>
    <row r="15">
      <c r="A15" s="4" t="inlineStr">
        <is>
          <t>Options Outstanding, Number Outstanding (in Shares)</t>
        </is>
      </c>
      <c r="B15" s="5" t="n">
        <v>799417</v>
      </c>
    </row>
    <row r="16">
      <c r="A16" s="4" t="inlineStr">
        <is>
          <t>Options Outstanding, Weighted-Average Contractual Life in Years</t>
        </is>
      </c>
      <c r="B16" s="4" t="inlineStr">
        <is>
          <t>6 years 8 months 15 days</t>
        </is>
      </c>
    </row>
    <row r="17">
      <c r="A17" s="4" t="inlineStr">
        <is>
          <t>Options Outstanding, Weighted-Average Remaining Exercise Price</t>
        </is>
      </c>
      <c r="B17" s="8" t="n">
        <v>17.87</v>
      </c>
    </row>
    <row r="18">
      <c r="A18" s="4" t="inlineStr">
        <is>
          <t>Options Exercisable, Number Exercisable (in Shares)</t>
        </is>
      </c>
      <c r="B18" s="5" t="n">
        <v>481418</v>
      </c>
    </row>
    <row r="19">
      <c r="A19" s="4" t="inlineStr">
        <is>
          <t>Options Exercisable, Weighted-Average Exercise Price</t>
        </is>
      </c>
      <c r="B19" s="8" t="n">
        <v>19.32</v>
      </c>
    </row>
    <row r="20">
      <c r="A20" s="4" t="inlineStr">
        <is>
          <t>$19.96 - $23.41 [Member]</t>
        </is>
      </c>
    </row>
    <row r="21">
      <c r="A21" s="3" t="inlineStr">
        <is>
          <t>Equity (Details) - Schedule of stock options outstanding [Line Items]</t>
        </is>
      </c>
    </row>
    <row r="22">
      <c r="A22" s="4" t="inlineStr">
        <is>
          <t>Range of Exercise Prices (Lower)</t>
        </is>
      </c>
      <c r="B22" s="12" t="n">
        <v>19.96</v>
      </c>
    </row>
    <row r="23">
      <c r="A23" s="4" t="inlineStr">
        <is>
          <t>Range of Exercise Prices (Upper)</t>
        </is>
      </c>
      <c r="B23" s="8" t="n">
        <v>23.41</v>
      </c>
    </row>
    <row r="24">
      <c r="A24" s="4" t="inlineStr">
        <is>
          <t>Options Outstanding, Number Outstanding (in Shares)</t>
        </is>
      </c>
      <c r="B24" s="5" t="n">
        <v>445930</v>
      </c>
    </row>
    <row r="25">
      <c r="A25" s="4" t="inlineStr">
        <is>
          <t>Options Outstanding, Weighted-Average Contractual Life in Years</t>
        </is>
      </c>
      <c r="B25" s="4" t="inlineStr">
        <is>
          <t>5 years 9 months 18 days</t>
        </is>
      </c>
    </row>
    <row r="26">
      <c r="A26" s="4" t="inlineStr">
        <is>
          <t>Options Outstanding, Weighted-Average Remaining Exercise Price</t>
        </is>
      </c>
      <c r="B26" s="8" t="n">
        <v>21.72</v>
      </c>
    </row>
    <row r="27">
      <c r="A27" s="4" t="inlineStr">
        <is>
          <t>Options Exercisable, Number Exercisable (in Shares)</t>
        </is>
      </c>
      <c r="B27" s="5" t="n">
        <v>445930</v>
      </c>
    </row>
    <row r="28">
      <c r="A28" s="4" t="inlineStr">
        <is>
          <t>Options Exercisable, Weighted-Average Exercise Price</t>
        </is>
      </c>
      <c r="B28" s="8" t="n">
        <v>21.72</v>
      </c>
    </row>
    <row r="29">
      <c r="A29" s="4" t="inlineStr">
        <is>
          <t>$24.66 - $91.56 [Member]</t>
        </is>
      </c>
    </row>
    <row r="30">
      <c r="A30" s="3" t="inlineStr">
        <is>
          <t>Equity (Details) - Schedule of stock options outstanding [Line Items]</t>
        </is>
      </c>
    </row>
    <row r="31">
      <c r="A31" s="4" t="inlineStr">
        <is>
          <t>Range of Exercise Prices (Lower)</t>
        </is>
      </c>
      <c r="B31" s="12" t="n">
        <v>24.66</v>
      </c>
    </row>
    <row r="32">
      <c r="A32" s="4" t="inlineStr">
        <is>
          <t>Range of Exercise Prices (Upper)</t>
        </is>
      </c>
      <c r="B32" s="8" t="n">
        <v>91.56</v>
      </c>
    </row>
    <row r="33">
      <c r="A33" s="4" t="inlineStr">
        <is>
          <t>Options Outstanding, Number Outstanding (in Shares)</t>
        </is>
      </c>
      <c r="B33" s="5" t="n">
        <v>476942</v>
      </c>
    </row>
    <row r="34">
      <c r="A34" s="4" t="inlineStr">
        <is>
          <t>Options Outstanding, Weighted-Average Contractual Life in Years</t>
        </is>
      </c>
      <c r="B34" s="4" t="inlineStr">
        <is>
          <t>3 years 2 months 19 days</t>
        </is>
      </c>
    </row>
    <row r="35">
      <c r="A35" s="4" t="inlineStr">
        <is>
          <t>Options Outstanding, Weighted-Average Remaining Exercise Price</t>
        </is>
      </c>
      <c r="B35" s="8" t="n">
        <v>52.28</v>
      </c>
    </row>
    <row r="36">
      <c r="A36" s="4" t="inlineStr">
        <is>
          <t>Options Exercisable, Number Exercisable (in Shares)</t>
        </is>
      </c>
      <c r="B36" s="5" t="n">
        <v>438982</v>
      </c>
    </row>
    <row r="37">
      <c r="A37" s="4" t="inlineStr">
        <is>
          <t>Options Exercisable, Weighted-Average Exercise Price</t>
        </is>
      </c>
      <c r="B37" s="8" t="n">
        <v>54.64</v>
      </c>
    </row>
    <row r="38">
      <c r="A38" s="4" t="inlineStr">
        <is>
          <t>$103.36 - $120.51 [Member]</t>
        </is>
      </c>
    </row>
    <row r="39">
      <c r="A39" s="3" t="inlineStr">
        <is>
          <t>Equity (Details) - Schedule of stock options outstanding [Line Items]</t>
        </is>
      </c>
    </row>
    <row r="40">
      <c r="A40" s="4" t="inlineStr">
        <is>
          <t>Range of Exercise Prices (Lower)</t>
        </is>
      </c>
      <c r="B40" s="12" t="n">
        <v>103.36</v>
      </c>
    </row>
    <row r="41">
      <c r="A41" s="4" t="inlineStr">
        <is>
          <t>Range of Exercise Prices (Upper)</t>
        </is>
      </c>
      <c r="B41" s="8" t="n">
        <v>120.51</v>
      </c>
    </row>
    <row r="42">
      <c r="A42" s="4" t="inlineStr">
        <is>
          <t>Options Outstanding, Number Outstanding (in Shares)</t>
        </is>
      </c>
      <c r="B42" s="5" t="n">
        <v>10079</v>
      </c>
    </row>
    <row r="43">
      <c r="A43" s="4" t="inlineStr">
        <is>
          <t>Options Outstanding, Weighted-Average Contractual Life in Years</t>
        </is>
      </c>
      <c r="B43" s="4" t="inlineStr">
        <is>
          <t>2 years 9 months 18 days</t>
        </is>
      </c>
    </row>
    <row r="44">
      <c r="A44" s="4" t="inlineStr">
        <is>
          <t>Options Outstanding, Weighted-Average Remaining Exercise Price</t>
        </is>
      </c>
      <c r="B44" s="8" t="n">
        <v>104.84</v>
      </c>
    </row>
    <row r="45">
      <c r="A45" s="4" t="inlineStr">
        <is>
          <t>Options Exercisable, Number Exercisable (in Shares)</t>
        </is>
      </c>
      <c r="B45" s="5" t="n">
        <v>10079</v>
      </c>
    </row>
    <row r="46">
      <c r="A46" s="4" t="inlineStr">
        <is>
          <t>Options Exercisable, Weighted-Average Exercise Price</t>
        </is>
      </c>
      <c r="B46" s="8" t="n">
        <v>104.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 xml:space="preserve"> Note 1. Nature of Operations and Summary of Significant Accounting Policies a. Nature of Operations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The Company has one operating segment, which generates revenues via the sale of its 3D printing systems, related services and consumables and by providing additive manufacturing ( “ ” The global COVID-19 pandemic began adversely impacting
the Company's financial results for its operations in all global regions
already in the first quarter of 2020. The impact of COVID-19 on the Company’s
results of operations was most pronounced throughout the 2020 year, with lesser
impact for each subsequent quarter in the second half of 2020. The Company’s
employees were often relegated to remote work, and were reduced to a four-day
work week, during the height of the pandemic, beginning during the second
quarter, and through the end of, 2020. In 2021, the Company returned to work at
full-capacity (a five-day work week) on a global basis, with a high percentage
of its employees throughout the world receiving vaccines against COVID-19 over
the course of the year. This was reflected in the Company’s operating results
during 2021, which evidenced a positive trend that began in the first quarter and
continued throughout the rest of the year, with revenue growth each quarter both
on a year-over-year basis and on a sequential quarterly basis. The annual
results for 2021 evidenced those improvements on an aggregate basis, with revenues
for 2021 approaching pre-COVID-19 levels, signaling a near-full recovery for
the Company’s top-line results. The Company continues to face relative uncertainty as
to the remaining intensity and duration of, and the nature and timeline for
recovery from, the COVID-19 pandemic going forward, and how all of that impacts
the Company, including the the extent to which overall potentially permanent
changes in the behavior of the Company’s consumers have been caused by the
pandemic. The Company has taken the approach of managing the pandemic (to
the extent that it continues to remain a significant factor) via the
strengthening of its balance sheet and cash assets, and avoidance of debt,
while focusing on cost controls and cash generation. The Company has selectively
applied certain research and development cost controls to ensure that its
strategically important product development programs were not affected by them. With respect to the Company’s goodwill impairment in
2020 refer to Note 7.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 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net in the consolidated statements of operations and comprehensive loss.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measurement, valuation allowance, uncertain tax positions, recoverability of intangibles and goodwill and purchase price alloca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the accounting estimates and assumptions may change over time in response to COVID-19. Such changes could have an additional impact on the Company’s long-lived asset and intangible asset valuation; inventory valuation; and the allowance for expected credit losses.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payments and
deferred payments which are classified as liabilities and records the changes
in their fair value in the consolidated statements of operations and comprehensive
loss.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 Cash and Cash Equivalents All highly liquid investments, which include short-term bank deposits that are not restricted as to withdrawal or use, with maturities of ninety days or less when acquired, are considered to be cash equivalents. Bank Deposits Bank deposits with original
maturity dates of more than three months but at balance sheet date are less
than one year are included in short-term depos its. Accounts Receivable, net The Company adopted the Current Expected Credit Losses ("CECL")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llowance for due to the Company’s accounts receivable amounted to $517 thousand and $ thousand as of December 31, 20 1 and 2020, respectively. Changes in the allowance for are recognized in selling, general and administrative expenses. Accounts receivable are written-off against the allowance for when management deems the accounts are no longer collectible. The balance and the changes in the allowance for expected credit losses are comprised as follows: Year ended December 31 2021 2020 2019 U.S. $ in thousands Balance at beginning of year $ 870 $ 939 $ 1,110 Increase during the year 50 454 223 Bad debt written off (403 ) (523 ) (394 ) Balance at end of year $ 517 $ 870 $ 939 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non-hedging instruments, the Company records the changes in fair value of derivative instruments in financial incom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 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Long-term The Company’s
investments in non-marketable equity securities in which it has the ability to
exercise significant influence, but does not control through variable interests
or voting interests, are accounted for under the equity method of accounting. Under the equity method, the Company recognizes its proportionate share
of the comprehensive income or loss of the investee. The Company’s share of profit or losses from equity method investments is included in share in profit or losses
of associated companies. Other
non-marketable equity securities without readily determinable fair value in
which the Company does not have a controlling interest or significant influence
are recorded at their original cost and adjusted for observable price changes
for identical or similar instruments less any impairment. Marketable securities The Company reviews its
unconsolidated long-term investments for potential impairment or other
adjustments, which generally involves an analysis of the facts and changes in
circumstances influencing the investments 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Useful Life
in Years
Buildings
25 - 40
Machinery and equipment
5 - 1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Other Intangible Assets, net Intangible assets and their useful lives are as follows:
Weighted Average
Useful Life (in Years)
Developed technology 9
Patents 10
Trade names 10
Customer relationships 9 Definite life intangible assets are amortized using the straight-line method over their estimated period of useful life. Amortization of acquired developed technology is recorded in cost of revenues. Amortization of trade names, customer relationships and patents are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Refer to Note 8 for further information.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in the fourth quarter at the reporting unit level, or whenever events or circumstances present an indication of potential impairment which requires an interim goodwill impairment analysis.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ASC 350, “Intangibles - Goodwill
and other” (“ASC 350”) requires goodwill to be tested for impairment at the
reporting unit level at least annually or between annual tests in certain
circumstances, and written 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If the carrying value of the reporting unit exceeds its fair value, the
Company recognizes an impairment of goodwill for the amount of this excess, in
accordance with the guidance in FASB Accounting Standards Update (“ASU”)
2017-04, Intangibles - Goodwill and Other (Topic 350), Simplifying the Tes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 ” ” Severance pay liabilities with respect to for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the amounts of $3.2 million and $4.1 million as of December 31, 2021 and 2020, respectively, are presented as other non-current liabilities in the Company’s consolidated balance sheets. These liabilities are recorded as if it was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21 and 2020, the Company had $3.2 million and $3.1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21, 2020 and 2019 were $3.4 million, $9.1 million and $4.0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4% of the participant’s annual compensation. For the years ended December 31, 2021, 2020 and 2019 the Company made 401(k) Plan contributions of approximately $4.0 million, $4.1 million and $4.2 million respectively.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 Revenue Recogni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3 for additional information related to disaggregation of revenue and other. Shipping and handling costs Shipping and handling costs are classified as cost of revenues. Advertising Advertising costs are expensed as incurred and were approximately $4.5 million, $6.3 million and $16.2 million, for the years ended December 31, 2021, 2020 and 2019, respectively. Research and Development Expense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Valuation Allowances Valuation allowances are provided unless it is more likely than not that the deferred tax asset will be realized. In the determination of the appr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Details) - Schedule of stock option assumptions - Employee Stock Option [Member] - $ / shares</t>
        </is>
      </c>
      <c r="B1" s="2" t="inlineStr">
        <is>
          <t>12 Months Ended</t>
        </is>
      </c>
    </row>
    <row r="2">
      <c r="B2" s="2" t="inlineStr">
        <is>
          <t>Dec. 31, 2021</t>
        </is>
      </c>
      <c r="C2" s="2" t="inlineStr">
        <is>
          <t>Dec. 31, 2020</t>
        </is>
      </c>
    </row>
    <row r="3">
      <c r="A3" s="3" t="inlineStr">
        <is>
          <t>Equity (Details) - Schedule of stock option assumptions [Line Items]</t>
        </is>
      </c>
    </row>
    <row r="4">
      <c r="A4" s="4" t="inlineStr">
        <is>
          <t>Dividend yield</t>
        </is>
      </c>
      <c r="B4" s="4" t="inlineStr">
        <is>
          <t xml:space="preserve"> </t>
        </is>
      </c>
      <c r="C4" s="4" t="inlineStr">
        <is>
          <t xml:space="preserve"> </t>
        </is>
      </c>
    </row>
    <row r="5">
      <c r="A5" s="4" t="inlineStr">
        <is>
          <t>Weighted average grant date fair value (in Dollars per share)</t>
        </is>
      </c>
      <c r="B5" s="8" t="n">
        <v>14.99</v>
      </c>
      <c r="C5" s="8" t="n">
        <v>8.09</v>
      </c>
    </row>
    <row r="6">
      <c r="A6" s="4" t="inlineStr">
        <is>
          <t>Minimum [Member]</t>
        </is>
      </c>
    </row>
    <row r="7">
      <c r="A7" s="3" t="inlineStr">
        <is>
          <t>Equity (Details) - Schedule of stock option assumptions [Line Items]</t>
        </is>
      </c>
    </row>
    <row r="8">
      <c r="A8" s="4" t="inlineStr">
        <is>
          <t>Risk-free interest rate</t>
        </is>
      </c>
      <c r="B8" s="4" t="inlineStr">
        <is>
          <t>0.40%</t>
        </is>
      </c>
      <c r="C8" s="4" t="inlineStr">
        <is>
          <t>0.40%</t>
        </is>
      </c>
    </row>
    <row r="9">
      <c r="A9" s="4" t="inlineStr">
        <is>
          <t>Expected option term (years)</t>
        </is>
      </c>
      <c r="B9" s="4" t="inlineStr">
        <is>
          <t>5 years</t>
        </is>
      </c>
      <c r="C9" s="4" t="inlineStr">
        <is>
          <t>5 years</t>
        </is>
      </c>
    </row>
    <row r="10">
      <c r="A10" s="4" t="inlineStr">
        <is>
          <t>Expected share price volatility</t>
        </is>
      </c>
      <c r="B10" s="4" t="inlineStr">
        <is>
          <t>52.80%</t>
        </is>
      </c>
      <c r="C10" s="4" t="inlineStr">
        <is>
          <t>52.50%</t>
        </is>
      </c>
    </row>
    <row r="11">
      <c r="A11" s="4" t="inlineStr">
        <is>
          <t>Maximum [Member]</t>
        </is>
      </c>
    </row>
    <row r="12">
      <c r="A12" s="3" t="inlineStr">
        <is>
          <t>Equity (Details) - Schedule of stock option assumptions [Line Items]</t>
        </is>
      </c>
    </row>
    <row r="13">
      <c r="A13" s="4" t="inlineStr">
        <is>
          <t>Risk-free interest rate</t>
        </is>
      </c>
      <c r="B13" s="4" t="inlineStr">
        <is>
          <t>1.30%</t>
        </is>
      </c>
      <c r="C13" s="4" t="inlineStr">
        <is>
          <t>1.80%</t>
        </is>
      </c>
    </row>
    <row r="14">
      <c r="A14" s="4" t="inlineStr">
        <is>
          <t>Expected option term (years)</t>
        </is>
      </c>
      <c r="B14" s="4" t="inlineStr">
        <is>
          <t>5 years 1 month 6 days</t>
        </is>
      </c>
      <c r="C14" s="4" t="inlineStr">
        <is>
          <t>5 years 1 month 6 days</t>
        </is>
      </c>
    </row>
    <row r="15">
      <c r="A15" s="4" t="inlineStr">
        <is>
          <t>Expected share price volatility</t>
        </is>
      </c>
      <c r="B15" s="4" t="inlineStr">
        <is>
          <t>58.70%</t>
        </is>
      </c>
      <c r="C15" s="4" t="inlineStr">
        <is>
          <t>52.8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RSUs and PSUs activity</t>
        </is>
      </c>
      <c r="B1" s="2" t="inlineStr">
        <is>
          <t>12 Months Ended</t>
        </is>
      </c>
    </row>
    <row r="2">
      <c r="B2" s="2" t="inlineStr">
        <is>
          <t>Dec. 31, 2021$ / sharesshares</t>
        </is>
      </c>
    </row>
    <row r="3">
      <c r="A3" s="3" t="inlineStr">
        <is>
          <t>Schedule of RSUs and PSUs activity [Abstract]</t>
        </is>
      </c>
    </row>
    <row r="4">
      <c r="A4" s="4" t="inlineStr">
        <is>
          <t>Unvested RSUs and PSUs outstanding, Number of RSUs and PSUs | shares</t>
        </is>
      </c>
      <c r="B4" s="5" t="n">
        <v>2801116</v>
      </c>
    </row>
    <row r="5">
      <c r="A5" s="4" t="inlineStr">
        <is>
          <t>Unvested RSUs and PSUs outstanding, Weighted Average Grant Date Fair Value | $ / shares</t>
        </is>
      </c>
      <c r="B5" s="8" t="n">
        <v>21.08</v>
      </c>
    </row>
    <row r="6">
      <c r="A6" s="4" t="inlineStr">
        <is>
          <t>Granted, Number of RSUs and PSUs | shares</t>
        </is>
      </c>
      <c r="B6" s="5" t="n">
        <v>1378782</v>
      </c>
    </row>
    <row r="7">
      <c r="A7" s="4" t="inlineStr">
        <is>
          <t>Granted, Weighted Average Grant Date Fair Value | $ / shares</t>
        </is>
      </c>
      <c r="B7" s="8" t="n">
        <v>33.66</v>
      </c>
    </row>
    <row r="8">
      <c r="A8" s="4" t="inlineStr">
        <is>
          <t>Vested, Number of RSUs and PSUs | shares</t>
        </is>
      </c>
      <c r="B8" s="5" t="n">
        <v>-729565</v>
      </c>
    </row>
    <row r="9">
      <c r="A9" s="4" t="inlineStr">
        <is>
          <t>Vested, Weighted Average Grant Date Fair Value | $ / shares</t>
        </is>
      </c>
      <c r="B9" s="8" t="n">
        <v>21.71</v>
      </c>
    </row>
    <row r="10">
      <c r="A10" s="4" t="inlineStr">
        <is>
          <t>Forfeited, Number of RSUs and PSUs | shares</t>
        </is>
      </c>
      <c r="B10" s="5" t="n">
        <v>-367535</v>
      </c>
    </row>
    <row r="11">
      <c r="A11" s="4" t="inlineStr">
        <is>
          <t>Forfeited, Weighted Average Grant Date Fair Value | $ / shares</t>
        </is>
      </c>
      <c r="B11" s="8" t="n">
        <v>22.71</v>
      </c>
    </row>
    <row r="12">
      <c r="A12" s="4" t="inlineStr">
        <is>
          <t>Unvested RSUs and PSUs outstanding, Number of RSUs and PSUs | shares</t>
        </is>
      </c>
      <c r="B12" s="5" t="n">
        <v>3082798</v>
      </c>
    </row>
    <row r="13">
      <c r="A13" s="4" t="inlineStr">
        <is>
          <t>Unvested RSUs and PSUs outstanding, Weighted Average Grant Date Fair Value | $ / shares</t>
        </is>
      </c>
      <c r="B13" s="8" t="n">
        <v>26.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tock-based compensation expense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s</t>
        </is>
      </c>
      <c r="B4" s="6" t="n">
        <v>30977</v>
      </c>
      <c r="C4" s="6" t="n">
        <v>20204</v>
      </c>
      <c r="D4" s="6" t="n">
        <v>20564</v>
      </c>
    </row>
    <row r="5">
      <c r="A5" s="4" t="inlineStr">
        <is>
          <t>Cost of Revenues [Member]</t>
        </is>
      </c>
    </row>
    <row r="6">
      <c r="A6" s="3" t="inlineStr">
        <is>
          <t>Share-based Payment Arrangement, Expensed and Capitalized, Amount [Line Items]</t>
        </is>
      </c>
    </row>
    <row r="7">
      <c r="A7" s="4" t="inlineStr">
        <is>
          <t>Total stock-based compensation expenses</t>
        </is>
      </c>
      <c r="B7" s="5" t="n">
        <v>3093</v>
      </c>
      <c r="C7" s="5" t="n">
        <v>1771</v>
      </c>
      <c r="D7" s="5" t="n">
        <v>1848</v>
      </c>
    </row>
    <row r="8">
      <c r="A8" s="4" t="inlineStr">
        <is>
          <t>Research and Development, Net [Member]</t>
        </is>
      </c>
    </row>
    <row r="9">
      <c r="A9" s="3" t="inlineStr">
        <is>
          <t>Share-based Payment Arrangement, Expensed and Capitalized, Amount [Line Items]</t>
        </is>
      </c>
    </row>
    <row r="10">
      <c r="A10" s="4" t="inlineStr">
        <is>
          <t>Total stock-based compensation expenses</t>
        </is>
      </c>
      <c r="B10" s="5" t="n">
        <v>6564</v>
      </c>
      <c r="C10" s="5" t="n">
        <v>6102</v>
      </c>
      <c r="D10" s="5" t="n">
        <v>5167</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s</t>
        </is>
      </c>
      <c r="B13" s="6" t="n">
        <v>21320</v>
      </c>
      <c r="C13" s="6" t="n">
        <v>12331</v>
      </c>
      <c r="D13" s="6" t="n">
        <v>135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accumulated other comprehensive los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6" t="n">
        <v>-8846</v>
      </c>
      <c r="C4" s="6" t="n">
        <v>-7716</v>
      </c>
      <c r="D4" s="6" t="n">
        <v>-7753</v>
      </c>
    </row>
    <row r="5">
      <c r="A5" s="4" t="inlineStr">
        <is>
          <t>Other comprehensive loss before reclassifications</t>
        </is>
      </c>
      <c r="B5" s="5" t="n">
        <v>1065</v>
      </c>
      <c r="C5" s="5" t="n">
        <v>-490</v>
      </c>
      <c r="D5" s="5" t="n">
        <v>968</v>
      </c>
    </row>
    <row r="6">
      <c r="A6" s="4" t="inlineStr">
        <is>
          <t>Amounts reclassified from accumulated other comprehensive loss</t>
        </is>
      </c>
      <c r="B6" s="5" t="n">
        <v>-990</v>
      </c>
      <c r="C6" s="5" t="n">
        <v>-639</v>
      </c>
      <c r="D6" s="5" t="n">
        <v>-931</v>
      </c>
    </row>
    <row r="7">
      <c r="A7" s="4" t="inlineStr">
        <is>
          <t>Other comprehensive income (loss)</t>
        </is>
      </c>
      <c r="B7" s="5" t="n">
        <v>75</v>
      </c>
      <c r="C7" s="5" t="n">
        <v>-1130</v>
      </c>
      <c r="D7" s="5" t="n">
        <v>37</v>
      </c>
    </row>
    <row r="8">
      <c r="A8" s="4" t="inlineStr">
        <is>
          <t>Balance</t>
        </is>
      </c>
      <c r="B8" s="5" t="n">
        <v>-8771</v>
      </c>
      <c r="C8" s="5" t="n">
        <v>-8846</v>
      </c>
      <c r="D8" s="5" t="n">
        <v>-7716</v>
      </c>
    </row>
    <row r="9">
      <c r="A9" s="4" t="inlineStr">
        <is>
          <t>Net unrealized gain (loss) on cash flow hedges [Member]</t>
        </is>
      </c>
    </row>
    <row r="10">
      <c r="A10" s="3" t="inlineStr">
        <is>
          <t>Accumulated Other Comprehensive Income (Loss) [Line Items]</t>
        </is>
      </c>
    </row>
    <row r="11">
      <c r="A11" s="4" t="inlineStr">
        <is>
          <t>Balance</t>
        </is>
      </c>
      <c r="B11" s="5" t="n">
        <v>-1673</v>
      </c>
      <c r="C11" s="5" t="n">
        <v>-10</v>
      </c>
      <c r="D11" s="5" t="n">
        <v>-627</v>
      </c>
    </row>
    <row r="12">
      <c r="A12" s="4" t="inlineStr">
        <is>
          <t>Other comprehensive loss before reclassifications</t>
        </is>
      </c>
      <c r="B12" s="5" t="n">
        <v>3668</v>
      </c>
      <c r="C12" s="5" t="n">
        <v>-1024</v>
      </c>
      <c r="D12" s="5" t="n">
        <v>1548</v>
      </c>
    </row>
    <row r="13">
      <c r="A13" s="4" t="inlineStr">
        <is>
          <t>Amounts reclassified from accumulated other comprehensive loss</t>
        </is>
      </c>
      <c r="B13" s="5" t="n">
        <v>-423</v>
      </c>
      <c r="C13" s="5" t="n">
        <v>-639</v>
      </c>
      <c r="D13" s="5" t="n">
        <v>-931</v>
      </c>
    </row>
    <row r="14">
      <c r="A14" s="4" t="inlineStr">
        <is>
          <t>Other comprehensive income (loss)</t>
        </is>
      </c>
      <c r="B14" s="5" t="n">
        <v>3245</v>
      </c>
      <c r="C14" s="5" t="n">
        <v>-1663</v>
      </c>
      <c r="D14" s="5" t="n">
        <v>617</v>
      </c>
    </row>
    <row r="15">
      <c r="A15" s="4" t="inlineStr">
        <is>
          <t>Balance</t>
        </is>
      </c>
      <c r="B15" s="5" t="n">
        <v>1572</v>
      </c>
      <c r="C15" s="5" t="n">
        <v>-1673</v>
      </c>
      <c r="D15" s="5" t="n">
        <v>-10</v>
      </c>
    </row>
    <row r="16">
      <c r="A16" s="4" t="inlineStr">
        <is>
          <t>Foreign currency translation adjustment [Member]</t>
        </is>
      </c>
    </row>
    <row r="17">
      <c r="A17" s="3" t="inlineStr">
        <is>
          <t>Accumulated Other Comprehensive Income (Loss) [Line Items]</t>
        </is>
      </c>
    </row>
    <row r="18">
      <c r="A18" s="4" t="inlineStr">
        <is>
          <t>Balance</t>
        </is>
      </c>
      <c r="B18" s="5" t="n">
        <v>-7173</v>
      </c>
      <c r="C18" s="5" t="n">
        <v>-7706</v>
      </c>
      <c r="D18" s="5" t="n">
        <v>-7126</v>
      </c>
    </row>
    <row r="19">
      <c r="A19" s="4" t="inlineStr">
        <is>
          <t>Other comprehensive loss before reclassifications</t>
        </is>
      </c>
      <c r="B19" s="5" t="n">
        <v>-2603</v>
      </c>
      <c r="C19" s="5" t="n">
        <v>533</v>
      </c>
      <c r="D19" s="5" t="n">
        <v>-580</v>
      </c>
    </row>
    <row r="20">
      <c r="A20" s="4" t="inlineStr">
        <is>
          <t>Amounts reclassified from accumulated other comprehensive loss</t>
        </is>
      </c>
      <c r="B20" s="5" t="n">
        <v>-567</v>
      </c>
      <c r="C20" s="4" t="inlineStr">
        <is>
          <t xml:space="preserve"> </t>
        </is>
      </c>
      <c r="D20" s="4" t="inlineStr">
        <is>
          <t xml:space="preserve"> </t>
        </is>
      </c>
    </row>
    <row r="21">
      <c r="A21" s="4" t="inlineStr">
        <is>
          <t>Other comprehensive income (loss)</t>
        </is>
      </c>
      <c r="B21" s="5" t="n">
        <v>-3170</v>
      </c>
      <c r="C21" s="5" t="n">
        <v>533</v>
      </c>
      <c r="D21" s="5" t="n">
        <v>-580</v>
      </c>
    </row>
    <row r="22">
      <c r="A22" s="4" t="inlineStr">
        <is>
          <t>Balance</t>
        </is>
      </c>
      <c r="B22" s="6" t="n">
        <v>10343</v>
      </c>
      <c r="C22" s="6" t="n">
        <v>-7173</v>
      </c>
      <c r="D22" s="6" t="n">
        <v>-77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and Hedging Activities (Details) € in Millions, ₪ in Millions, $ in Millions</t>
        </is>
      </c>
      <c r="B1" s="2" t="inlineStr">
        <is>
          <t>12 Months Ended</t>
        </is>
      </c>
    </row>
    <row r="2">
      <c r="B2" s="2" t="inlineStr">
        <is>
          <t>Dec. 31, 2021USD ($)</t>
        </is>
      </c>
      <c r="C2" s="2" t="inlineStr">
        <is>
          <t>Dec. 31, 2020USD ($)</t>
        </is>
      </c>
      <c r="D2" s="2" t="inlineStr">
        <is>
          <t>Dec. 31, 2021ILS (₪)</t>
        </is>
      </c>
      <c r="E2" s="2" t="inlineStr">
        <is>
          <t>Dec. 31, 2021EUR (€)</t>
        </is>
      </c>
      <c r="F2" s="2" t="inlineStr">
        <is>
          <t>Dec. 31, 2020ILS (₪)</t>
        </is>
      </c>
    </row>
    <row r="3">
      <c r="A3" s="3" t="inlineStr">
        <is>
          <t>Derivatives and Hedging Activities (Details) [Line Items]</t>
        </is>
      </c>
    </row>
    <row r="4">
      <c r="A4" s="4" t="inlineStr">
        <is>
          <t>Gain (loss) on derivative instrument</t>
        </is>
      </c>
      <c r="B4" s="9" t="n">
        <v>2.9</v>
      </c>
      <c r="C4" s="9" t="n">
        <v>6.2</v>
      </c>
    </row>
    <row r="5">
      <c r="A5" s="4" t="inlineStr">
        <is>
          <t>Conversion to Euro [Member] | Not Designated as Hedging Instrument [Member] | Foreign Exchange Contract [Member]</t>
        </is>
      </c>
    </row>
    <row r="6">
      <c r="A6" s="3" t="inlineStr">
        <is>
          <t>Derivatives and Hedging Activities (Details) [Line Items]</t>
        </is>
      </c>
    </row>
    <row r="7">
      <c r="A7" s="4" t="inlineStr">
        <is>
          <t>Notional amount of derivative asset</t>
        </is>
      </c>
      <c r="B7" s="9" t="n">
        <v>45.4</v>
      </c>
    </row>
    <row r="8">
      <c r="A8" s="4" t="inlineStr">
        <is>
          <t>Conversion to Euro [Member] | Cash Flow Hedging [Member] | Foreign Exchange Contract [Member]</t>
        </is>
      </c>
    </row>
    <row r="9">
      <c r="A9" s="3" t="inlineStr">
        <is>
          <t>Derivatives and Hedging Activities (Details) [Line Items]</t>
        </is>
      </c>
    </row>
    <row r="10">
      <c r="A10" s="4" t="inlineStr">
        <is>
          <t>Notional amount of derivative asset | €</t>
        </is>
      </c>
      <c r="E10" s="13" t="n">
        <v>54.7</v>
      </c>
    </row>
    <row r="11">
      <c r="A11" s="4" t="inlineStr">
        <is>
          <t>Conversion to Euro [Member] | Cash Flow Hedging [Member] | Designated as Hedging Instrument [Member] | Foreign Exchange Contract [Member]</t>
        </is>
      </c>
    </row>
    <row r="12">
      <c r="A12" s="3" t="inlineStr">
        <is>
          <t>Derivatives and Hedging Activities (Details) [Line Items]</t>
        </is>
      </c>
    </row>
    <row r="13">
      <c r="A13" s="4" t="inlineStr">
        <is>
          <t>Notional amount of derivative asset | ₪</t>
        </is>
      </c>
      <c r="D13" s="14" t="n">
        <v>32.1</v>
      </c>
      <c r="F13" s="14" t="n">
        <v>1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balance sheet classification and fair values of derivative instruments - USD ($) $ in Thousands</t>
        </is>
      </c>
      <c r="B1" s="2" t="inlineStr">
        <is>
          <t>Dec. 31, 2021</t>
        </is>
      </c>
      <c r="C1" s="2" t="inlineStr">
        <is>
          <t>Dec. 31, 2020</t>
        </is>
      </c>
    </row>
    <row r="2">
      <c r="A2" s="3" t="inlineStr">
        <is>
          <t>Derivatives, Fair Value [Line Items]</t>
        </is>
      </c>
    </row>
    <row r="3">
      <c r="A3" s="4" t="inlineStr">
        <is>
          <t>Fair value</t>
        </is>
      </c>
      <c r="B3" s="6" t="n">
        <v>843</v>
      </c>
      <c r="C3" s="6" t="n">
        <v>-1833</v>
      </c>
    </row>
    <row r="4">
      <c r="A4" s="4" t="inlineStr">
        <is>
          <t>Notional amount</t>
        </is>
      </c>
      <c r="B4" s="5" t="n">
        <v>132155</v>
      </c>
      <c r="C4" s="5" t="n">
        <v>135484</v>
      </c>
    </row>
    <row r="5">
      <c r="A5" s="4" t="inlineStr">
        <is>
          <t>Other current assets [Member] | Not Designated as Hedging Instrument [Member] | Foreign Exchange Contract [Member]</t>
        </is>
      </c>
    </row>
    <row r="6">
      <c r="A6" s="3" t="inlineStr">
        <is>
          <t>Derivatives, Fair Value [Line Items]</t>
        </is>
      </c>
    </row>
    <row r="7">
      <c r="A7" s="4" t="inlineStr">
        <is>
          <t>Fair value derivative asset</t>
        </is>
      </c>
      <c r="B7" s="5" t="n">
        <v>82</v>
      </c>
      <c r="C7" s="5" t="n">
        <v>56</v>
      </c>
    </row>
    <row r="8">
      <c r="A8" s="4" t="inlineStr">
        <is>
          <t>Notional amount of derivative asset</t>
        </is>
      </c>
      <c r="B8" s="5" t="n">
        <v>12380</v>
      </c>
      <c r="C8" s="5" t="n">
        <v>36882</v>
      </c>
    </row>
    <row r="9">
      <c r="A9" s="4" t="inlineStr">
        <is>
          <t>Other current assets [Member] | Cash Flow Hedge [Member] | Designated as Hedging Instrument [Member] | Foreign Exchange Contract [Member]</t>
        </is>
      </c>
    </row>
    <row r="10">
      <c r="A10" s="3" t="inlineStr">
        <is>
          <t>Derivatives, Fair Value [Line Items]</t>
        </is>
      </c>
    </row>
    <row r="11">
      <c r="A11" s="4" t="inlineStr">
        <is>
          <t>Fair value derivative asset</t>
        </is>
      </c>
      <c r="B11" s="5" t="n">
        <v>910</v>
      </c>
      <c r="C11" s="5" t="n">
        <v>793</v>
      </c>
    </row>
    <row r="12">
      <c r="A12" s="4" t="inlineStr">
        <is>
          <t>Notional amount of derivative asset</t>
        </is>
      </c>
      <c r="B12" s="5" t="n">
        <v>60408</v>
      </c>
      <c r="C12" s="5" t="n">
        <v>10417</v>
      </c>
    </row>
    <row r="13">
      <c r="A13" s="4" t="inlineStr">
        <is>
          <t>Accrued expenses and other current liabilities [Member] | Not Designated as Hedging Instrument [Member] | Foreign Exchange Contract [Member]</t>
        </is>
      </c>
    </row>
    <row r="14">
      <c r="A14" s="3" t="inlineStr">
        <is>
          <t>Derivatives, Fair Value [Line Items]</t>
        </is>
      </c>
    </row>
    <row r="15">
      <c r="A15" s="4" t="inlineStr">
        <is>
          <t>Fair value derivative liability</t>
        </is>
      </c>
      <c r="B15" s="5" t="n">
        <v>-89</v>
      </c>
      <c r="C15" s="5" t="n">
        <v>-1098</v>
      </c>
    </row>
    <row r="16">
      <c r="A16" s="4" t="inlineStr">
        <is>
          <t>Notional amount of derivative liability</t>
        </is>
      </c>
      <c r="B16" s="5" t="n">
        <v>33047</v>
      </c>
      <c r="C16" s="5" t="n">
        <v>37999</v>
      </c>
    </row>
    <row r="17">
      <c r="A17" s="4" t="inlineStr">
        <is>
          <t>Accrued expenses and other current liabilities [Member] | Cash Flow Hedge [Member] | Designated as Hedging Instrument [Member] | Foreign Exchange Contract [Member]</t>
        </is>
      </c>
    </row>
    <row r="18">
      <c r="A18" s="3" t="inlineStr">
        <is>
          <t>Derivatives, Fair Value [Line Items]</t>
        </is>
      </c>
    </row>
    <row r="19">
      <c r="A19" s="4" t="inlineStr">
        <is>
          <t>Fair value derivative liability</t>
        </is>
      </c>
      <c r="B19" s="5" t="n">
        <v>-60</v>
      </c>
      <c r="C19" s="5" t="n">
        <v>-1584</v>
      </c>
    </row>
    <row r="20">
      <c r="A20" s="4" t="inlineStr">
        <is>
          <t>Notional amount of derivative liability</t>
        </is>
      </c>
      <c r="B20" s="6" t="n">
        <v>26320</v>
      </c>
      <c r="C20" s="6" t="n">
        <v>501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cash flow hedging instruments location in income statement - USD ($) $ in Thousands</t>
        </is>
      </c>
      <c r="B1" s="2" t="inlineStr">
        <is>
          <t>Dec. 31, 2021</t>
        </is>
      </c>
      <c r="C1" s="2" t="inlineStr">
        <is>
          <t>Dec. 31, 2020</t>
        </is>
      </c>
    </row>
    <row r="2">
      <c r="A2" s="4" t="inlineStr">
        <is>
          <t>Other Comprehensive Income (Loss) [Member]</t>
        </is>
      </c>
    </row>
    <row r="3">
      <c r="A3" s="3" t="inlineStr">
        <is>
          <t>Derivatives and Hedging Activities (Details) - Schedule of cash flow hedging instruments location in income statement [Line Items]</t>
        </is>
      </c>
    </row>
    <row r="4">
      <c r="A4" s="4" t="inlineStr">
        <is>
          <t>Line items in which effects of hedges are recorded</t>
        </is>
      </c>
      <c r="B4" s="6" t="n">
        <v>75</v>
      </c>
      <c r="C4" s="6" t="n">
        <v>-1130</v>
      </c>
    </row>
    <row r="5">
      <c r="A5" s="4" t="inlineStr">
        <is>
          <t>Foreign exchange contracts designated as a hedging instrument</t>
        </is>
      </c>
      <c r="B5" s="5" t="n">
        <v>3245</v>
      </c>
      <c r="C5" s="5" t="n">
        <v>-1663</v>
      </c>
    </row>
    <row r="6">
      <c r="A6" s="4" t="inlineStr">
        <is>
          <t>Foreign exchange contracts not designated as a hedging instrument</t>
        </is>
      </c>
      <c r="B6" s="4" t="inlineStr">
        <is>
          <t xml:space="preserve"> </t>
        </is>
      </c>
      <c r="C6" s="4" t="inlineStr">
        <is>
          <t xml:space="preserve"> </t>
        </is>
      </c>
    </row>
    <row r="7">
      <c r="A7" s="4" t="inlineStr">
        <is>
          <t>Revenues [Member]</t>
        </is>
      </c>
    </row>
    <row r="8">
      <c r="A8" s="3" t="inlineStr">
        <is>
          <t>Derivatives and Hedging Activities (Details) - Schedule of cash flow hedging instruments location in income statement [Line Items]</t>
        </is>
      </c>
    </row>
    <row r="9">
      <c r="A9" s="4" t="inlineStr">
        <is>
          <t>Line items in which effects of hedges are recorded</t>
        </is>
      </c>
      <c r="B9" s="5" t="n">
        <v>-607219</v>
      </c>
      <c r="C9" s="5" t="n">
        <v>-520817</v>
      </c>
    </row>
    <row r="10">
      <c r="A10" s="4" t="inlineStr">
        <is>
          <t>Foreign exchange contracts designated as a hedging instrument</t>
        </is>
      </c>
      <c r="B10" s="5" t="n">
        <v>914</v>
      </c>
      <c r="C10" s="5" t="n">
        <v>235</v>
      </c>
    </row>
    <row r="11">
      <c r="A11" s="4" t="inlineStr">
        <is>
          <t>Foreign exchange contracts not designated as a hedging instrument</t>
        </is>
      </c>
      <c r="B11" s="4" t="inlineStr">
        <is>
          <t xml:space="preserve"> </t>
        </is>
      </c>
      <c r="C11" s="4" t="inlineStr">
        <is>
          <t xml:space="preserve"> </t>
        </is>
      </c>
    </row>
    <row r="12">
      <c r="A12" s="4" t="inlineStr">
        <is>
          <t>Cost of revenues [Member]</t>
        </is>
      </c>
    </row>
    <row r="13">
      <c r="A13" s="3" t="inlineStr">
        <is>
          <t>Derivatives and Hedging Activities (Details) - Schedule of cash flow hedging instruments location in income statement [Line Items]</t>
        </is>
      </c>
    </row>
    <row r="14">
      <c r="A14" s="4" t="inlineStr">
        <is>
          <t>Line items in which effects of hedges are recorded</t>
        </is>
      </c>
      <c r="B14" s="5" t="n">
        <v>347141</v>
      </c>
      <c r="C14" s="5" t="n">
        <v>301423</v>
      </c>
    </row>
    <row r="15">
      <c r="A15" s="4" t="inlineStr">
        <is>
          <t>Foreign exchange contracts designated as a hedging instrument</t>
        </is>
      </c>
      <c r="B15" s="5" t="n">
        <v>-243</v>
      </c>
      <c r="C15" s="5" t="n">
        <v>-198</v>
      </c>
    </row>
    <row r="16">
      <c r="A16" s="4" t="inlineStr">
        <is>
          <t>Foreign exchange contracts not designated as a hedging instrument</t>
        </is>
      </c>
      <c r="B16" s="4" t="inlineStr">
        <is>
          <t xml:space="preserve"> </t>
        </is>
      </c>
      <c r="C16" s="4" t="inlineStr">
        <is>
          <t xml:space="preserve"> </t>
        </is>
      </c>
    </row>
    <row r="17">
      <c r="A17" s="4" t="inlineStr">
        <is>
          <t>Research and development, net [Member]</t>
        </is>
      </c>
    </row>
    <row r="18">
      <c r="A18" s="3" t="inlineStr">
        <is>
          <t>Derivatives and Hedging Activities (Details) - Schedule of cash flow hedging instruments location in income statement [Line Items]</t>
        </is>
      </c>
    </row>
    <row r="19">
      <c r="A19" s="4" t="inlineStr">
        <is>
          <t>Line items in which effects of hedges are recorded</t>
        </is>
      </c>
      <c r="B19" s="5" t="n">
        <v>88303</v>
      </c>
      <c r="C19" s="5" t="n">
        <v>84012</v>
      </c>
    </row>
    <row r="20">
      <c r="A20" s="4" t="inlineStr">
        <is>
          <t>Foreign exchange contracts designated as a hedging instrument</t>
        </is>
      </c>
      <c r="B20" s="5" t="n">
        <v>-398</v>
      </c>
      <c r="C20" s="5" t="n">
        <v>-279</v>
      </c>
    </row>
    <row r="21">
      <c r="A21" s="4" t="inlineStr">
        <is>
          <t>Foreign exchange contracts not designated as a hedging instrument</t>
        </is>
      </c>
      <c r="B21" s="4" t="inlineStr">
        <is>
          <t xml:space="preserve"> </t>
        </is>
      </c>
      <c r="C21" s="4" t="inlineStr">
        <is>
          <t xml:space="preserve"> </t>
        </is>
      </c>
    </row>
    <row r="22">
      <c r="A22" s="4" t="inlineStr">
        <is>
          <t>Selling, general and administrative [Member]</t>
        </is>
      </c>
    </row>
    <row r="23">
      <c r="A23" s="3" t="inlineStr">
        <is>
          <t>Derivatives and Hedging Activities (Details) - Schedule of cash flow hedging instruments location in income statement [Line Items]</t>
        </is>
      </c>
    </row>
    <row r="24">
      <c r="A24" s="4" t="inlineStr">
        <is>
          <t>Line items in which effects of hedges are recorded</t>
        </is>
      </c>
      <c r="B24" s="5" t="n">
        <v>250937</v>
      </c>
      <c r="C24" s="5" t="n">
        <v>205224</v>
      </c>
    </row>
    <row r="25">
      <c r="A25" s="4" t="inlineStr">
        <is>
          <t>Foreign exchange contracts designated as a hedging instrument</t>
        </is>
      </c>
      <c r="B25" s="5" t="n">
        <v>-696</v>
      </c>
      <c r="C25" s="5" t="n">
        <v>-397</v>
      </c>
    </row>
    <row r="26">
      <c r="A26" s="4" t="inlineStr">
        <is>
          <t>Foreign exchange contracts not designated as a hedging instrument</t>
        </is>
      </c>
      <c r="B26" s="4" t="inlineStr">
        <is>
          <t xml:space="preserve"> </t>
        </is>
      </c>
      <c r="C26" s="4" t="inlineStr">
        <is>
          <t xml:space="preserve"> </t>
        </is>
      </c>
    </row>
    <row r="27">
      <c r="A27" s="4" t="inlineStr">
        <is>
          <t>Financial expenses (income), net [Member]</t>
        </is>
      </c>
    </row>
    <row r="28">
      <c r="A28" s="3" t="inlineStr">
        <is>
          <t>Derivatives and Hedging Activities (Details) - Schedule of cash flow hedging instruments location in income statement [Line Items]</t>
        </is>
      </c>
    </row>
    <row r="29">
      <c r="A29" s="4" t="inlineStr">
        <is>
          <t>Line items in which effects of hedges are recorded</t>
        </is>
      </c>
      <c r="B29" s="5" t="n">
        <v>2075</v>
      </c>
      <c r="C29" s="5" t="n">
        <v>575</v>
      </c>
    </row>
    <row r="30">
      <c r="A30" s="4" t="inlineStr">
        <is>
          <t>Foreign exchange contracts designated as a hedging instrument</t>
        </is>
      </c>
      <c r="B30" s="4" t="inlineStr">
        <is>
          <t xml:space="preserve"> </t>
        </is>
      </c>
      <c r="C30" s="4" t="inlineStr">
        <is>
          <t xml:space="preserve"> </t>
        </is>
      </c>
    </row>
    <row r="31">
      <c r="A31" s="4" t="inlineStr">
        <is>
          <t>Foreign exchange contracts not designated as a hedging instrument</t>
        </is>
      </c>
      <c r="B31" s="6" t="n">
        <v>-2870</v>
      </c>
      <c r="C31" s="6" t="n">
        <v>6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ntity-Wide Disclosure (Details) - USD ($) $ in Thousands</t>
        </is>
      </c>
      <c r="B1" s="2" t="inlineStr">
        <is>
          <t>12 Months Ended</t>
        </is>
      </c>
    </row>
    <row r="2">
      <c r="B2" s="2" t="inlineStr">
        <is>
          <t>Dec. 31, 2021</t>
        </is>
      </c>
      <c r="C2" s="2" t="inlineStr">
        <is>
          <t>Dec. 31, 2020</t>
        </is>
      </c>
    </row>
    <row r="3">
      <c r="A3" s="3" t="inlineStr">
        <is>
          <t>Entity-Wide Disclosure (Details) [Line Items]</t>
        </is>
      </c>
    </row>
    <row r="4">
      <c r="A4" s="4" t="inlineStr">
        <is>
          <t>Total net sales, percentage</t>
        </is>
      </c>
      <c r="B4" s="4" t="inlineStr">
        <is>
          <t>10.00%</t>
        </is>
      </c>
    </row>
    <row r="5">
      <c r="A5" s="4" t="inlineStr">
        <is>
          <t>Property, plant and equipment, net</t>
        </is>
      </c>
      <c r="B5" s="6" t="n">
        <v>203295</v>
      </c>
      <c r="C5" s="6" t="n">
        <v>201232</v>
      </c>
    </row>
    <row r="6">
      <c r="A6" s="4" t="inlineStr">
        <is>
          <t>ISRAEL</t>
        </is>
      </c>
    </row>
    <row r="7">
      <c r="A7" s="3" t="inlineStr">
        <is>
          <t>Entity-Wide Disclosure (Details) [Line Items]</t>
        </is>
      </c>
    </row>
    <row r="8">
      <c r="A8" s="4" t="inlineStr">
        <is>
          <t>Property, plant and equipment, net</t>
        </is>
      </c>
      <c r="B8" s="5" t="n">
        <v>136400</v>
      </c>
      <c r="C8" s="5" t="n">
        <v>126900</v>
      </c>
    </row>
    <row r="9">
      <c r="A9" s="4" t="inlineStr">
        <is>
          <t>Right of use assets of lessees</t>
        </is>
      </c>
      <c r="B9" s="6" t="n">
        <v>1400</v>
      </c>
      <c r="C9" s="6" t="n">
        <v>2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Entity-Wide Disclosure (Details) - Schedule of net sales by geographical area - USD ($) $ in Thousands</t>
        </is>
      </c>
      <c r="C1" s="2" t="inlineStr">
        <is>
          <t>12 Months Ended</t>
        </is>
      </c>
    </row>
    <row r="2">
      <c r="C2" s="2" t="inlineStr">
        <is>
          <t>Dec. 31, 2021</t>
        </is>
      </c>
      <c r="D2" s="2" t="inlineStr">
        <is>
          <t>Dec. 31, 2020</t>
        </is>
      </c>
      <c r="E2" s="2" t="inlineStr">
        <is>
          <t>Dec. 31, 2019</t>
        </is>
      </c>
    </row>
    <row r="3">
      <c r="A3" s="3" t="inlineStr">
        <is>
          <t>Entity-Wide Disclosure (Details) - Schedule of net sales by geographical area [Line Items]</t>
        </is>
      </c>
    </row>
    <row r="4">
      <c r="A4" s="4" t="inlineStr">
        <is>
          <t>Revenues</t>
        </is>
      </c>
      <c r="B4" s="4" t="inlineStr">
        <is>
          <t>[1]</t>
        </is>
      </c>
      <c r="C4" s="6" t="n">
        <v>607219</v>
      </c>
      <c r="D4" s="6" t="n">
        <v>520817</v>
      </c>
      <c r="E4" s="6" t="n">
        <v>636080</v>
      </c>
    </row>
    <row r="5">
      <c r="A5" s="4" t="inlineStr">
        <is>
          <t>Americas (primarily the United States) [Member]</t>
        </is>
      </c>
    </row>
    <row r="6">
      <c r="A6" s="3" t="inlineStr">
        <is>
          <t>Entity-Wide Disclosure (Details) - Schedule of net sales by geographical area [Line Items]</t>
        </is>
      </c>
    </row>
    <row r="7">
      <c r="A7" s="4" t="inlineStr">
        <is>
          <t>Revenues</t>
        </is>
      </c>
      <c r="B7" s="4" t="inlineStr">
        <is>
          <t>[1]</t>
        </is>
      </c>
      <c r="C7" s="5" t="n">
        <v>388323</v>
      </c>
      <c r="D7" s="5" t="n">
        <v>343477</v>
      </c>
      <c r="E7" s="5" t="n">
        <v>415862</v>
      </c>
    </row>
    <row r="8">
      <c r="A8" s="4" t="inlineStr">
        <is>
          <t>EMEA [Member[</t>
        </is>
      </c>
    </row>
    <row r="9">
      <c r="A9" s="3" t="inlineStr">
        <is>
          <t>Entity-Wide Disclosure (Details) - Schedule of net sales by geographical area [Line Items]</t>
        </is>
      </c>
    </row>
    <row r="10">
      <c r="A10" s="4" t="inlineStr">
        <is>
          <t>Revenues</t>
        </is>
      </c>
      <c r="B10" s="4" t="inlineStr">
        <is>
          <t>[1]</t>
        </is>
      </c>
      <c r="C10" s="5" t="n">
        <v>130296</v>
      </c>
      <c r="D10" s="5" t="n">
        <v>101584</v>
      </c>
      <c r="E10" s="5" t="n">
        <v>124967</v>
      </c>
    </row>
    <row r="11">
      <c r="A11" s="4" t="inlineStr">
        <is>
          <t>Asia Pacific [Member]</t>
        </is>
      </c>
    </row>
    <row r="12">
      <c r="A12" s="3" t="inlineStr">
        <is>
          <t>Entity-Wide Disclosure (Details) - Schedule of net sales by geographical area [Line Items]</t>
        </is>
      </c>
    </row>
    <row r="13">
      <c r="A13" s="4" t="inlineStr">
        <is>
          <t>Revenues</t>
        </is>
      </c>
      <c r="B13" s="4" t="inlineStr">
        <is>
          <t>[1]</t>
        </is>
      </c>
      <c r="C13" s="6" t="n">
        <v>88600</v>
      </c>
      <c r="D13" s="6" t="n">
        <v>75756</v>
      </c>
      <c r="E13" s="6" t="n">
        <v>95251</v>
      </c>
    </row>
    <row r="14"/>
    <row r="15">
      <c r="A15" s="4" t="inlineStr">
        <is>
          <t>[1]</t>
        </is>
      </c>
      <c r="B15" s="4" t="inlineStr">
        <is>
          <t>Revenues are attributed to geographic areas based on the location of customer.</t>
        </is>
      </c>
    </row>
  </sheetData>
  <mergeCells count="4">
    <mergeCell ref="A1:B2"/>
    <mergeCell ref="C1:E1"/>
    <mergeCell ref="A14:D14"/>
    <mergeCell ref="B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 (Details) - Schedule of property, plant and equipment by geographical location - USD ($) $ in Thousands</t>
        </is>
      </c>
      <c r="B1" s="2" t="inlineStr">
        <is>
          <t>Dec. 31, 2021</t>
        </is>
      </c>
      <c r="C1" s="2" t="inlineStr">
        <is>
          <t>Dec. 31, 2020</t>
        </is>
      </c>
    </row>
    <row r="2">
      <c r="A2" s="3" t="inlineStr">
        <is>
          <t>Entity-Wide Disclosure (Details) - Schedule of property, plant and equipment by geographical location [Line Items]</t>
        </is>
      </c>
    </row>
    <row r="3">
      <c r="A3" s="4" t="inlineStr">
        <is>
          <t>Property, plant and equipment, net</t>
        </is>
      </c>
      <c r="B3" s="6" t="n">
        <v>217946</v>
      </c>
      <c r="C3" s="6" t="n">
        <v>222530</v>
      </c>
    </row>
    <row r="4">
      <c r="A4" s="4" t="inlineStr">
        <is>
          <t>Americas (primarily the United States) [Member]</t>
        </is>
      </c>
    </row>
    <row r="5">
      <c r="A5" s="3" t="inlineStr">
        <is>
          <t>Entity-Wide Disclosure (Details) - Schedule of property, plant and equipment by geographical location [Line Items]</t>
        </is>
      </c>
    </row>
    <row r="6">
      <c r="A6" s="4" t="inlineStr">
        <is>
          <t>Property, plant and equipment, net</t>
        </is>
      </c>
      <c r="B6" s="5" t="n">
        <v>46456</v>
      </c>
      <c r="C6" s="5" t="n">
        <v>67208</v>
      </c>
    </row>
    <row r="7">
      <c r="A7" s="4" t="inlineStr">
        <is>
          <t>EMEA [Member]</t>
        </is>
      </c>
    </row>
    <row r="8">
      <c r="A8" s="3" t="inlineStr">
        <is>
          <t>Entity-Wide Disclosure (Details) - Schedule of property, plant and equipment by geographical location [Line Items]</t>
        </is>
      </c>
    </row>
    <row r="9">
      <c r="A9" s="4" t="inlineStr">
        <is>
          <t>Property, plant and equipment, net</t>
        </is>
      </c>
      <c r="B9" s="5" t="n">
        <v>162576</v>
      </c>
      <c r="C9" s="5" t="n">
        <v>147132</v>
      </c>
    </row>
    <row r="10">
      <c r="A10" s="4" t="inlineStr">
        <is>
          <t>Asia Pacific [Member]</t>
        </is>
      </c>
    </row>
    <row r="11">
      <c r="A11" s="3" t="inlineStr">
        <is>
          <t>Entity-Wide Disclosure (Details) - Schedule of property, plant and equipment by geographical location [Line Items]</t>
        </is>
      </c>
    </row>
    <row r="12">
      <c r="A12" s="4" t="inlineStr">
        <is>
          <t>Property, plant and equipment, net</t>
        </is>
      </c>
      <c r="B12" s="6" t="n">
        <v>8914</v>
      </c>
      <c r="C12" s="6" t="n">
        <v>8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12 Months Ended</t>
        </is>
      </c>
    </row>
    <row r="2">
      <c r="B2" s="2" t="inlineStr">
        <is>
          <t>Dec. 31, 2021</t>
        </is>
      </c>
    </row>
    <row r="3">
      <c r="A3" s="3" t="inlineStr">
        <is>
          <t>Certain Transactions [Abstract]</t>
        </is>
      </c>
    </row>
    <row r="4">
      <c r="A4" s="4" t="inlineStr">
        <is>
          <t>Certain Transactions</t>
        </is>
      </c>
      <c r="B4" s="4" t="inlineStr">
        <is>
          <t xml:space="preserve"> Note 2. Certain Transactions Origin acquisition On December 31, 2020 (the “Origin
transaction date”) the Company acquired 3D printing start-up Origin Laboratories Inc. ( “ ” P 3 The acquisition was aimed at fortifying our leadership in polymers and production applications of 3D printing in industries such as dental, medical, tooling, and select industrial, defense, and consumer goods markets In exchange for 100% of the
outstanding shares of Origin the Company issued 1,488 thousand ordinary shares,
paid cash upon closing and is obligated to pay additional payments
(combination of cash and shares) subject to performance-based earnouts over 3
years. The Origin transaction is reflected in
accordance with ASC Topic 805, “Business Combinations”, using the acquisition
method of accounting with the Company as the acquirer. The following table summarizes the fair
value of the consideration transferred to Origin stockholders for the Origin
transaction: U.S. $ in thousands Cash payments $ 33,025 Issuance of ordinary shares to Origin stockholders 26,636 Contingent consideration at estimated fair value 37,400 Total consideration $ 97,061 The fair value of the ordinary shares
issued was determined based on the closing market price of the Company’s
ordinary shares on the Origin transaction date. In accordance with ASC Topic 805, the estimated contingent consideration as of the Origin transaction date was included in the purchase price. The total contingent payments could reach to a maximum aggregate amount of up to $40 million. Approximately 50% of the payments shall be settled in cash, and 50% shall be settled through the issuance of ordinary shares. operating expenses. Refer to note 4. An additional payment of $6 million, which is subject to the founders' retention over 3 years, is recorded as compensation expense over the retention period.
Compensation expenses for the year ended December 31, 2021 were approximately $4.3 million The allocation of the purchase price to assets acquired and liabilities assumed, including measurement period adjustments (refer to note 6), is as follows: Allocation of Purchase Price (U.S. $ in thousands) Cash and cash equivalents $ 2,083 Goodwill 38,104 Intangible assets 71,120 Other assets 3,493 Total assets acquired 114,800 Net deferred tax liabilities 14,007 Other labilities 3,732 Total liabilities assumed 17,739 Net assets acquired $ 97,061 The allocation of the purchase price to net assets acquired and liability assumed resulted in the recognition of intangible asset related to developed technology of $71 million. This intangible asset has a useful-life of 10 years. The fair value estimate of the developed technology is determined using a variation of the income approach known as the “Multi-Period Excess Earnings Approach”. This valuation technique estimates the fair value of an asset based on market participants’ expectations of the cash flows an asset would generate over its remaining useful life. Investment in Xaar 3D Ltd. ("Xaar 3D") During the fourth quarter of 2019, the Company entered into an agreement with Xaar plc ( “ ” ” ” In addition, the agreement included an option for Stratasys to acquire the remaining shares of Xaar 3D. Following the additional investment, the Company considered the FASB guidance in accordance with ASC Topic 810 “Consolidation” regarding the propriety of implementing consolidation, for both the variable interest entity and voting model, or equity method accounting. The Company concluded that it should continue accounting for the investment according to the equity method as it has retained the ability to exercise significant influence but does not control Xaar 3D. For its additional interest in Xaar 3D the Company paid approximately $15.7 million. The investment was presented under other non-current assets in the Company’s consolidated balance sheets. On November 1, 2021 (the "Xaar 3D transaction date") , the Company acquired the remaining 55% share of XAAR 3D, for an aggregate purchase price of $29.3 million . The Company paid cash upon closing and it is obligated to make additional earn-out payments and royalties on products and services sales for up to 15 years. The Xaar 3D transaction is reflected in accordance with ASC Topic 805, “Business Combinations”, using the acquisition method of accounting with the Company as the acquirer. The
Company accounted for the acquisition of the remaining equity of Xaar 3D as
a step acquisition, which required re-measurement of the Company's previous
ownership interest to fair value prior to completing purchase accounting.
Using step acquisition accounting the Company increased the value of
its previously held equity investment to its fair value of $23.8 million,
which resulted in a gain of approximately $14.4 million, recorded in the consolidated
statements of operations in the fourth quarter of 2021. The
acquisition of the remaining equity interest also resulted in the recognition
of a previously unrealized foreign currency gain of $0.6 million The following table
summarizes the fair value of the consideration transferred to Xaar 3D
stockholders for the Xaar 3D transaction: U.S. $ in thousands Cash payments $ 13,967 Contingent consideration at estimated fair value 15,314 Total consideration for 55% holding 29,281 Fair value of 45% holding 23,775 Total consideration $ 53,056 In accordance with ASC Topic 805, the estimated contingent consideration as of the Xaar 3D transaction date was included in the purchase price. The total contingent
payments could reach to a maximum aggregate amount of up to $21 million.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Refer to note 4. The following table summarizes the estimated fair values of the assets acquired and liabilities assumed at the Xaar 3d transaction date. The estimated fair values are
preliminary and based on the information that was available as of November 1, 2021. Thus, the measurements of fair value reflected are subject to changes and such changes
could be significant. The preliminary allocation of the purchase price to assets acquired and liabilities assumed is as follows: Allocation of Purchase Price (U.S. $ in thousands) Cash and cash equivalents $ 82 Goodwill 25,375 Intangible assets 45,000 Other assets 5,280 Total assets acquired 75,737 Net deferred tax liabilities 1,736 Other liabilities 20,945 Total liabilities assumed 22,681 Net assets acquired $ 53,056 The
allocation of the purchase price ("PPA") to net assets acquired and
liability assumed resulted in the recognition of intangible asset related to
developed technology of $45 million. This intangible asset has a useful-life of
7 years. The fair value estimate of the developed technology is determined
using a variation of the income approach known as the “Multi-Period Excess
Earnings Approach”. This valuation technique estimates the fair value of an
asset based on market participants’ expectations of the cash flows an asset
would generate over its remaining useful life. The net cash flows were
discounted to present value. In addition, as part of the PPA, the Company assumed
a royalty liability to a third party in respect of the developed technology.
Such liability amounting to $14 million was recorded based on a fair value
estimate, which was determined using the valuation model used to value the
developed technology and is recorded under other non-current liabilities. Pro forma information giving effect to the acquisition has not been provided as the results would not be material. RPS acquisition On February 16, 2021 the Company acquired RP Support Lim ited (“RPS”), a provider of industrial stereolithography 3D printers and solutions. In exchange for 100% of the outstanding shares of RPS, the Company paid cash upon closing and it is obligated to make additional payments (in cash), subject to performance-based criteria, via earn-out payments over two years. M arketable equity investment The Company recognized in the year ended December 31, 2021 gain of $0.6 million, for revaluation of an equity investment. In prior periods the investment was treated as a non-marketable equity investment without readily determinable fair value. The entity in which the Company invested became public during the first quarter of 2021 and accordingly the investment is now treated as a marketable equity investment. Other transactions During the second quarter of 2019, the Company
sold an investment recognized a gain of approximately $3.6 million, net of
transaction costs. The gain was recorded under Operating expenses. During 2021, the Company invested a total of $11.8 million in non-marketable equity securities without readily
determinable fair value in which the Company does not have a controlling
interest or significant influence. Restructuring plan On June 2, 2020, the Company announced a restructuring plan to reduce operating expenses as part of a cost realignment program to focus on profitable growth (the
“ ” corded $6.4 million and $3.9 m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 per Shar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excluded from computation of diluted net loss per share</t>
        </is>
      </c>
      <c r="B4" s="10" t="n">
        <v>4.8</v>
      </c>
      <c r="C4" s="10" t="n">
        <v>4.9</v>
      </c>
      <c r="D4" s="10" t="n">
        <v>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calculation of basic and diluted net loss per share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Stratasys Ltd. for basic and diluted net loss per share (in Dollars)</t>
        </is>
      </c>
      <c r="B4" s="6" t="n">
        <v>-61982</v>
      </c>
      <c r="C4" s="6" t="n">
        <v>-443721</v>
      </c>
      <c r="D4" s="6" t="n">
        <v>-10849</v>
      </c>
    </row>
    <row r="5">
      <c r="A5" s="3" t="inlineStr">
        <is>
          <t>Denominator:</t>
        </is>
      </c>
    </row>
    <row r="6">
      <c r="A6" s="4" t="inlineStr">
        <is>
          <t>Weighted average shares – denominator for basic and diluted net loss per share</t>
        </is>
      </c>
      <c r="B6" s="5" t="n">
        <v>63471</v>
      </c>
      <c r="C6" s="5" t="n">
        <v>54918</v>
      </c>
      <c r="D6" s="5" t="n">
        <v>54260</v>
      </c>
    </row>
    <row r="7">
      <c r="A7" s="4" t="inlineStr">
        <is>
          <t>Net loss per share Basic and diluted</t>
        </is>
      </c>
      <c r="B7" s="12" t="n">
        <v>-0.98</v>
      </c>
      <c r="C7" s="12" t="n">
        <v>-8.08</v>
      </c>
      <c r="D7" s="10"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 Schedule of operating lease cost - USD ($) $ in Thousands</t>
        </is>
      </c>
      <c r="B1" s="2" t="inlineStr">
        <is>
          <t>12 Months Ended</t>
        </is>
      </c>
    </row>
    <row r="2">
      <c r="B2" s="2" t="inlineStr">
        <is>
          <t>Dec. 31, 2021</t>
        </is>
      </c>
      <c r="C2" s="2" t="inlineStr">
        <is>
          <t>Dec. 31, 2020</t>
        </is>
      </c>
      <c r="D2" s="2" t="inlineStr">
        <is>
          <t>Dec. 31, 2019</t>
        </is>
      </c>
    </row>
    <row r="3">
      <c r="A3" s="3" t="inlineStr">
        <is>
          <t>Schedule of operating lease cost [Abstract]</t>
        </is>
      </c>
    </row>
    <row r="4">
      <c r="A4" s="4" t="inlineStr">
        <is>
          <t>Fixed payments and variable payments that depend on an index or rate</t>
        </is>
      </c>
      <c r="B4" s="6" t="n">
        <v>10196</v>
      </c>
      <c r="C4" s="6" t="n">
        <v>10102</v>
      </c>
      <c r="D4" s="6" t="n">
        <v>8564</v>
      </c>
    </row>
    <row r="5">
      <c r="A5" s="4" t="inlineStr">
        <is>
          <t>Total operating lease cost</t>
        </is>
      </c>
      <c r="B5" s="6" t="n">
        <v>10196</v>
      </c>
      <c r="C5" s="6" t="n">
        <v>10102</v>
      </c>
      <c r="D5" s="6" t="n">
        <v>85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ther information related to operating leases - USD ($) $ in Thousands</t>
        </is>
      </c>
      <c r="B1" s="2" t="inlineStr">
        <is>
          <t>12 Months Ended</t>
        </is>
      </c>
    </row>
    <row r="2">
      <c r="B2" s="2" t="inlineStr">
        <is>
          <t>Dec. 31, 2021</t>
        </is>
      </c>
      <c r="C2" s="2" t="inlineStr">
        <is>
          <t>Dec. 31, 2020</t>
        </is>
      </c>
      <c r="D2" s="2" t="inlineStr">
        <is>
          <t>Dec. 31, 2019</t>
        </is>
      </c>
    </row>
    <row r="3">
      <c r="A3" s="3" t="inlineStr">
        <is>
          <t>Schedule of other information related to operating leases [Abstract]</t>
        </is>
      </c>
    </row>
    <row r="4">
      <c r="A4" s="4" t="inlineStr">
        <is>
          <t>Cash paid for amounts included in the measurement of lease liabilities</t>
        </is>
      </c>
      <c r="B4" s="6" t="n">
        <v>9829</v>
      </c>
      <c r="C4" s="6" t="n">
        <v>10559</v>
      </c>
      <c r="D4" s="6" t="n">
        <v>9685</v>
      </c>
    </row>
    <row r="5">
      <c r="A5" s="4" t="inlineStr">
        <is>
          <t>Right-of-use assets obtained in exchange for new operating lease liabilities</t>
        </is>
      </c>
      <c r="B5" s="6" t="n">
        <v>5955</v>
      </c>
      <c r="C5" s="6" t="n">
        <v>10008</v>
      </c>
      <c r="D5" s="6" t="n">
        <v>72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4" customWidth="1" min="2" max="2"/>
    <col width="14" customWidth="1" min="3" max="3"/>
    <col width="24" customWidth="1" min="4" max="4"/>
  </cols>
  <sheetData>
    <row r="1">
      <c r="A1" s="1" t="inlineStr">
        <is>
          <t>Leases (Details) - Schedule of weighted-average operating leases</t>
        </is>
      </c>
      <c r="B1" s="2" t="inlineStr">
        <is>
          <t>Dec. 31, 2021</t>
        </is>
      </c>
      <c r="C1" s="2" t="inlineStr">
        <is>
          <t>Dec. 31, 2020</t>
        </is>
      </c>
      <c r="D1" s="2" t="inlineStr">
        <is>
          <t>Dec. 31, 2019</t>
        </is>
      </c>
    </row>
    <row r="2">
      <c r="A2" s="3" t="inlineStr">
        <is>
          <t>Schedule of weighted-average operating leases [Abstract]</t>
        </is>
      </c>
    </row>
    <row r="3">
      <c r="A3" s="4" t="inlineStr">
        <is>
          <t>Weighted-average remaining lease term — operating leases</t>
        </is>
      </c>
      <c r="B3" s="4" t="inlineStr">
        <is>
          <t>2 years 7 months 2 days</t>
        </is>
      </c>
      <c r="C3" s="4" t="inlineStr">
        <is>
          <t>3 years</t>
        </is>
      </c>
      <c r="D3" s="4" t="inlineStr">
        <is>
          <t>3 years 2 months 4 days</t>
        </is>
      </c>
    </row>
    <row r="4">
      <c r="A4" s="4" t="inlineStr">
        <is>
          <t>Weighted-average discount rate — operating leases</t>
        </is>
      </c>
      <c r="B4" s="4" t="inlineStr">
        <is>
          <t>4.58%</t>
        </is>
      </c>
      <c r="C4" s="4" t="inlineStr">
        <is>
          <t>4.78%</t>
        </is>
      </c>
      <c r="D4" s="4" t="inlineStr">
        <is>
          <t>4.7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12 Months Ended</t>
        </is>
      </c>
    </row>
    <row r="2">
      <c r="B2" s="2" t="inlineStr">
        <is>
          <t>Dec. 31, 2021USD ($)</t>
        </is>
      </c>
    </row>
    <row r="3">
      <c r="A3" s="3" t="inlineStr">
        <is>
          <t>Schedule of maturities of operating lease liabilities [Abstract]</t>
        </is>
      </c>
    </row>
    <row r="4">
      <c r="A4" s="4" t="inlineStr">
        <is>
          <t>2022</t>
        </is>
      </c>
      <c r="B4" s="6" t="n">
        <v>7504</v>
      </c>
    </row>
    <row r="5">
      <c r="A5" s="4" t="inlineStr">
        <is>
          <t>2023</t>
        </is>
      </c>
      <c r="B5" s="5" t="n">
        <v>5118</v>
      </c>
    </row>
    <row r="6">
      <c r="A6" s="4" t="inlineStr">
        <is>
          <t>2024</t>
        </is>
      </c>
      <c r="B6" s="5" t="n">
        <v>2499</v>
      </c>
    </row>
    <row r="7">
      <c r="A7" s="4" t="inlineStr">
        <is>
          <t>2025</t>
        </is>
      </c>
      <c r="B7" s="5" t="n">
        <v>538</v>
      </c>
    </row>
    <row r="8">
      <c r="A8" s="4" t="inlineStr">
        <is>
          <t>2026</t>
        </is>
      </c>
      <c r="B8" s="5" t="n">
        <v>114</v>
      </c>
    </row>
    <row r="9">
      <c r="A9" s="4" t="inlineStr">
        <is>
          <t>Total operating lease payments</t>
        </is>
      </c>
      <c r="B9" s="5" t="n">
        <v>15773</v>
      </c>
    </row>
    <row r="10">
      <c r="A10" s="4" t="inlineStr">
        <is>
          <t>Less: imputed interest</t>
        </is>
      </c>
      <c r="B10" s="5" t="n">
        <v>-804</v>
      </c>
    </row>
    <row r="11">
      <c r="A11" s="4" t="inlineStr">
        <is>
          <t>Present value of lease liabilities</t>
        </is>
      </c>
      <c r="B11" s="6" t="n">
        <v>149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Dec. 31, 2021</t>
        </is>
      </c>
    </row>
    <row r="3">
      <c r="A3" s="3" t="inlineStr">
        <is>
          <t>Revenue Recognition [Abstract]</t>
        </is>
      </c>
    </row>
    <row r="4">
      <c r="A4" s="4" t="inlineStr">
        <is>
          <t>Revenues</t>
        </is>
      </c>
      <c r="B4" s="4" t="inlineStr">
        <is>
          <t xml:space="preserve"> Note 3. Revenues Disaggregation of Revenues The following table present the Company’s revenues disaggregated by geographical region (based on the Company's customers’ location) and revenue type for the years ended December 31, 2021, 2020 and 2019: Year ended December 31, 2021 2020 2019 (U.S. $ in thousands) Americas Systems $ 124,311 $ 98,884 $ 127,198 Consumables 121,245 106,857 129,921 Service 142,767 137,736 158,743 Total Americas 388,323 343,477 415,862 EMEA Systems 42,077 29,584 39,810 Consumables 61,192 48,521 58,883 Service 27,027 23,479 26,274 Total EMEA 130,296 101,584 124,967 Asia Pacific Systems 33,110 22,266 36,000 Consumables 35,623 33,670 38,934 Service 19,867 19,820 20,317 Total Asia Pacific 88,600 75,756 95,251 Total Revenues $ 607,219 $ 520,817 $ 636,080 The following table present the Company’s revenues disaggregated based on the timing of revenue recognized for the years ended December 31, 2021, 2020 and 2019: Year ended December 31, 2021 2020 2019 Revenues recognized in point in time from: Products $ 417,557 $ 339,782 $ 430,746 Services 46,049 40,405 43,885 Total revenues recognized in point in time 463,606 380,187 474,631 Revenues recognized over time from: Services 143,613 140,630 161,449 Total revenues recognized over time 143,613 140,630 161,449 Total Revenues $ 607,219 $ 520,817 $ 636,080 Contract Assets and Contract Liabilities Contract assets are recorded when the Company's right to consideration is conditional on constraints other than the passage of time. The Company had no material contract assets as of December 31, 2021 and 2020. Contract liabilities include advance payments and billings in excess of revenue recognized. Contract liabilities are presented under deferred revenues. The Company's deferred revenues as of December 31, 2021 and 2020 were as follows: December 31, 2021 2020 U.S. $ in thousands Deferred revenue* $ 72,307 $ 63,392 *Includes $21.1 million and $14.3 million under long term deferred revenue in the Company's consolidated balance sheets as of December 31, 2021 and December 31, 2020, respectively. Revenue recognized in 2021 and 2020 that was included in deferred revenue balance as of January 1, 2021 and 2020, was $48.7 million and $50.1 million, respectively. Remaining Performance Obligations Remaining Performance Obligations ( “ ”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generally 5 years) if the Company expects to recover those costs. The Company determined the period of benefit by taking into consideration customer contracts including renewals, the technology and other factors. Amortization expense is included in selling, general and administrative expenses in the consolidated statements of operations. As of December 31, 2021 and 2020, the deferred commission amounted to $7.4 million and $5.0 million, respectively and presented under Other non-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14:36Z</dcterms:created>
  <dcterms:modified xmlns:dcterms="http://purl.org/dc/terms/" xmlns:xsi="http://www.w3.org/2001/XMLSchema-instance" xsi:type="dcterms:W3CDTF">2022-02-24T13:14:36Z</dcterms:modified>
</cp:coreProperties>
</file>